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The Company and a Summary of It" sheetId="7" state="visible" r:id="rId7"/>
    <sheet xmlns:r="http://schemas.openxmlformats.org/officeDocument/2006/relationships" name="Composition of Certain Balance " sheetId="8" state="visible" r:id="rId8"/>
    <sheet xmlns:r="http://schemas.openxmlformats.org/officeDocument/2006/relationships" name="Fair Value Measurements"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Common Stock and Stock Plans" sheetId="12" state="visible" r:id="rId12"/>
    <sheet xmlns:r="http://schemas.openxmlformats.org/officeDocument/2006/relationships" name="Shares Used In Computing Dilute" sheetId="13" state="visible" r:id="rId13"/>
    <sheet xmlns:r="http://schemas.openxmlformats.org/officeDocument/2006/relationships" name="Income Taxes" sheetId="14" state="visible" r:id="rId14"/>
    <sheet xmlns:r="http://schemas.openxmlformats.org/officeDocument/2006/relationships" name="Equity Method Investments and R" sheetId="15" state="visible" r:id="rId15"/>
    <sheet xmlns:r="http://schemas.openxmlformats.org/officeDocument/2006/relationships" name="Employee Benefit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Product Warranty" sheetId="19" state="visible" r:id="rId19"/>
    <sheet xmlns:r="http://schemas.openxmlformats.org/officeDocument/2006/relationships" name="Segment Information" sheetId="20" state="visible" r:id="rId20"/>
    <sheet xmlns:r="http://schemas.openxmlformats.org/officeDocument/2006/relationships" name="Schedule II Valuation and Quali" sheetId="21" state="visible" r:id="rId21"/>
    <sheet xmlns:r="http://schemas.openxmlformats.org/officeDocument/2006/relationships" name="The Company and a Summary of 22" sheetId="22" state="visible" r:id="rId22"/>
    <sheet xmlns:r="http://schemas.openxmlformats.org/officeDocument/2006/relationships" name="Composition of Certain Balanc23" sheetId="23" state="visible" r:id="rId23"/>
    <sheet xmlns:r="http://schemas.openxmlformats.org/officeDocument/2006/relationships" name="Fair Value Measurements (Tables" sheetId="24" state="visible" r:id="rId24"/>
    <sheet xmlns:r="http://schemas.openxmlformats.org/officeDocument/2006/relationships" name="Goodwill and Acquired Intangi25" sheetId="25" state="visible" r:id="rId25"/>
    <sheet xmlns:r="http://schemas.openxmlformats.org/officeDocument/2006/relationships" name="Senior Notes and Other Long-T26" sheetId="26" state="visible" r:id="rId26"/>
    <sheet xmlns:r="http://schemas.openxmlformats.org/officeDocument/2006/relationships" name="Common Stock and Stock Plans (T" sheetId="27" state="visible" r:id="rId27"/>
    <sheet xmlns:r="http://schemas.openxmlformats.org/officeDocument/2006/relationships" name="Shares Used In Computing Dilu28" sheetId="28" state="visible" r:id="rId28"/>
    <sheet xmlns:r="http://schemas.openxmlformats.org/officeDocument/2006/relationships" name="Income Taxes (Tables)" sheetId="29" state="visible" r:id="rId29"/>
    <sheet xmlns:r="http://schemas.openxmlformats.org/officeDocument/2006/relationships" name="Equity Method Investments and30" sheetId="30" state="visible" r:id="rId30"/>
    <sheet xmlns:r="http://schemas.openxmlformats.org/officeDocument/2006/relationships" name="Commitments (Tables)" sheetId="31" state="visible" r:id="rId31"/>
    <sheet xmlns:r="http://schemas.openxmlformats.org/officeDocument/2006/relationships" name="Product Warranty (Tables)" sheetId="32" state="visible" r:id="rId32"/>
    <sheet xmlns:r="http://schemas.openxmlformats.org/officeDocument/2006/relationships" name="Segment Information (Tables)" sheetId="33" state="visible" r:id="rId33"/>
    <sheet xmlns:r="http://schemas.openxmlformats.org/officeDocument/2006/relationships" name="The Company and a Summary of 34" sheetId="34" state="visible" r:id="rId34"/>
    <sheet xmlns:r="http://schemas.openxmlformats.org/officeDocument/2006/relationships" name="Composition of Certain Balanc35" sheetId="35" state="visible" r:id="rId35"/>
    <sheet xmlns:r="http://schemas.openxmlformats.org/officeDocument/2006/relationships" name="Composition of Certain Balanc36" sheetId="36" state="visible" r:id="rId36"/>
    <sheet xmlns:r="http://schemas.openxmlformats.org/officeDocument/2006/relationships" name="Fair Value Measurements - Addit" sheetId="37" state="visible" r:id="rId37"/>
    <sheet xmlns:r="http://schemas.openxmlformats.org/officeDocument/2006/relationships" name="Fair Value Measurements - Asset" sheetId="38" state="visible" r:id="rId38"/>
    <sheet xmlns:r="http://schemas.openxmlformats.org/officeDocument/2006/relationships" name="Goodwill and Acquired Intangi39" sheetId="39" state="visible" r:id="rId39"/>
    <sheet xmlns:r="http://schemas.openxmlformats.org/officeDocument/2006/relationships" name="Goodwill and Acquired Intangi40" sheetId="40" state="visible" r:id="rId40"/>
    <sheet xmlns:r="http://schemas.openxmlformats.org/officeDocument/2006/relationships" name="Goodwill and Acquired Intangi41" sheetId="41" state="visible" r:id="rId41"/>
    <sheet xmlns:r="http://schemas.openxmlformats.org/officeDocument/2006/relationships" name="Senior Notes and Other Long-T42" sheetId="42" state="visible" r:id="rId42"/>
    <sheet xmlns:r="http://schemas.openxmlformats.org/officeDocument/2006/relationships" name="Senior Notes and Other Long-T43" sheetId="43" state="visible" r:id="rId43"/>
    <sheet xmlns:r="http://schemas.openxmlformats.org/officeDocument/2006/relationships" name="Senior Notes and Other Long-T44" sheetId="44" state="visible" r:id="rId44"/>
    <sheet xmlns:r="http://schemas.openxmlformats.org/officeDocument/2006/relationships" name="Senior Notes and Other Long-T45" sheetId="45" state="visible" r:id="rId45"/>
    <sheet xmlns:r="http://schemas.openxmlformats.org/officeDocument/2006/relationships" name="Common Stock and Stock Plans - " sheetId="46" state="visible" r:id="rId46"/>
    <sheet xmlns:r="http://schemas.openxmlformats.org/officeDocument/2006/relationships" name="Common Stock and Stock Plans 47" sheetId="47" state="visible" r:id="rId47"/>
    <sheet xmlns:r="http://schemas.openxmlformats.org/officeDocument/2006/relationships" name="Common Stock and Stock Plans 48" sheetId="48" state="visible" r:id="rId48"/>
    <sheet xmlns:r="http://schemas.openxmlformats.org/officeDocument/2006/relationships" name="Common Stock and Stock Plans 49" sheetId="49" state="visible" r:id="rId49"/>
    <sheet xmlns:r="http://schemas.openxmlformats.org/officeDocument/2006/relationships" name="Common Stock and Stock Plans 50" sheetId="50" state="visible" r:id="rId50"/>
    <sheet xmlns:r="http://schemas.openxmlformats.org/officeDocument/2006/relationships" name="Shares Used In Computing Dilu51" sheetId="51" state="visible" r:id="rId51"/>
    <sheet xmlns:r="http://schemas.openxmlformats.org/officeDocument/2006/relationships" name="Shares Used In Computing Dilu52" sheetId="52" state="visible" r:id="rId52"/>
    <sheet xmlns:r="http://schemas.openxmlformats.org/officeDocument/2006/relationships" name="Income Taxes - Components of (l" sheetId="53" state="visible" r:id="rId53"/>
    <sheet xmlns:r="http://schemas.openxmlformats.org/officeDocument/2006/relationships" name="Income Taxes - Summary of Benef" sheetId="54" state="visible" r:id="rId54"/>
    <sheet xmlns:r="http://schemas.openxmlformats.org/officeDocument/2006/relationships" name="Income Taxes - Components of Ne"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Summary of Activ" sheetId="58" state="visible" r:id="rId58"/>
    <sheet xmlns:r="http://schemas.openxmlformats.org/officeDocument/2006/relationships" name="Equity Method Investments and59" sheetId="59" state="visible" r:id="rId59"/>
    <sheet xmlns:r="http://schemas.openxmlformats.org/officeDocument/2006/relationships" name="Equity Method Investments and60" sheetId="60" state="visible" r:id="rId60"/>
    <sheet xmlns:r="http://schemas.openxmlformats.org/officeDocument/2006/relationships" name="Equity Method Investments and61" sheetId="61" state="visible" r:id="rId61"/>
    <sheet xmlns:r="http://schemas.openxmlformats.org/officeDocument/2006/relationships" name="Employee Benefits - Additional " sheetId="62" state="visible" r:id="rId62"/>
    <sheet xmlns:r="http://schemas.openxmlformats.org/officeDocument/2006/relationships" name="Commitments - Additional Inform" sheetId="63" state="visible" r:id="rId63"/>
    <sheet xmlns:r="http://schemas.openxmlformats.org/officeDocument/2006/relationships" name="Commitments - Summary of Future" sheetId="64" state="visible" r:id="rId64"/>
    <sheet xmlns:r="http://schemas.openxmlformats.org/officeDocument/2006/relationships" name="Commitments - Summary of Futu65" sheetId="65" state="visible" r:id="rId65"/>
    <sheet xmlns:r="http://schemas.openxmlformats.org/officeDocument/2006/relationships" name="Contingencies - Additional Info" sheetId="66" state="visible" r:id="rId66"/>
    <sheet xmlns:r="http://schemas.openxmlformats.org/officeDocument/2006/relationships" name="Product Warranty - Additional I" sheetId="67" state="visible" r:id="rId67"/>
    <sheet xmlns:r="http://schemas.openxmlformats.org/officeDocument/2006/relationships" name="Product Warranty - Change in th" sheetId="68" state="visible" r:id="rId68"/>
    <sheet xmlns:r="http://schemas.openxmlformats.org/officeDocument/2006/relationships" name="Segment Information - Segment R" sheetId="69" state="visible" r:id="rId69"/>
    <sheet xmlns:r="http://schemas.openxmlformats.org/officeDocument/2006/relationships" name="Segment Information - Segment70" sheetId="70" state="visible" r:id="rId70"/>
    <sheet xmlns:r="http://schemas.openxmlformats.org/officeDocument/2006/relationships" name="Segment Information - Segment A" sheetId="71" state="visible" r:id="rId71"/>
    <sheet xmlns:r="http://schemas.openxmlformats.org/officeDocument/2006/relationships" name="Segment Information - Other Acq" sheetId="72" state="visible" r:id="rId72"/>
    <sheet xmlns:r="http://schemas.openxmlformats.org/officeDocument/2006/relationships" name="Segment Information - Revenue I" sheetId="73" state="visible" r:id="rId73"/>
    <sheet xmlns:r="http://schemas.openxmlformats.org/officeDocument/2006/relationships" name="Segment Information - Additiona" sheetId="74" state="visible" r:id="rId74"/>
    <sheet xmlns:r="http://schemas.openxmlformats.org/officeDocument/2006/relationships" name="Schedule II - Valuation and Qua" sheetId="75" state="visible" r:id="rId75"/>
  </sheets>
  <definedNames/>
  <calcPr calcId="124519" fullCalcOnLoad="1"/>
</workbook>
</file>

<file path=xl/sharedStrings.xml><?xml version="1.0" encoding="utf-8"?>
<sst xmlns="http://schemas.openxmlformats.org/spreadsheetml/2006/main" uniqueCount="967">
  <si>
    <t>Document and Entity Information - USD ($)</t>
  </si>
  <si>
    <t>12 Months Ended</t>
  </si>
  <si>
    <t>Mar. 31, 2018</t>
  </si>
  <si>
    <t>May 11,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VSAT</t>
  </si>
  <si>
    <t>Entity Registrant Name</t>
  </si>
  <si>
    <t>VIASAT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31, 2017</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Current portion of long-term debt</t>
  </si>
  <si>
    <t>Total current liabilities</t>
  </si>
  <si>
    <t>Senior notes</t>
  </si>
  <si>
    <t>Other long-term debt</t>
  </si>
  <si>
    <t>Other liabilities</t>
  </si>
  <si>
    <t>Total liabilities</t>
  </si>
  <si>
    <t>Commitments and contingencies (Notes 11 and 12)</t>
  </si>
  <si>
    <t xml:space="preserve"> </t>
  </si>
  <si>
    <t>Viasat, Inc. stockholders’ equity</t>
  </si>
  <si>
    <t>Preferred stock, $0.0001 par value; 5,000,000 shares authorized; no shares issued and outstanding at March 31, 2018 and 2017, respectively</t>
  </si>
  <si>
    <t>Common stock, $0.0001 par value, 100,000,000 shares authorized; 58,905,274 and 57,600,609 shares outstanding at March 31, 2018 and 2017, respectively</t>
  </si>
  <si>
    <t>Paid-in capital</t>
  </si>
  <si>
    <t>Retained earnings</t>
  </si>
  <si>
    <t>Accumulated other comprehensive income (loss)</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Loss) - USD ($) shares in Thousands, $ in Thousands</t>
  </si>
  <si>
    <t>Mar. 31, 2016</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Loss) income from operations</t>
  </si>
  <si>
    <t>Other income (expense):</t>
  </si>
  <si>
    <t>Interest income</t>
  </si>
  <si>
    <t>Interest expense</t>
  </si>
  <si>
    <t>Loss on extinguishment of debt</t>
  </si>
  <si>
    <t>(Loss) income before income taxes</t>
  </si>
  <si>
    <t>Benefit from (provision for) income taxes</t>
  </si>
  <si>
    <t>Equity in income of unconsolidated affiliate, net</t>
  </si>
  <si>
    <t>Net (loss) income</t>
  </si>
  <si>
    <t>Less: net (loss) income attributable to noncontrolling interests, net of tax</t>
  </si>
  <si>
    <t>Net (loss) income attributable to Viasat, Inc.</t>
  </si>
  <si>
    <t>Net (loss) income per share attributable to Viasat, Inc. common stockholders:</t>
  </si>
  <si>
    <t>Basic net (loss) income per share attributable to Viasat, Inc. common stockholders</t>
  </si>
  <si>
    <t>Diluted net (loss) income per share attributable to Viasat, Inc. common stockholders</t>
  </si>
  <si>
    <t>Shares used in computing basic net (loss) income per share</t>
  </si>
  <si>
    <t>Shares used in computing diluted net (loss) income per share</t>
  </si>
  <si>
    <t>Comprehensive income (loss):</t>
  </si>
  <si>
    <t>Other comprehensive income (loss), net of tax:</t>
  </si>
  <si>
    <t>Unrealized gain (loss) on hedging, net of tax</t>
  </si>
  <si>
    <t>Foreign currency translation adjustments, net of tax</t>
  </si>
  <si>
    <t>Other comprehensive income (loss), net of tax</t>
  </si>
  <si>
    <t>Comprehensive (loss) income</t>
  </si>
  <si>
    <t>Less: comprehensive (loss) income attributable to noncontrolling interests, net of tax</t>
  </si>
  <si>
    <t>Comprehensive (loss) income attributable to Viasat, Inc.</t>
  </si>
  <si>
    <t>Consolidated Statements of Cash Flows - USD ($) $ in Thousands</t>
  </si>
  <si>
    <t>Cash flows from operating activities:</t>
  </si>
  <si>
    <t>Adjustments to reconcile net (loss)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Investment in unconsolidated affiliate</t>
  </si>
  <si>
    <t>Cash paid for patents, licenses and other assets</t>
  </si>
  <si>
    <t>Payments related to acquisition of businesses, net of cash acquired</t>
  </si>
  <si>
    <t>Proceeds from sale of real property</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Proceeds from common stock issued in public offering, net of issuance costs</t>
  </si>
  <si>
    <t>Proceeds from noncontrolling interest capital contribution</t>
  </si>
  <si>
    <t>Other financing activities</t>
  </si>
  <si>
    <t>Net cash provided by financing activities</t>
  </si>
  <si>
    <t>Effect of exchange rate changes on cash</t>
  </si>
  <si>
    <t>Net (decrease) increase in cash and cash equivalents</t>
  </si>
  <si>
    <t>Cash and cash equivalents at beginning of fiscal year</t>
  </si>
  <si>
    <t>Cash and cash equivalents at end of fiscal year</t>
  </si>
  <si>
    <t>Supplemental information:</t>
  </si>
  <si>
    <t>Cash paid for interest (net of amounts capitalized)</t>
  </si>
  <si>
    <t>Cash paid for income taxes, net</t>
  </si>
  <si>
    <t>Non-cash investing and financing activities:</t>
  </si>
  <si>
    <t>Issuance of stock in satisfaction of certain accrued employee compensation liabilities</t>
  </si>
  <si>
    <t>Capital expenditures not paid for</t>
  </si>
  <si>
    <t>Issuance of common stock in connection with acquisition</t>
  </si>
  <si>
    <t>2020 Notes [Member]</t>
  </si>
  <si>
    <t>Repayment of 2020 Notes</t>
  </si>
  <si>
    <t>Payment of debt extinguishment costs</t>
  </si>
  <si>
    <t>2025 Notes [Member]</t>
  </si>
  <si>
    <t>Proceeds from issuance of 2025 Notes</t>
  </si>
  <si>
    <t>Revolving Credit Facility [Member]</t>
  </si>
  <si>
    <t>Proceeds from credit facility borrowings</t>
  </si>
  <si>
    <t>Payments of revolving credit facility borrowings</t>
  </si>
  <si>
    <t>Ex-Im Credit Facility [Member]</t>
  </si>
  <si>
    <t>Exposure fees on Ex-Im credit facility financed through Ex-Im credit facility</t>
  </si>
  <si>
    <t>Consolidated Statements of Equity - USD ($) $ in Thousands</t>
  </si>
  <si>
    <t>Total</t>
  </si>
  <si>
    <t>Common Stock [Member]</t>
  </si>
  <si>
    <t>Paid-in Capital [Member]</t>
  </si>
  <si>
    <t>Retained Earnings [Member]</t>
  </si>
  <si>
    <t>Accumulated Other Comprehensive Income (Loss) [Member]</t>
  </si>
  <si>
    <t>Noncontrolling Interest in Subsidiaries [Member]</t>
  </si>
  <si>
    <t>Beginning balance at Apr. 03, 2015</t>
  </si>
  <si>
    <t>Beginning balance, shares at Apr. 03, 2015</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Other noncontrolling interest activity</t>
  </si>
  <si>
    <t>Net income (loss)</t>
  </si>
  <si>
    <t>Ending balance at Mar. 31, 2016</t>
  </si>
  <si>
    <t>Ending balance, shares at Mar. 31, 2016</t>
  </si>
  <si>
    <t>Common stock issued in public offering, net of issuance costs</t>
  </si>
  <si>
    <t>Common stock issued in public offering, net of issuance costs, shares</t>
  </si>
  <si>
    <t>Shares issued in connection with acquisition of business</t>
  </si>
  <si>
    <t>Shares issued in connection with acquisition of business, shares</t>
  </si>
  <si>
    <t>Ending balance at Mar. 31, 2017</t>
  </si>
  <si>
    <t>Ending balance, shares at Mar. 31, 2017</t>
  </si>
  <si>
    <t>Reclassification of stranded tax effects in OCI due toTax Reform Revaluation</t>
  </si>
  <si>
    <t>Ending balance at Mar. 31, 2018</t>
  </si>
  <si>
    <t>Ending balance, shares at Mar. 31, 2018</t>
  </si>
  <si>
    <t>Cumulative effect adjustment upon adoption of new stock compensation guidance (ASU 2016-09)</t>
  </si>
  <si>
    <t>The Company and a Summary of Its Significant Accounting Policies</t>
  </si>
  <si>
    <t>Accounting Policies [Abstract]</t>
  </si>
  <si>
    <t xml:space="preserve">Note 1 — The Company and a Summary of Its Significant Accounting Policies The Company Viasat, Inc. (also referred to hereafter as the “Company” or “Viasat”) is an innovator in broadband technologies and services, including high-speed and cost-effective broadband and advanced communications products and services. Principles of consolidation The Company’s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Certain prior period amounts have been reclassified to conform to the current period presentation. Recent transactions During the first quarter of fiscal year 2016, the Company completed the acquisition of Engreen Inc. (Engreen), a privately held company focused on network function virtualization. The Engreen purchase price of approximately $5.3 million was primarily allocated to acquired technology intangible assets and the assumption of certain liabilities. The acquisition was accounted for as a purchase and, accordingly, the consolidated financial statements include the operating results of Engreen from the date of acquisition. During the third quarter of fiscal year 2017, the Company completed the acquisition of Aerodocs Limited (Arconics), a privately held company focused on wireless in-flight entertainment management software services. The Arconics purchase price of approximately $21.6 million was comprised of approximately $16.6 million in cash consideration paid to former Arconics equity holders and $5.0 million related to the fair value of 61,888 shares of the Company’s common stock issued at the closing. The approximately $16.6 million in cash consideration paid to former Arconics equity holders less cash acquired of $0.6 million resulted in a net cash outlay by the Company of approximately $16.0 million. The Arconics purchase price was primarily allocated to acquired technology and customer relationships intangible assets, and goodwill. Through this acquisition, the Company gained broader expertise, aviation-grade software and mobile applications to make flying safer and more efficient for pilots, cabin crews and flight operations teams, as well as applications that are expected to create new opportunities for passenger entertainment and airline services and revenue. This acquisition was accounted for as a purchase and, accordingly, the consolidated financial statements include the operating results of Arconics in the Company’s satellite services segment from the date of the acquisition. During the third quarter of fiscal year 2017, the Company also completed the sale of an aggregate of 7,475,000 shares of Viasat common stock in an underwritten public offering. The Company’s net proceeds from the offering were approximately $503.1 million after deducting underwriting discounts and offering expenses. The Company used $225.0 million of the net proceeds from the offering to repay the then-outstanding borrowings under the Company’s revolving credit facility (the Revolving Credit Facility). During the fourth quarter of fiscal year 2017, the Company consummated its strategic partnering arrangement with Eutelsat S.A (together with its affiliates, Eutelsat) for the ownership and operation of satellite broadband infrastructure and equipment, and provision of satellite-based broadband internet services in the European region (see Note 9). At the closing of the transaction, Eutelsat contributed and transferred assets relating to its existing wholesale satellite broadband business (including its KA-SAT satellite) to a subsidiary of Eutelsat, Euro Broadband Infrastructure Sàrl (Euro Infrastructure Co.), in exchange for the issuance of new shares in such subsidiary, and immediately following such contribution and issuance, the Company purchased 49% of the issued shares of Euro Infrastructure Co. from Eutelsat for cash consideration of $139.5 million. The Company’s total net cash outlay for this investment in Euro Infrastructure Co., including approximately $2.4 million of transaction costs, was approximately $141.9 million. Also at the closing, Eutelsat purchased 49% of the issued shares of Euro Retail Co. for an immaterial amount. Under the strategic partnering arrangement, Euro Infrastructure Co. owns and operates the KA-SAT satellite and related assets and offers wholesale satellite capacity services in the European region, and Euro Retail Co. purchases wholesale satellite capacity services and offers retail satellite-based broadband internet services in the European region. 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Cash equivalents Cash equivalents consist of highly liquid investments with original maturities of three months or less at the date of purchase. 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Unbilled accounts receivables consist of costs and fees earned and billable on contract completion or other specified events. Unbilled accounts receivables are generally expected to be billed and collected within one year. 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30.6%, 28.8% and 23.7% of total revenues for fiscal years 2018, 2017 and 2016, respectively. Billed accounts receivable to the U.S. government as of March 31, 2018 and 2017 were approximately 36.4% and 30.1%, respectively, of total billed receivables. In addition, none of the Company’s commercial customers comprised 10.0% or more of total revenues for fiscal years 2018, 2017 and 2016. The Company’s five largest contracts generated approximately 19.7%, 19.6% and 19.4% of the Company’s total revenues for the fiscal years ended March 31, 2018, March 31, 2017 and March 31, 2016, respectively. The Company relies on a limited number of contract manufacturers to produce its products. Inventory Inventory is valued at the lower of cost and net realizable value, cost being determined by the weighted average cost method.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related to internally developed software for internal uses are capitalized after the preliminary project stage is complete and are amortized over the estimated useful lives of the asset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Leasehold improvements are capitalized and amortized using the straight-line method over the shorter of the lease term or the life of the improvement. 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and related gateway and networking equipment (which commenced construction during the first quarter of fiscal year 2014), and the ViaSat-3 class satellites (which commenced construction during the fourth quarter of fiscal year 2016), the Company capitalized $58.9 million, $49.7 million, and $30.1 million of interest expense during the fiscal years ended March 31, 2018, March 31, 2017 and March 31, 2016,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currently has two third-generation ViaSat-3 class satellites under construction.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8 were $298.7 million and $129.0 million, respectively. The total cost and accumulated depreciation of CPE units included in property and equipment, net, as of March 31, 2017 were $271.9 million and $158.2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 On October 6, 2015, the Company purchased approximately 23 acres of land adjacent to the Company’s current headquarters location for $39.5 million. On March 1, 2017, the Company sold approximately 16 acres of the land for approximately $27.6 million and leased back certain office space in a sale-leaseback transaction. The lease has been classified as an operating lease and contains a ten year initial term plus renewal options with the future commitments included in Note 11. 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8 and 2017. The Company capitalized costs of $15.4 million related to acquiring and obtaining orbital slots and other licenses included in other assets as of March 31, 2018 and 2017. Accumulated amortization related to these assets was $2.5 million and $2.1 million as of March 31, 2018 and 2017, respectively. Amortization expense related to these assets was an insignificant amount for the fiscal years ended March 31, 2018, March 31, 2017 and March 31, 2016. If a patent, orbital slot or orbital license is rejected, abandoned or otherwise invalidated, the unamortized cost is expensed in that period. During fiscal years 2018, 2017 and 2016,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fiscal years 2018, 2017 and 2016, $9.8 million, $6.1 million and an insignificant amount, respectively, of debt issuance costs were capitalized.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the authoritative guidance for imputation of interest (ASC 835-30). Debt issuance costs related to the Company’s 5.625% Senior Notes due 2025 (the 2025 Notes) and the Company’s direct loan facility with the Export-Import Bank of the United States for ViaSat-2 (the Ex-Im Credit Facility) are recorded as a direct deduction from the carrying amount of the related debt, consistent with debt discounts, in accordance with the authoritative guidance for imputation of interest (ASC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46.8 million and $203.7 million related to software developed for resale were included in other assets as of March 31, 2018 and 2017, respectively. The Company capitalized $75.6 million and $73.1 million of costs related to software developed for resale for the fiscal years ended March 31, 2018 and 2017, respectively. Amortization expense for software development costs was $32.5 million, $32.5 million and $32.2 million during fiscal years 2018, 2017 and 2016, respectively. 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8, 2017 and 2016. The Company accounts for its goodwill under the authoritative guidance for goodwill and other intangible assets (ASC 350) and the provisions of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8, the Company concluded that it was more likely than not that the estimated fair value of the Company’s reporting units exceeded their carrying values as of March 31, 2018, and therefore, determined it was not necessary to perform the two-step goodwill impairment test. No impairments were recorded by the Company related to goodwill and other intangible assets for fiscal years 2018, 2017 and 2016. Warranty reserves The Company provides limited warranties on its products for periods of up to five years. The Company records a liability for its warranty obligations when the Company ships the products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Company estimates the warranty costs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the Company will make future adjustments to the recorded warranty obligation (see Note 13). Fair value of financial instruments 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5 million and $4.2 million in accrued liabilities in the consolidated balance sheets as of March 31, 2018 and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8 and 2017, no such amounts were accrued related to the aforementioned provisions. 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in income (losse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Common stock held in treasury As of March 31, 2018 and 2017, the Company had no shares of common stock held in treasury. During fiscal years 2018, 2017 and 2016, the Company issued 896,776, 792,616 and 703,043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335,295, 294,031 and 263,137 shares of common stock at cost and with a total value of $24.2 million, $21.7 million and $16.4 million during fiscal years 2018, 2017 and 2016, respectivel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These retired shares remain as authorized stock; however they are considered to be unissued. The retirement of treasury stock had no impact on the Company’s total consolidated stockholders’ equity.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fiscal years 2018, 2017 and 2016, the Company settled certain foreign exchange contracts and in connection therewith for each year recognized an insignificant gain or loss recorded in cost of revenues based on the nature of the underlying transactions. The fair value of the Company’s foreign currency forward contracts was an insignificant amount recorded as an other current asset as of March 31, 2018 and as an accrued liability as of March 31, 2017. The notional value of foreign currency forward contracts outstanding as of March 31, 2018 and 2017 was an insignificant amount and $2.6 million, respectively. At March 31, 2018 the estimated net amount of unrealized gains or losses related to foreign currency forward contracts that was expected to be reclassified to earnings within the next 12 months was insignificant. The Company’s foreign currency forward contracts outstanding as of March 31, 2018 will mature within approximately 36 months from their inception. There were no gains or losses from ineffectiveness of these derivative instruments recorded for fiscal years 2018, 2017 and 2016. 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 Other comprehensive income related to the effects of foreign currency translation adjustments attributable to Viasat, Inc. during fiscal year 2018 was $22.8 million, or $15.8 million net of tax. Other comprehensive loss related to the effects of foreign currency translation adjustments attributed to Viasat, Inc. during fiscal years 2017 and 2016 were $2.4 million and an insignificant amount, respectively. The tax effect related to the effects of foreign currency translation adjustments recorded in other comprehensive income (loss) in fiscal years 2017 and 2016 was insignificant. Revenue recognition A substantial portion </t>
  </si>
  <si>
    <t>Composition of Certain Balance Sheet Captions</t>
  </si>
  <si>
    <t>Organization Consolidation And Presentation Of Financial Statements [Abstract]</t>
  </si>
  <si>
    <t>Note 2 — Composition of Certain Balance Sheet Captions
As of March 31, 2018
As of March 31, 2017
(In thousands)
Accounts receivable, net:
Billed
$
184,536
$
145,626
Unbilled
85,156
119,565
Allowance for doubtful accounts
(2,027
)
(1,470
)
$
267,665
$
263,721
Inventories:
Raw materials
$
62,252
$
56,096
Work in process
47,465
25,820
Finished goods
86,590
81,285
$
196,307
$
163,201
Prepaid expenses and other current assets:
Prepaid expenses
$
68,516
$
51,856
Other
8,619
5,980
$
77,135
$
57,836
Satellites, net:
Satellites (estimated useful life of 10-17 years)
$
1,152,503
$
559,380
Capital lease of satellite capacity — Anik F2 (estimated useful life of 10 years)
99,090
99,090
Satellites under construction
362,342
776,354
1,613,935
1,434,824
Less: accumulated depreciation and amortization
(373,948
)
(326,554
)
$
1,239,987
$
1,108,270
Property and equipment, net:
Equipment and software (estimated useful life of 2-7 years)
$
864,140
$
679,008
CPE leased equipment (estimated useful life of 4-5 years)
298,746
271,917
Furniture and fixtures (estimated useful life of 7 years)
35,234
30,539
Leasehold improvements (estimated useful life of 2-17 years)
111,841
80,727
Building (estimated useful life of 24 years)
8,923
8,923
Land
15,322
14,573
Construction in progress
108,192
116,902
1,442,398
1,202,589
Less: accumulated depreciation
(719,910
)
(661,981
)
$
722,488
$
540,608
Other assets:
Investment in unconsolidated affiliate
$
163,835
$
141,894
Deferred income taxes
222,274
134,764
Capitalized software costs, net
246,792
203,686
Patents, orbital slots and other licenses, net
16,100
16,500
Other
37,133
32,522
$
686,134
$
529,366
Accrued liabilities:
Collections in excess of revenues and deferred revenues
$
121,439
$
76,682
Accrued employee compensation
46,106
41,691
Accrued vacation
39,022
33,214
Warranty reserve, current portion
5,357
7,796
Other
51,752
65,576
$
263,676
$
224,959
Other liabilities:
Deferred revenue, long-term portion
$
77,831
$
4,617
Deferred rent, long-term portion
13,769
10,743
Warranty reserve, long-term portion
1,557
3,262
Satellite performance incentive obligation, long-term portion
18,181
19,164
Deferred income taxes, long-term
864
1,936
Other
9,038
3,000
$
121,240
$
42,722</t>
  </si>
  <si>
    <t>Fair Value Measurements</t>
  </si>
  <si>
    <t>Fair Value Disclosures [Abstract]</t>
  </si>
  <si>
    <t xml:space="preserve">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18 and assets and liabilities measured at fair value on a recurring basis as of March 31, 2017. The Company had no liabilities measured at fair value on a recurring basis as of March 31, 2018:
Fair Value as of March 31, 2018
Level 1
Level 2
Level 3
(In thousands)
Assets:
Cash equivalents
$
1,011
$
1,011
$
—
$
—
Foreign currency forward contracts
9
—
9
—
Total assets measured at fair value on a recurring basis
$
1,020
$
1,011
$
9
$
—
Fair Value as of March 31, 2017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Long-term debt related to the Revolving Credit Facility is reported at the outstanding principal amount of borrowings, while long-term debt related to the Ex-Im Credit Facility and the Company’s current and former senior notes (including the 2025 Notes) is reported at amortized cost. However, for disclosure purposes, the Company is required to measure the fair value of outstanding debt on a recurring basis. As of March 31, 2018, the estimated fair value of the Company’s outstanding long-term debt related to the 2025 Notes was determined based on actual or estimated bids and offers for the 2025 Notes in an over-the-counter market (Level 2) and was $674.0 million. As of March 31, 2017, the fair value of the Company’s outstanding long-term debt related to its former $575.0 million in aggregate principal amount of 6.875% Notes due 2020 (the 2020 Notes) was determined using quoted prices in active markets (Level 1) and was $587.9 million. The 2020 Notes were repurchased and redeemed in full in connection with the issuance of the 2025 Notes. The fair value of the Company’s long-term debt related to the Revolving Credit Facility approximates its carrying amount due to its variable interest rate, which approximates a market interest rate. As of March 31, 2018 and 2017, the fair value of the Company’s long-term debt related to the Ex-Im Credit Facility was determined based on a discounted cash flow analysis using observable market interest rates for instruments with similar terms (Level 2) and was approximately $347.4 million and $297.2 million, respectively. Satellite performance incentive obligation — The Company’s contract with the manufacturer of ViaSat-1 requires the Company to make monthly in-orbit satellite performance incentive payments, including interest at 7.0%, over a 15-year period from December 2011 to December 2026, subject to the continued satisfactory performance of the satellite. The Company records the net present value of these expected future payments as a liability and as a component of the cost of the satellite. However, for disclosure purposes, the Company is required to measure the fair value of outstanding satellite performance incentive obligation on a recurring basis. The fair value of the Company’s outstanding satellite performance incentive obligation relating to the ViaSat-1 satellite is estimated to approximate its carrying value based on current rates (Level 2). As of each of March 31, 2018 and 2017, the Company’s estimated satellite performance incentive obligation relating to the ViaSat-1 satellite, including accrued interest was $21.0 million and $21.8 million, respectively. </t>
  </si>
  <si>
    <t>Goodwill and Acquired Intangible Assets</t>
  </si>
  <si>
    <t>Goodwill And Intangible Assets Disclosure [Abstract]</t>
  </si>
  <si>
    <t>Note 4 — Goodwill and Acquired Intangible Assets During fiscal year 2018, the increase in the Company’s goodwill reflected the effects of foreign currency translation recorded within all three of the Company’s segments. During fiscal year 2017, the Company’s goodwill increased by $2.8 million, which reflected $3.8 million of goodwill acquired in connection with the acquisition of Arconics during the third quarter of fiscal year 2017, which was recorded in the Company’s satellite services segment. The increase was partially offset by the effects of foreign currency translation recorded within all three of the Company’s segments. During fiscal year 2017, $19.3 million of the increase in other acquired intangibles related to the acquisition of Arconics recorded during the third quarter of fiscal year 2017 in the Company’s satellite services segment. All other amounts recorded related to the acquisition of Arconics were not significant. Other acquired intangible assets are amortized using the straight-line method over their estimated useful lives of two to ten years. Amortization expense related to other acquired intangible assets was $12.2 million, $10.8 million and $16.4 million for the fiscal years ended March 31, 2018, March 31, 2017 and March 31, 2016, respectively. 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
Amortization
(In thousands)
Expected for fiscal year 2019
$
9,571
Expected for fiscal year 2020
7,726
Expected for fiscal year 2021
5,277
Expected for fiscal year 2022
3,451
Expected for fiscal year 2023
3,146
Thereafter
2,691
$
31,862
The allocation of the other acquired intangible assets and the related accumulated amortization as of March 31, 2018 and 2017 is as follows:
As of March 31, 2018
As of March 31, 2017
Weighted Average Useful Life
Total
Accumulated Amortization
Net Book Value
Total
Accumulated Amortization
Net Book Value
(In years)
(In thousands)
Technology
6
$
90,652
$
(69,387
)
$
21,265
$
87,592
$
(62,749
)
$
24,843
Contracts and customer relationships
7
103,808
(94,584
)
9,224
103,034
(89,083
)
13,951
Satellite co-location rights
9
8,600
(7,668
)
932
8,600
(6,743
)
1,857
Trade name
3
5,940
(5,940
)
—
5,940
(5,940
)
—
Other
6
10,137
(9,696
)
441
9,925
(8,899
)
1,026
Total other acquired intangible assets
$
219,137
$
(187,275
)
$
31,862
$
215,091
$
(173,414
)
$
41,677</t>
  </si>
  <si>
    <t>Senior Notes and Other Long-Term Debt</t>
  </si>
  <si>
    <t>Debt Disclosure [Abstract]</t>
  </si>
  <si>
    <t xml:space="preserve">Note 5 — Senior Notes and Other Long-Term Debt Total long-term debt consisted of the following as of March 31, 2018 and 2017:
As of March 31, 2018
As of March 31, 2017
(In thousands)
2025 Notes
$
700,000
$
—
2020 Notes
—
575,000
Revolving Credit Facility
—
—
Ex-Im Credit Facility (1)
362,401
304,134
Other
—
288
Total debt
1,062,401
879,422
Unamortized premium/(discount and debt issuance costs), net (1)
(38,696
)
(30,651
)
Less: current portion of long-term debt
45,300
288
Total long-term debt
$
978,405
$
848,483
(1)
As of March 31, 2017, included in Ex-Im Credit Facility and in unamortized discount and debt issuance costs on the Ex-Im Credit Facility was $29.5 million and $23.0 million, respectively, relating to the exposure fees accrued as of such date and subsequently financed under the Ex-Im Credit Facility. The estimated aggregate amounts and timing of payments on the Company’s long-term debt obligations as of March 31, 2018 for the next five fiscal years and thereafter were as follows (excluding the effects of discount accretion under the 2025 Notes and the Ex-Im Credit Facility):
For the Fiscal Years Ending
(In thousands)
2019
$
45,300
2020
45,300
2021
45,300
2022
45,300
2023
45,300
Thereafter
835,901
1,062,401
Plus: unamortized discount and debt issuance costs
(38,696
)
Total
$
1,023,705
Revolving Credit Facility As of March 31, 2018, the Revolving Credit Facility provided an $800.0 million revolving line of credit (including up to $150.0 million of letters of credit), with a maturity date of May 24, 2021.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March 31, 2018,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Subsequent to the fiscal year end, on May 24, 2018, the Company amended the Revolving Credit Facility to, among other matters, increase the maximum permitted total leverage ratio for each of the quarters of fiscal year 2019. The Company was in compliance with its financial covenants under the Revolving Credit Facility as of March 31, 2018. At March 31, 2018, the Company had no outstanding borrowings under the Revolving Credit Facility and $29.6 million outstanding under standby letters of credit, leaving borrowing availability under the Revolving Credit Facility as of March 31, 2018 of $770.4 million. Ex-Im Credit Facility As of March 31, 2018, the Ex-Im Credit Facility provided a $362.4 million senior secured direct loan facility, which was fully drawn. Of the $362.4 million in principal amount of borrowings made under the Ex-Im Credit Facility, $321.2 million was used to finance up to 85% of the costs of construction, launch and insurance of the ViaSat-2 satellite and related goods and services (including costs incurred on or after September 18, 2012), with the remaining $41.2 million used to finance the total exposure fees incurred under the Ex-Im Credit Facility (which included all previously accrued completion exposure fees). Borrowings under the Ex-Im Credit Facility bear interest at a fixed rate of 2.38%, payable semi-annually in arrears. The effective interest rate on the Company’s outstanding borrowings under the Ex-Im Credit Facility, which takes into account timing and amount of borrowings, exposure fees, debt issuance costs and other fees, is 4.6%. Borrowings under the Ex-Im Credit Facility are required to be repaid in 16 approximately equal semi-annual principal installments, which commenced on April 15, 2018, with a maturity date of October 15, 2025.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March 31, 2018. Borrowings under the Ex-Im Credit Facility are recorded as current portion of long-term debt and as other long-term debt, net of unamortized discount and debt issuance costs, in the Company’s consolidated financial statements. The discount of $42.3 million (comprising the initial $6.0 million pre-exposure fee, $35.3 million of completion exposure fees, and other customary fees) and deferred financing cost associated with the issuance of the borrowings under the Ex-Im Credit Facility is amortized to interest expense on an effective interest rate basis over the term of the borrowings under the Ex-Im Credit Facility. Senior Notes Discharge of indenture and loss on extinguishment of debt In connection with the Company’s issuance of the 2025 Notes in September 2017, the Company repurchased and redeemed all of its $575.0 million in aggregate principal amount of 2020 Notes then outstanding through a cash tender offer and redemption, and the indenture governing the 2020 Notes was satisfied and discharged in accordance with its terms. In September 2017, the Company repurchased $298.2 million in aggregate principal amount of the 2020 Notes pursuant to the tender offer. The total cash payment to repurchase the tendered 2020 Notes in the tender offer, including accrued and unpaid interest to, but excluding, the repurchase date, was $309.3 million. Also in September 2017, in connection with the redemption of the remaining $276.8 million in aggregate principal amount of 2020 Notes, the Company irrevocably deposited $287.4 million with Wilmington Trust, as trustee, as trust funds solely for the benefit of the holders of such 2020 Notes. The redemption price for the 2020 Notes was 101.719% of the principal amount so redeemed, plus accrued and unpaid interest to, but excluding, the redemption date of October 5, 2017. In connection with the satisfaction and discharge of the indenture governing the 2020 Notes, all of the obligations of the Company (other than certain customary provisions of the indenture that expressly survive pursuant to the terms of the indenture) were discharged in September 2017. As a result of the repurchase of the 2020 Notes in the tender offer and the redemption of the remaining 2020 Notes, the Company recognized a $10.2 million loss on extinguishment of debt during the second quarter of fiscal year 2018, which was comprised of $10.6 million in cash payments (including tender offer consideration, redemption premium and related professional fees), net of an insignificant amount in non-cash gain (including unamortized premium, net of unamortized debt issuance costs). Senior Notes due 2025 In September 2017, the Company issued $700.0 million in principal amount of 2025 Notes in a private placement to institutional buyers. The 2025 Notes were issued at face value and are recorded as long-term debt, net of debt issuance costs, in the Company’s consolidated financial statements. The 2025 Notes bear interest at the rate of 5.625%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March 31, 2018,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5 Notes, and are senior in right of payment to all of their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September 15, 2020, the Company may redeem up to 40% of the 2025 Notes at a redemption price of 105.625% of the principal amount thereof, plus accrued and unpaid interest, if any, thereon to the redemption date, from the net cash proceeds of specified equity offerings. 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plus 50 basis points, over (b) the then-outstanding principal amount of such 2025 Notes. The 2025 Notes may be redeemed, in whole or in part, at any time during the 12 months beginning on September 15, 2020 at a redemption price of 102.813%, during the 12 months beginning on September 15, 2021 at a redemption price of 101.406%, and at any time on or after September 15, 2022 at a redemption price of 100%, in each case plus accrued and unpaid interest, if any, thereon to the redemption date. 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 </t>
  </si>
  <si>
    <t>Common Stock and Stock Plans</t>
  </si>
  <si>
    <t>Equity [Abstract]</t>
  </si>
  <si>
    <t xml:space="preserve">Note 6 — Common Stock and Stock Plans In February 2016, the Company filed a universal shelf registration statement with the SEC for the future sale of an unlimited amount of common stock, preferred stock, debt securities,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 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7 through various amendments of the Equity Participation Plan, the Company increased the maximum number of shares reserved for issuance under this plan to 29,05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 Restricted stock units are granted to eligible employees and directors and represent rights to receive shares of common stock at a future date. 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From November 1996 to September 2017 through various amendments of the Employee Stock Purchase Plan, the Company increased the maximum number of shares reserved for issuance under this plan to 3,6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 Total stock-based compensation expense recognized in accordance with the authoritative guidance for share-based payments was as follows:
Fiscal Years Ended
March 31, 2018
March 31, 2017
March 31, 2016
(In thousands)
Stock-based compensation expense before taxes
$
68,545
$
55,775
$
47,510
Related income tax benefits
(16,278
)
(21,057
)
(18,089
)
Stock-based compensation expense, net of taxes
$
52,267
$
34,718
$
29,421
Effective April 1, 2017, in accordance with ASU 2016-09, on a prospective basis, the Company recognizes excess tax benefits or deficiencies on vesting or settlement of awards as discrete items within income tax benefit or provision within net income (loss) and the related cash flows classified within operating activities. Prior to April 1, 2017 any unrealized excess tax benefits were tracked off the balance sheet and recognition of the benefits was deferred until realized through a reduction in taxes payable. When the excess tax benefits or deficiencies were realized, they were recognized in paid-in-capital and the related cash flows were classified as an outflow from operating activities and an inflow from financing activities. The compensation cost that has been charged against income for the Equity Participation Plan under the authoritative guidance for share-based payments was $65.1 million, $52.6 million and $45.2 million, and for the Employee Stock Purchase Plan was $3.4 million, $3.1 million and $2.3 million, for the fiscal years ended March 31, 2018, March 31, 2017 and March 31, 2016, respectively. The Company capitalized $8.0 million, $6.6 million and $5.6 million of stock-based compensation expense as a part of the cost for software development for resale included in other assets and as a part of the equipment and software for internal use included in property and equipment for fiscal years 2018, 2017 and 2016, respectively. As of March 31, 2018, total unrecognized compensation cost related to unvested stock-based compensation arrangements granted under the Equity Participation Plan (including stock options, TSR performance stock options and restricted stock units) and the Employee Stock Purchase Plan was $184.3 million and $1.0 million, respectively. These costs are expected to be recognized over a weighted average period of 2.0 years, 2.1 years and 2.7 years, for stock options, TSR performance stock options and restricted stock units, respectively, under the Equity Participation Plan and less than six months under the Employee Stock Purchase Plan. Stock options, TSR performance stock options and employee stock purchase plan. The Company’s employee stock options typically have a simple four-year vesting schedule and a six year contractual term. During the third quarter of fiscal year 2018, the Company began granting TSR performance stock options to executive officers under the 1996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 year contractual term. The TSR performance stock options must be vested under both the time-based vesting schedule and the performance-based vesting conditions in order to become exercisable. Expense for TSR performance stock options that time-vest is recognized regardless of the actual TSR outcome achieved and is recognized on a graded-vesting basis. The weighted average estimated fair value of TSR performance stock options granted during fiscal year 2018 was $32.04 per share, using the Monte Carlo simulation. The weighted average estimated fair value of employee stock options granted and employee stock purchase plan shares issued during fiscal year 2018 was $19.86 and $15.09 per share, respectively, during fiscal year 2017 was $23.62 and $16.27 per share, respectively, and during fiscal year 2016 was $20.35 and $13.37 per share, respectively, using the Black-Scholes model. The weighted average assumptions (annualized percentages) used in the Black-Scholes model and Monte Carlo simulation were as follows:
Employee Stock Options
TSR Performance Stock Options
Employee Stock Purchase Plan
Fiscal Year 2018
Fiscal Year 2017
Fiscal Year 2016
Fiscal Year 2018 *
Fiscal Year 2018
Fiscal Year 2017
Fiscal Year 2016
Volatility
30.4
%
33.4
%
32.9
%
27.5
%
22.0
%
31.1
%
24.6
%
Risk-free interest rate
1.9
%
1.7
%
1.7
%
1.9
%
1.3
%
0.5
%
0.3
%
Dividend yield
0.0
%
0.0
%
0.0
%
0.0
%
0.0
%
0.0
%
0.0
%
Expected life
5.4 years
5.5 years
5.5 years
5.0 years
0.5 years
0.5 years
0.5 years
*
The Company began granting TSR performance stock options to executive officers in the third quarter of fiscal year 2018. The Company’s expected volatility is a measure of the amount by which its stock price is expected to fluctuate over the expected term of the stock-based award. The estimated volatilities for stock options and TSR performance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s or lives of employee stock options and TSR performance stock options represent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 A summary of employee stock option activity for fiscal year 2018 is presented below:
Number of Shares
Weighted Average Exercise Price per Share
Weighted Average Remaining Contractual Term in Years
Aggregate Intrinsic Value (In thousands)
Outstanding at March 31, 2017
2,004,262
$
58.99
Options granted
53,000
63.59
Options canceled
(3,750
)
65.86
Options exercised
(287,012
)
46.59
Outstanding at March 31, 2018
1,766,500
$
61.13
3.05
$
10,279
Vested and exercisable at March 31, 2018
1,111,625
$
58.14
2.40
$
9,185
The total intrinsic value of stock options exercised during fiscal years 2018, 2017 and 2016 was $5.2 million, $8.3 million and $14.5 million, respectively. All options issued under the Company’s stock option plans have an exercise price equal to the fair market value of the Company’s stock on the date of the grant. The excess tax deficiency from stock options exercised during fiscal year 2018 was an insignificant amount. No excess tax benefits were realized from stock options exercised during fiscal years 2017 and 2016 as the excess tax benefit from stock options exercised increased the Company’s net operating loss carryforward. A summary of TSR performance stock option activity for fiscal year 2018 is presented below:
Number of Shares (1)
Weighted Average Exercise Price per Share
Weighted Average Remaining Contractual Term in Years
Aggregate Intrinsic Value (In thousands)
Outstanding at March 31, 2017 (2)
—
$
—
TSR performance options granted
497,500
73.77
TSR performance options canceled
—
—
TSR performance options exercised
—
—
Outstanding at March 31, 2018
497,500
$
73.77
5.63
$
—
Vested and exercisable at March 31, 2018
—
$
—
—
$
—
(1)
Number of shares is based on the target number of options under each TSR performance stock option.
(2)
The Company began granting TSR performance stock options to executive officers in the third quarter of fiscal year 2018. Restricted stock units. Restricted stock units represent a right to receive shares of common stock at a future date determined in accordance with the participant’s award agreement. There is no exercise price and no monetary payment required for receipt of restricted stock units or the shares issued in settlement of the award. Instead, consideration is furnished in the form of the participant’s services to the Company. Restricted stock units generally vest over four years. Compensation cost for these awards is based on the fair value on the date of grant and recognized as compensation expense on a straight-line basis over the requisite service period. For fiscal years 2018, 2017 and 2016, the Company recognized $54.0 million, $44.9 million and $38.4 million, respectively, in stock-based compensation expense related to these restricted stock unit awards. The per unit weighted average grant date fair value of restricted stock units granted during fiscal years 2018, 2017 and 2016 was $72.89, $69.99 and $61.81, respectively. A summary of restricted stock unit activity for fiscal year 2018 is presented below:
Number of Restricted Stock Units
Weighted Average Grant Date Fair Value per Share
Outstanding at March 31, 2017
2,679,354
$
64.47
Awarded
1,166,362
72.89
Forfeited
(86,746
)
67.73
Released
(896,776
)
64.98
Outstanding at March 31, 2018
2,862,194
$
67.64
Vested and deferred at March 31, 2018
159,460
$
40.58
The total fair value of shares vested related to restricted stock units during the fiscal years 2018, 2017 and 2016 was $64.6 million, $58.4 million and $43.8 million, respectively. </t>
  </si>
  <si>
    <t>Shares Used In Computing Diluted Net (Loss) Income Per Share</t>
  </si>
  <si>
    <t>Earnings Per Share [Abstract]</t>
  </si>
  <si>
    <t xml:space="preserve">Note 7 — Shares Used In Computing Diluted Net (Loss) Income Per Share
Fiscal Years Ended
March 31, 2018
March 31, 2017
March 31, 2016
(In thousands)
Weighted average:
Common shares outstanding used in calculating basic net (loss) income per share attributable to Viasat, Inc. common stockholders
58,438
52,318
48,464
Options to purchase common stock as determined by application of the treasury stock method
—
246
281
TSR performance options to purchase common stock as determined by application of the treasury stock method
—
*
*
Restricted stock units to acquire common stock as determined by application of the treasury stock method
—
658
533
Potentially issuable shares in connection with certain terms of the ViaSat 401(k) Profit Sharing Plan and Employee Stock Purchase Plan
—
174
167
Shares used in computing diluted net (loss) income per share attributable to Viasat, Inc. common stockholders
58,438
53,396
49,445
*
The Company began granting TSR performance stock options to executive officers in the third quarter of fiscal year 2018 (see Note 6). The weighted average number of shares used to calculate basic and diluted net loss per share attributable to Viasat, Inc. common stockholders is the same for fiscal year ended 2018, as the Company incurred a net loss attributable to Viasat, Inc. common stockholders for such period and inclusion of potentially dilutive weighted average shares of common stock would be antidilutive. Potentially dilutive weighted average shares of common stock excluded from the calculation for fiscal year ended 2018 were 1,358,275 relating to stock options (other than TSR performance stock options), 175,598 relating to TSR performance stock options, 1,053,649 relating to restricted stock units, and 193,608 relating to certain terms of the ViaSat 401(k) Profit Sharing Plan and Employee Stock Purchase Plan, respectively. Antidilutive shares relating to stock options excluded from the calculation comprised 582,315 and 810,231 shares for the fiscal years ended March 31, 2017 and March 31, 2016, respectively. Antidilutive shares relating to restricted stock units excluded from the calculation comprised 24 and 4,138 for the fiscal years ended March 31, 2017 and March 31, 2016, respectively. </t>
  </si>
  <si>
    <t>Income Taxes</t>
  </si>
  <si>
    <t>Income Tax Disclosure [Abstract]</t>
  </si>
  <si>
    <t xml:space="preserve">Note 8 — Income Taxes The components of (loss) income before income taxes by jurisdiction are as follows:
Fiscal Years Ended
March 31, 2018
March 31, 2017
March 31, 2016
(In thousands)
United States
$
(92,767
)
$
29,649
$
20,280
Foreign
(12,703
)
(4,265
)
(2,683
)
$
(105,470
)
$
25,384
$
17,597
The benefit from (provision for) income taxes includes the following:
Fiscal Years Ended
March 31, 2018
March 31, 2017
March 31, 2016
(In thousands)
Current tax benefit (provision)
Federal
$
(284
)
$
(2,041
)
$
(132
)
State
(401
)
(1,167
)
(543
)
Foreign
(953
)
(600
)
(148
)
(1,638
)
(3,808
)
(823
)
Deferred tax benefit (provision)
Federal
24,833
(4,410
)
(2,266
)
State
10,450
4,509
7,090
Foreign
1,572
92
172
36,855
191
4,996
Total benefit from (provision for) income taxes
$
35,217
$
(3,617
)
$
4,173
Significant components of the Company’s net deferred tax assets are as follows:
As of
March 31, 2018
March 31, 2017
(In thousands)
Deferred tax assets:
Net operating loss carryforwards
$
184,177
$
202,752
Tax credit carryforwards
189,970
145,369
Other
46,376
74,962
Valuation allowance
(29,049
)
(17,728
)
Total deferred tax assets
391,474
405,355
Deferred tax liabilities:
Intangible assets
(73,403
)
(98,099
)
Property, equipment and satellites
(96,661
)
(174,428
)
Total deferred tax liabilities
(170,064
)
(272,527
)
Net deferred tax assets
$
221,410
$
132,828
A reconciliation of the benefit from (provision for) income taxes to the amount computed by applying the statutory federal income tax rate to (loss) income before income taxes is as follows:
Fiscal Years Ended
March 31, 2018
March 31, 2017
March 31, 2016
(In thousands)
Tax benefit (provision) at federal statutory rate
$
22,149
$
(8,885
)
$
(6,167
)
State tax benefit (provision), net of federal benefit
2,605
(1,681
)
(1,197
)
Tax credits, net of valuation allowance
21,898
15,121
16,016
Non-deductible compensation
(2,852
)
(2,659
)
(2,457
)
Non-deductible transaction costs
-
(645
)
(30
)
Non-deductible meals and entertainment
(727
)
(794
)
(751
)
Stock-based compensation
799
(886
)
(551
)
Change in federal tax rate due to Tax Reform
(5,335
)
—
—
Change in state effective tax rate
(235
)
(417
)
354
Foreign effective tax rate differential, net of valuation allowance
(2,054
)
(2,391
)
(859
)
Other
(1,031
)
(380
)
(185
)
Total benefit from (provision for) income taxes
$
35,217
$
(3,617
)
$
4,173
Effective January 1, 2018, the Tax Reform reduced the corporate federal income tax rate from 35% to 21%. As the Company has a March 31 fiscal year-end, the lower corporate federal income tax rate is phased in, resulting in a U.S. statutory federal rate of approximately 31.6% for fiscal year 2018. However, the Company has applied the 21% federal tax rate in the rate reconciliation for fiscal year 2018 as the fiscal year 2018 taxable loss will not be subject to federal tax at the 31.6% blended tax rate. Instead, the taxable loss increases the net operating loss carryforwards and will be subject to the lower 21% federal tax rate in future periods. As of March 31, 2018, the Company had federal and state research credit carryforwards of $135.8 million and $130.0 million, respectively, which begin to expire in fiscal year 2026 and fiscal year 2019, respectively. As of March 31, 2018, the Company had federal and state net operating loss carryforwards of $697.8 million and $637.8 million, respectively, which begin to expire in fiscal year 2021 and fiscal year 2019, respectively. The Tax Reform repealed the alternative minimum tax (AMT) for tax years beginning January 1, 2018, and provides that existing AMT credit carryovers are refundable beginning in calendar year 2018. The Company has an insignificant amount of AMT credit carryovers that are expected to be fully refunded by fiscal year 2022 . In accordance with ASU 2016-09, which the Company adopted during the first quarter of fiscal year 2018, the Company recorded a cumulative effect adjustment as of the beginning of the first quarter of fiscal year 2018 to increase retained earnings by $58.7 million with a corresponding increase to deferred tax assets to recognize net operating loss carryforwards attributable to excess tax benefits on share-based compensation that had not been previously recognized. On a prospective basis, the Company recognizes excess tax benefits or deficiencies on vesting or settlement of awards as discrete items within income tax benefit or provision within net income (loss) and the related cash flows classified within operating activities. 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29.0 million at March 31, 2018 and $17.7 million at March 31, 2017 has been established relating to state and foreign net operating loss carryforwards, state research credit carryforwards, and foreign tax credits that, based on management’s estimate of future taxable income attributable to such jurisdictions and generation of additional research credits, are considered more likely than not to expire unused. The following table summarizes the activity related to the Company’s unrecognized tax benefits:
As of
March 31, 2018
March 31, 2017
March 31, 2016
(In thousands)
Balance, beginning of fiscal year
$
49,066
$
45,080
$
41,769
Decrease related to prior year tax positions
(155
)
(421
)
(586
)
Increases related to current year tax positions
6,563
4,407
3,897
Balance, end of fiscal year
$
55,474
$
49,066
$
45,080
Of the total unrecognized tax benefits at March 31, 2018, $49.5 million would reduce the Company’s annual effective tax rate if recognized, subject to valuation allowance consideration. In the next 12 months it is reasonably possible that the amount of unrecognized tax benefits will not change significantly. The Company is subject to periodic audits by domestic and foreign tax authorities. By statute, the Company’s U.S. federal income tax returns are subject to examination by the Internal Revenue Service (“IRS”) for fiscal years 2015 through 2017. Additionally, tax credit carryovers that were generated in prior years and utilized in these years may also be subject to examination by the IRS. With few exceptions, fiscal years 2014 to 2017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March 31, 2018 and 2017. U.S. Tax Reform On December 22, 2017, the Tax Reform was enacted into law. Among other matters, the Tax Reform lowered the corporate federal income tax rate from 35% to 21%, effective January 1, 2018, and transitions U.S. international taxation from a worldwide tax system to a territorial tax system, including a one-time transition tax on accumulated foreign earnings, and creates new taxes on certain foreign earnings. For the fiscal year ended March 31, 2018, the Company has not finalized the accounting for the tax effects of the enactment of the Tax Reform. However, consistent with applicable SEC guidance, the Company has made a reasonable estimate of the effects on the Company’s existing deferred tax balances and has recognized a provisional income tax expense of $5.3 million for the fiscal year ended March 31, 2018 related to the re-measurement of deferred tax assets and liabilities. Based on the Company's provisional assessment, the one-time transition tax had no impact to its income tax provision. The final impact of the Tax Reform may differ from the above estimate due to, among other things, changes in interpretation, the issuance of additional guidance and any updates to estimates the Company utilized to calculate the transition impacts. The Securities and Exchange Commission has issued rules under SAB 118 that allow for a measurement period of up to one year after the enactment date of the Tax Reform to finalize the recording of the related tax impacts. The Company currently anticipates finalizing and recording any resulting adjustments by the end of the quarter ending December 31, 2018. </t>
  </si>
  <si>
    <t>Equity Method Investments and Related Party Transactions</t>
  </si>
  <si>
    <t>Text Block [Abstract]</t>
  </si>
  <si>
    <t>Note 9 — Equity Method Investments and Related Party Transactions Eutelsat strategic partnering arrangement In March 2017, the Company acquired a 49% interest in Euro Infrastructure Co. for $139.5 million as part of the consummation of the Company’s strategic partnering arrangement with Eutelsat. The Company’s total net cash outlay for its investment in Euro Infrastructure Co., including approximately $2.4 million of transaction costs, was approximately $141.9 million. Also at the closing, Eutelsat purchased 49% of the issued shares of a subsidiary of the Company, Euro Retail Co. for an immaterial amount. Under the strategic partnering arrangement, Euro Infrastructure Co. owns and operates the KA-SAT satellite and related assets and offers wholesale satellite capacity services in the European region, and Euro Retail Co. purchases wholesale satellite capacity services and offers retail satellite-based broadband internet services in the European region. Also at the closing, the Company and Eutelsat entered into shareholders’ agreements and other ancillary agreements with respect to the ownership, management and operation of the two entities.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solidated balance sheets. Because the underlying net assets in Euro Infrastructure Co. and the related excess carrying value of investment over the proportionate share of net assets are denominated in Euros, foreign currency translation gains or losses impact the recorded value of the Company’s investment. The Company recorded foreign currency translation gains, net of tax, of approximately $12.7 million for the fiscal year ended March 31, 2018, in accumulated other comprehensive income (loss). The Company records its proportionate share of the results of Euro Infrastructure Co., and any related basis difference amortization expense, within equity in income (losses) of unconsolidated affiliate, net, one quarter in arrears. Accordingly, the Company included its share of the results of Euro Infrastructure Co. from the date of the Company’s investment in Euro Infrastructure Co. on March 3, 2017 through December 31, 2017 in its consolidated financial statements for the fiscal year ended March 31, 2018. The Company’s investment in Euro Infrastructure Co. is presented at cost of investment plus its accumulated proportional share of income or loss, including amortization of the difference in the historical basis of the Company’s contribution, less any distributions it has received. The difference between the Company’s carrying value of its investment in Euro Infrastructure Co. and its proportionate share of the net assets of Euro Infrastructure Co. as of March 31, 2018 and March 31, 2017 is summarized as follows:
As of March 31, 2018
As of March 31, 2017
(In thousands)
Carrying value of investment in Euro Infrastructure Co.
$
163,835
$
141,894
Less: proportionate share of net assets of Euro Infrastructure Co.
147,115
127,393
Excess carrying value of investment over proportionate share of net assets
$
16,720
$
14,501
The excess carrying value has been primarily assigned to:
Goodwill
$
23,523
$
20,791
Identifiable intangible assets
12,839
12,379
Tangible assets
(21,342
)
(20,241
)
Deferred income taxes
1,700
1,572
$
16,720
$
14,501
The identifiable intangible assets have useful lives of up to 11 years and a weighted average useful life of approximately ten years, and tangible assets have useful lives of up to 11 years and a weighted average useful life of approximately 11 years. Goodwill is not deductible for tax purposes. The Company’s share of income on its investment in Euro Infrastructure Co. was $2.0 million for the fiscal year ended March 31, 2018, consisting of the Company’s share of equity in Euro Infrastructure Co.’s income, including amortization of the difference in the historical basis of the Company’s contribution. As the Company records its proportionate share of the results of Euro Infrastructure Co., and any related basis difference amortization expense, within equity in income (losses) of unconsolidated affiliate, net, one quarter in arrears, the Company did not have any share of income on its investment in Euro Infrastructure Co. in the prior year period. Since acquiring its interest in Euro Infrastructure Co., the Company has recorded $2.0 million in retained earnings of undistributed cumulative earnings in equity interests, net of tax, as of March 31, 2018. Related-party transactions Transactions with the equity method investee are considered related-party transactions. Richard Baldridge, the President and Chief Operating Officer and a Director of the Company, also serves on the board of directors of Ducommun Inc. The following tables set forth the material related-party transactions entered into between Euro Infrastructure Co. and its subsidiaries, or Ducommon Inc. on the one hand, and the Company and its subsidiaries, on the other hand, in the ordinary course of business for the time periods presented:
Fiscal Years Ended
March 31, 2018
March 31, 2017
March 31, 2016
(In thousands)
Revenue – Euro Infrastructure Co.
$
9,277
$
**
$
*
Expense – Euro Infrastructure Co.
7,134
**
*
Cash received – Euro Infrastructure Co.
7,460
**
*
Cash paid – Euro Infrastructure Co.
7,040
**
*
As of March 31, 2018
As of March 31, 2017
(In thousands)
Accounts receivable – Euro Infrastructure Co.
$
3,307
$
**
Accounts payable – Ducommun Inc.
2,073
***
Collections in excess of revenues and deferred revenues – Euro Infrastructure Co.
3,246
**
*
Euro Infrastructure Co. and its subsidiaries were not related parties in fiscal year 2016.
**
Amount was insignificant.
***
There was no related-party activity for the periods indicated.</t>
  </si>
  <si>
    <t>Employee Benefits</t>
  </si>
  <si>
    <t>Compensation And Retirement Disclosure [Abstract]</t>
  </si>
  <si>
    <t xml:space="preserve">Note 10 — Employee Benefits The Company is a sponsor of a voluntary deferred compensation plan under Section 401(k) of the Internal Revenue Code. Under the plan, the Company may make discretionary contributions to the plan which vest over six years. The Company’s discretionary matching contributions to the plan are based on the amount of employee contributions and can be made in cash or the Company’s common stock at the Company’s election. Subsequent to the 2018 fiscal year end, the Company elected to settle the discretionary contributions liability in shares of the Company’s common stock, consistent with fiscal year 2017. Based on the closing price of the Company’s common stock at the 2018 fiscal year end, the Company would issue approximately 294,507 shares of common stock at this time. Discretionary contributions accrued by the Company as of March 31, 2018 and 2017 amounted to $19.4 million and $16.8 million, respectively. </t>
  </si>
  <si>
    <t>Commitments</t>
  </si>
  <si>
    <t>Commitments And Contingencies Disclosure [Abstract]</t>
  </si>
  <si>
    <t>Note 11 — Commitments In January 2008, the Company entered into several agreements with Space Systems/Loral, Inc. (SS/L), its former parent company Loral Space &amp; Communications, Inc. (Loral) and Telesat Canada related to the Company’s ViaSat-1 satellite, which was placed into service in January 2012. The Company’s contract with SS/L requires monthly in-orbit satellite performance incentive payments, including interest, over a 15-year period from December 2011 until December 2026, subject to the continued satisfactory performance of the satellite. The Company recorded the net present value of these expected future payments as a liability and as a component of the cost of the satellite during the third quarter of fiscal year 2012. As of March 31, 2018, the Company’s estimated satellite performance incentive obligation and accrued interest for the ViaSat-1 satellite was approximately $21.0 million, of which $2.8 million and $18.2 million have been classified current in accrued liabilities and non-current in other liabilities, respectively. Under the satellite construction contract with SS/L, the Company may incur up to $28.5 million in total costs for satellite performance incentive obligation and related interest earned over the 15-year period for ViaSat-1 with potential future minimum payments of $2.5 million, $2.6 million, $2.8 million, $3.0 million and $3.3 million in fiscal years 2019, 2020, 2021, 2022 and 2023, respectively, with $14.3 million commitments thereafter. In May 2013, the Company entered into an agreement to purchase the ViaSat-2 satellite from The Boeing Company (Boeing), which satellite was paced into service during the fourth quarter of fiscal year 2018. The agreement was amended in April 2017 to replace the remaining milestone payments for the satellite with approximately $21.0 million of in-orbit satellite performance incentives payments, excluding interest, payable monthly over a nine-year period commencing one month after the completion of in-orbit testing (as defined in the contract), subject to the continued satisfactory performance of the satellite. In July 2016, the Company entered into two separate agreements with Boeing for the construction and purchase of two ViaSat-3 class satellites and the integration of Viasat’s payload technologies into the satellites. The aggregate purchase price for the two satellites is approximately $379.5 million (subject to purchase price adjustments based on factors such as launch delay and early delivery), plus an additional amount for launch support services to be performed by Boeing. In addition, under one of these agreements, the Company has the option to order up to two additional ViaSat-3 class satellites. The first ViaSat-3 class satellite is expected to provide broadband services over the Americas, and the second is expected to provide broadband services over the Europe, Middle East and Africa (EMEA) region. In addition to the satellite construction agreements described above, the Company also enters into various other satellite-related purchase commitments, including with respect to the provision of launch services, operation of our satellites and satellite insurance. As of March 31, 2018, future minimum payments under the Company’s satellite construction contracts and other satellite-related purchase commitments for the next five fiscal years and thereafter were as follows:
Fiscal Years Ending
(In thousands)
2019
$
229,433
2020
149,094
2021
47,124
2022
8,977
2023
5,323
Thereafter
30,037
$
469,988
The Company has various other purchase commitments under satellite capacity agreements which are used to provide satellite networking services to its customers for future minimum payments of approximately $49.4 million, $56.6 million, $43.3 million, $19.3 million and $13.3 million in fiscal years 2019, 2020, 2021, 2022 and 2023, respectively, and no further minimum payments thereafter. The Company leases office and other facilities under non-cancelable operating leases with initial terms ranging from one to 15 years which expire between fiscal year 2019 and fiscal year 2030 and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41.2 million, $34.0 million and $27.7 million in fiscal years 2018, 2017 and 2016, respectively. As of March 31, 2018, future minimum lease payments for the next five fiscal years and thereafter were as follows:
Fiscal Years Ending
(In thousands)
2019
$
46,182
2020
48,933
2021
48,941
2022
47,035
2023
42,514
Thereafter
175,426
$
409,031</t>
  </si>
  <si>
    <t>Contingencies</t>
  </si>
  <si>
    <t xml:space="preserve">Note 12 — Contingencies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In March 2016, the Company’s 52% majority-owned subsidiary TrellisWare was informed by the Civil Division of the U.S. Attorney’s Office for the Southern District of California that it was investigating TrellisWare’s eligibility for certain prior government contracts and whether TrellisWare’s conduct in connection therewith violated the False Claims Act.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During the fourth quarter of fiscal year 2017, based on further developments in that investigation and TrellisWare’s discussions with the U.S. Attorney’s Office, the Company accrued a total loss contingency of $11.8 million in SG&amp;A expenses in its government systems segment, which consisted of $11.4 million in uncharacterized damages and $0.4 million in penalties.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As of March 31, 2017, the total loss contingency was recorded in accrued liabilities and other long term liabilities in the consolidated balance sheet in the amounts of $8.8 million and $3.0 million, respectively. In the fourth quarter of fiscal year 2018, the TrellisWare investigation was settled and the accrued amount of loss contingency was paid out in full.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s 2016 through 2018. As of March 31, 2018,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18 and 2017, the Company had $1.6 million and $1.8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t>
  </si>
  <si>
    <t>Product Warranty</t>
  </si>
  <si>
    <t>Guarantees And Product Warranties [Abstract]</t>
  </si>
  <si>
    <t>Note 13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8, 2017 and 2016.
Fiscal Years Ended
March 31, 2018
March 31, 2017
March 31, 2016
(In thousands)
Balance, beginning of period
$
11,058
$
11,434
$
15,545
Change in liability for warranties issued in period
897
7,815
4,327
Settlements made (in cash or in kind) during the period
(5,041
)
(8,191
)
(8,438
)
Balance, end of period
$
6,914
$
11,058
$
11,434</t>
  </si>
  <si>
    <t>Segment Information</t>
  </si>
  <si>
    <t>Segment Reporting [Abstract]</t>
  </si>
  <si>
    <t xml:space="preserve">Note 14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consu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connectivity systems, some of which are ultimately used by the Company’s satellite services segment. The Company’s government systems segment provides global mobile broadband services to military and government users and develops and offers network-centric, IP-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fiscal years ended March 31, 2018, March 31, 2017 and March 31, 2016 were as follows:
Fiscal Years Ended
March 31, 2018
March 31, 2017
March 31, 2016
(In thousands)
Revenues:
Satellite services
Product (1)
$
664
$
27,711
$
25,606
Service
588,623
601,936
533,628
Total
589,287
629,647
559,234
Commercial networks
Product
198,034
211,458
228,694
Service
35,187
33,149
22,042
Total
233,221
244,607
250,736
Government systems
Product
556,849
474,767
410,521
Service
215,268
210,316
196,940
Total
772,117
685,083
607,461
Elimination of intersegment revenues
—
—
—
Total revenues
$
1,594,625
$
1,559,337
$
1,417,431
Operating profits (losses):
Satellite services (1)
$
12,018
$
131,085
$
81,830
Commercial networks
(229,105
)
(180,496
)
(111,339
)
Government systems (2)
137,131
96,658
87,066
Elimination of intersegment operating profits
—
—
—
Segment operating (loss) profit before corporate and amortization of acquired intangible assets
(79,956
)
47,247
57,557
Corporate
—
—
—
Amortization of acquired intangible assets
(12,231
)
(10,788
)
(16,438
)
(Loss) income from operations
$
(92,187
)
$
36,459
$
41,119
(1)
Product revenues and operating profits in the satellite services segment included $26.8 million and $25.3 million for the fiscal years ended March 31, 2017 and March 31, 2016, respectively, relating to amounts realized under the Company’s settlement agreement entered into in fiscal year 2015 with SS/L and its former parent company Loral. As of March 31, 2017, all payments pursuant to this settlement agreement had been recorded and no further impacts to the Company’s consolidated financial statements are anticipated related to this settlement agreement.
(2)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In the fourth quarter of fiscal year 2018, the TrellisWare investigation was settled and the accrued amount of loss contingency was paid out in full. See Note 12.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March 31, 2018, March 31, 2017 and March 31, 2016 were as follows:
As of March 31, 2018
As of March 31, 2017
As of March 31, 2016
(In thousands)
Segment assets:
Satellite services
$
66,830
$
81,728
$
57,529
Commercial networks
211,447
179,992
212,943
Government systems
337,451
326,242
311,927
Total segment assets
615,728
587,962
582,399
Corporate assets
2,798,381
2,366,691
1,814,913
Total assets
$
3,414,109
$
2,954,653
$
2,397,312
Other acquired intangible assets, net and goodwill included in segment assets as of March 31, 2018 and 2017 were as follows:
Other Acquired Intangible Assets, Net
Goodwill
As of March 31, 2018
As of March 31, 2017
As of March 31, 2018
As of March 31, 2017
(In thousands)
Satellite services
$
16,580
$
21,843
$
13,991
$
13,579
Commercial networks
3,340
4,903
44,011
43,930
Government systems
11,942
14,931
63,083
62,367
Total
$
31,862
$
41,677
$
121,085
$
119,876
Amortization of acquired intangible assets by segment for the fiscal years ended March 31, 2018, March 31, 2017 and March 31, 2016 was as follows:
Fiscal Years Ended
March 31, 2018
March 31, 2017
March 31, 2016
(In thousands)
Satellite services
$
7,622
$
5,866
$
9,122
Commercial networks
1,563
1,679
2,569
Government systems
3,046
3,243
4,747
Total amortization of acquired intangible assets
$
12,231
$
10,788
$
16,438
Revenue information by geographic area for the fiscal years ended March 31, 2018, March 31, 2017 and March 31, 2016 was as follows:
Fiscal Years Ended
March 31, 2018
March 31, 2017
March 31, 2016
(In thousands)
United States
$
1,403,473
$
1,352,002
$
1,207,651
Europe, the Middle East and Africa
85,704
85,828
80,202
Asia, Pacific
72,465
88,888
79,213
North America other than United States
18,777
24,649
38,957
Central and Latin America
14,206
7,970
11,408
Total revenues
$
1,594,625
$
1,559,337
$
1,417,431
The Company distinguishes revenues from external customers by geographic area based on customer location. The net book value of long-lived assets located outside the United States was $53.4 million at March 31, 2018, $32.4 million at March 31, 2017 and $23.7 million at March 31, 2016. </t>
  </si>
  <si>
    <t>Schedule II Valuation and Qualifying Accounts</t>
  </si>
  <si>
    <t>Valuation And Qualifying Accounts [Abstract]</t>
  </si>
  <si>
    <t>VALUATION AND QUALIFYING ACCOUNTS For the Three Fiscal Years Ended March 31, 2018
Allowance for Doubtful Accounts
(In thousands)
Balance, April 3, 2015
$
1,055
Charged (credited) to costs and expenses
5,885
Deductions
(5,787
)
Balance, March 31, 2016
$
1,153
Charged (credited) to costs and expenses
7,139
Deductions
(6,822
)
Balance, March 31, 2017
$
1,470
Charged (credited) to costs and expenses
8,357
Deductions
(7,800
)
Balance, March 31, 2018
$
2,027
Deferred Tax Asset Valuation Allowance
(In thousands)
Balance, April 3, 2015
$
15,550
Charged (credited) to costs and expenses
1,539
Deductions
—
Balance, March 31, 2016
$
17,089
Charged (credited) to costs and expenses
639
Deductions
—
Balance, March 31, 2017
$
17,728
Charged (credited) to costs and expenses
11,321
Deductions
—
Balance, March 31, 2018
$
29,049</t>
  </si>
  <si>
    <t>The Company and a Summary of Its Significant Accounting Policies (Policies)</t>
  </si>
  <si>
    <t>Principles of consolidation</t>
  </si>
  <si>
    <t xml:space="preserve">Principles of consolidation The Company’s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
  </si>
  <si>
    <t>Acquisitions</t>
  </si>
  <si>
    <t>The acquisition was accounted for as a purchase and, accordingly, the consolidated financial statements include the operating results of Engreen from the date of acquisition.</t>
  </si>
  <si>
    <t>Management estimates and assumptions</t>
  </si>
  <si>
    <t xml:space="preserve">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t>
  </si>
  <si>
    <t>Cash equivalents</t>
  </si>
  <si>
    <t xml:space="preserve">Cash equivalents Cash equivalents consist of highly liquid investments with original maturities of three months or less at the date of purchase. </t>
  </si>
  <si>
    <t>Accounts receivable and allowance for doubtful accounts</t>
  </si>
  <si>
    <t xml:space="preserve">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t>
  </si>
  <si>
    <t>Unbilled accounts receivable</t>
  </si>
  <si>
    <t xml:space="preserve">Unbilled accounts receivables consist of costs and fees earned and billable on contract completion or other specified events. Unbilled accounts receivables are generally expected to be billed and collected within one year. </t>
  </si>
  <si>
    <t>Concentration of risk</t>
  </si>
  <si>
    <t xml:space="preserve">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30.6%, 28.8% and 23.7% of total revenues for fiscal years 2018, 2017 and 2016, respectively. Billed accounts receivable to the U.S. government as of March 31, 2018 and 2017 were approximately 36.4% and 30.1%, respectively, of total billed receivables. In addition, none of the Company’s commercial customers comprised 10.0% or more of total revenues for fiscal years 2018, 2017 and 2016. The Company’s five largest contracts generated approximately 19.7%, 19.6% and 19.4% of the Company’s total revenues for the fiscal years ended March 31, 2018, March 31, 2017 and March 31, 2016, respectively. The Company relies on a limited number of contract manufacturers to produce its products. </t>
  </si>
  <si>
    <t>Inventory</t>
  </si>
  <si>
    <t xml:space="preserve">Inventory Inventory is valued at the lower of cost and net realizable value, cost being determined by the weighted average cost method. </t>
  </si>
  <si>
    <t>Property, equipment and satellites</t>
  </si>
  <si>
    <t xml:space="preserve">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Costs related to internally developed software for internal uses are capitalized after the preliminary project stage is complete and are amortized over the estimated useful lives of the assets.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24 years. Leasehold improvements are capitalized and amortized using the straight-line method over the shorter of the lease term or the life of the improvement. 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and related gateway and networking equipment (which commenced construction during the first quarter of fiscal year 2014), and the ViaSat-3 class satellites (which commenced construction during the fourth quarter of fiscal year 2016), the Company capitalized $58.9 million, $49.7 million, and $30.1 million of interest expense during the fiscal years ended March 31, 2018, March 31, 2017 and March 31, 2016, respectively. The Company owns three satellites in service: ViaSat-2 (its second-generation high-capacity Ka-band spot-beam satellite, which was placed into service in the fourth quarter of fiscal year 2018), ViaSat-1 (its first-generation high-capacity Ka-band spot-beam satellite, which was placed into service in January 2012) and WildBlue-1 (which was placed into service in March 2007). The Company currently has two third-generation ViaSat-3 class satellites under construction.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March 31, 2018 were $298.7 million and $129.0 million, respectively. The total cost and accumulated depreciation of CPE units included in property and equipment, net, as of March 31, 2017 were $271.9 million and $158.2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 On October 6, 2015, the Company purchased approximately 23 acres of land adjacent to the Company’s current headquarters location for $39.5 million. On March 1, 2017, the Company sold approximately 16 acres of the land for approximately $27.6 million and leased back certain office space in a sale-leaseback transaction. The lease has been classified as an operating lease and contains a ten year initial term plus renewal options with the future commitments included in Note 11. </t>
  </si>
  <si>
    <t>Capitalized interest policy</t>
  </si>
  <si>
    <t>Interest expense is capitalized on the carrying value of assets under construction, in accordance with the authoritative guidance for the capitalization of interest (Accounting Standards Codification (ASC) 835-20).</t>
  </si>
  <si>
    <t>Goodwill and intangible assets</t>
  </si>
  <si>
    <t xml:space="preserve">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t>
  </si>
  <si>
    <t>Patents, orbital slots and other licenses</t>
  </si>
  <si>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8 and 2017. The Company capitalized costs of $15.4 million related to acquiring and obtaining orbital slots and other licenses included in other assets as of March 31, 2018 and 2017. Accumulated amortization related to these assets was $2.5 million and $2.1 million as of March 31, 2018 and 2017, respectively. Amortization expense related to these assets was an insignificant amount for the fiscal years ended March 31, 2018, March 31, 2017 and March 31, 2016. If a patent, orbital slot or orbital license is rejected, abandoned or otherwise invalidated, the unamortized cost is expensed in that period. During fiscal years 2018, 2017 and 2016, the Company did not write off any significant costs due to abandonment or impairment. </t>
  </si>
  <si>
    <t>Debt issuance costs</t>
  </si>
  <si>
    <t xml:space="preserve">Debt issuance costs Debt issuance costs are amortized and recognized as interest expense using the effective interest rate method, or, when the results are not materially different, on a straight-line basis over the expected term of the related debt. During fiscal years 2018, 2017 and 2016, $9.8 million, $6.1 million and an insignificant amount, respectively, of debt issuance costs were capitalized.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the authoritative guidance for imputation of interest (ASC 835-30). Debt issuance costs related to the Company’s 5.625% Senior Notes due 2025 (the 2025 Notes) and the Company’s direct loan facility with the Export-Import Bank of the United States for ViaSat-2 (the Ex-Im Credit Facility) are recorded as a direct deduction from the carrying amount of the related debt, consistent with debt discounts, in accordance with the authoritative guidance for imputation of interest (ASC 835-30). </t>
  </si>
  <si>
    <t>Software development</t>
  </si>
  <si>
    <t xml:space="preserve">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46.8 million and $203.7 million related to software developed for resale were included in other assets as of March 31, 2018 and 2017, respectively. The Company capitalized $75.6 million and $73.1 million of costs related to software developed for resale for the fiscal years ended March 31, 2018 and 2017, respectively. Amortization expense for software development costs was $32.5 million, $32.5 million and $32.2 million during fiscal years 2018, 2017 and 2016, respectively. </t>
  </si>
  <si>
    <t>Impairment of long-lived and other long-term assets (property, equipment, and satellites, and other assets, including goodwill)</t>
  </si>
  <si>
    <t xml:space="preserve">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8, 2017 and 2016. The Company accounts for its goodwill under the authoritative guidance for goodwill and other intangible assets (ASC 350) and the provisions of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ssessment performed during the fourth quarter of fiscal year 2018, the Company concluded that it was more likely than not that the estimated fair value of the Company’s reporting units exceeded their carrying values as of March 31, 2018, and therefore, determined it was not necessary to perform the two-step goodwill impairment test. No impairments were recorded by the Company related to goodwill and other intangible assets for fiscal years 2018, 2017 and 2016. </t>
  </si>
  <si>
    <t>Warranty reserves</t>
  </si>
  <si>
    <t xml:space="preserve">Warranty reserves The Company provides limited warranties on its products for periods of up to five years. The Company records a liability for its warranty obligations when the Company ships the products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Company estimates the warranty costs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the Company will make future adjustments to the recorded warranty obligation (see Note 13). </t>
  </si>
  <si>
    <t>Self-insurance liabilities</t>
  </si>
  <si>
    <t xml:space="preserve">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5 million and $4.2 million in accrued liabilities in the consolidated balance sheets as of March 31, 2018 and 2017,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t>
  </si>
  <si>
    <t>Indemnification provisions</t>
  </si>
  <si>
    <t xml:space="preserve">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8 and 2017, no such amounts were accrued related to the aforementioned provisions. </t>
  </si>
  <si>
    <t>Noncontrolling interests</t>
  </si>
  <si>
    <t xml:space="preserve">Noncontrolling interest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t>
  </si>
  <si>
    <t>Investments in unconsolidated affiliate - equity method</t>
  </si>
  <si>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in income (losse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si>
  <si>
    <t>Derivatives</t>
  </si>
  <si>
    <t xml:space="preserve">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t>
  </si>
  <si>
    <t>Foreign currency</t>
  </si>
  <si>
    <t xml:space="preserve">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 Other comprehensive income related to the effects of foreign currency translation adjustments attributable to Viasat, Inc. during fiscal year 2018 was $22.8 million, or $15.8 million net of tax. Other comprehensive loss related to the effects of foreign currency translation adjustments attributed to Viasat, Inc. during fiscal years 2017 and 2016 were $2.4 million and an insignificant amount, respectively. The tax effect related to the effects of foreign currency translation adjustments recorded in other comprehensive income (loss) in fiscal years 2017 and 2016 was insignificant. </t>
  </si>
  <si>
    <t>Revenue recognition percentage of completion method</t>
  </si>
  <si>
    <t xml:space="preserve">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fiscal years 2018, 2017 and 2016, the Company recorded losses of approximately $10.2 million, $6.0 million and $5.1 million, respectively, related to loss contracts. </t>
  </si>
  <si>
    <t>Revenue recognition sale of goods and services</t>
  </si>
  <si>
    <t xml:space="preserve">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
  </si>
  <si>
    <t>Revenue recognition leases</t>
  </si>
  <si>
    <t xml:space="preserve">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t>
  </si>
  <si>
    <t>Revenue recognition multiple element arrangements</t>
  </si>
  <si>
    <t xml:space="preserve">In accordance with the authoritative guidance for revenue recognition for multiple element arrangements,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s,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 </t>
  </si>
  <si>
    <t>Revenue recognition shipping and handling fees and costs</t>
  </si>
  <si>
    <t xml:space="preserve">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 </t>
  </si>
  <si>
    <t>Revenue recognition collections in excess of revenues and deferred revenues</t>
  </si>
  <si>
    <t xml:space="preserve">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solidated financial statements. </t>
  </si>
  <si>
    <t>Advertising costs</t>
  </si>
  <si>
    <t xml:space="preserve">Advertising costs In accordance with the authoritative guidance for advertising costs (ASC 720-35), advertising costs are expensed as incurred and included in SG&amp;A expenses. Advertising expenses for fiscal years 2018, 2017 and 2016 were $14.4 million, $4.8 million and $12.2 million, respectively. </t>
  </si>
  <si>
    <t>Commissions</t>
  </si>
  <si>
    <t xml:space="preserve">Commissions The Company compensates third parties based on specific commission programs directly related to certain product and service sales, and these commissions costs are expensed as incurred. </t>
  </si>
  <si>
    <t xml:space="preserve">Stock-based compensation In accordance with the authoritative guidance for share-based payments (ASC 718), the Company measures stock-based compensation cost at the grant date, based on the estimated fair value of the award, and recognizes expense for restricted stock units and stock options on a straight-line basis over the employee’s requisite service period. During the third quarter of fiscal year 2018, the Company began granting total shareholder return (TSR) performance stock options to executive officers under the 1996 Equity Participation Plan (see Note 6). Expense for TSR performance stock options that vest is recognized regardless of the actual TSR outcome achieved and is recognized on a graded-vesting basis. Effective April 1, 2017, the Company adopted a change in accounting policy in accordance with ASU 2016-09, Compensation — Stock Compensation (ASC 718) to account for forfeitures as they occur. Prior to April 1, 2017, forfeitures were estimated at the date of grant and revised, if necessary, in subsequent periods if actual forfeitures differed from those estimates. </t>
  </si>
  <si>
    <t xml:space="preserve">Independent research and development 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 </t>
  </si>
  <si>
    <t>Rent expense, deferred rent obligations and deferred lease incentives</t>
  </si>
  <si>
    <t xml:space="preserve">Rent expense, deferred rent obligations and deferred lease incentives 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other long-term liabilities in the consolidated balance sheets. 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 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 At March 31, 2018 and 2017, deferred rent included in other long-term liabilities in the Company’s consolidated balance sheets was $13.8 million and $10.7 million, respectively. </t>
  </si>
  <si>
    <t>Income taxes</t>
  </si>
  <si>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he Company’s analysis of the need for a valuation allowance on deferred tax assets considered historical as well as forecasted future operating results. In addition, the Company’s evaluation considered other factors, including the Company’s contractual backlog, history of positive earnings, current earnings trends assuming the Company’s satellite services segment continues to grow, taxable income adjusted for certain items, and forecasted income by jurisdiction. The Company also considered the period over which these net deferred tax assets can be realized and the Company’s history of not having federal tax loss carryforwards expire unused. </t>
  </si>
  <si>
    <t>Earnings per share</t>
  </si>
  <si>
    <t>Earnings per share 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including TSR performance stock options)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t>
  </si>
  <si>
    <t>Segment reporting</t>
  </si>
  <si>
    <t xml:space="preserve">Segment reporting The Company’s reporting segments, namely its satellite services, commercial networks and government systems segments, are primarily distinguished by the type of customer and the related contractual requirements. The Company’s satellite services segment provides satellite-based broadband services to custo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connectivity systems, some of which are ultimately used by the Company’s satellite services segment. The Company’s government systems segment develops and offers network-centric, Internet Protocol (IP)-based fixed and mobile secure government communications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e Note 14). </t>
  </si>
  <si>
    <t>Recent authoritative guidance</t>
  </si>
  <si>
    <t xml:space="preserve">Recent authoritative guidance 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currently plans to adopt the standard in fiscal year 2019 using the “modified retrospective method.” Under that method, the Company will apply the rules to all open contracts existing as of April 1, 2018, recognizing in beginning retained earnings an adjustment for the cumulative effect of the change and the Company’s interim and annual fiscal year 2019 reporting periods will provide additional disclosures comparing results to previous accounting standards. Based upon the Company’s evaluation to date, the Company believes the key changes in the standard impact its accounting for certain contract related costs such as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 The Company has to date reviewed a majority of its contracts with regard to the new revenue recognition standard and is in the process of finalizing the impacts on the Company’s financial statements and disclosures associated with adoption of the new standard. In July 2015, the FASB issued ASU 2015-11, Inventory (AS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became effective for the Company in fiscal year 2018. The Company elected to early adopt this guidance on a prospective basis in the fourth quarter of fiscal year 2017 and the adoption of this guidance did not have a material impact on the Company’s consolidated financial statements and disclosures. In November 2015, the FASB issued ASU 2015-17, Balance Sheet Classification of Deferred Income Taxes (ASC 740), which requires entities to classify deferred tax liabilities and assets as non-current in a classified balance sheet. The new guidance can be applied either prospectively to all deferred tax liabilities and assets or retrospectively to all periods presented. The new standard became effective for the Company in fiscal year 2018. During the fourth quarter of fiscal year 2016, the Company early adopted this standard retrospectively and reclassified all of its current deferred tax assets to non-current deferred tax assets on its consolidated balance sheets for all periods presented. 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 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 In March 2016, the FASB issued ASU 2016-05, Derivatives and Hedging (ASC 815). ASU 2016-05 clarifies that a change in the counterparty to a derivative instrument, in and of itself, does not require dedesignation of a hedging relationship. This guidance became effective for the Company beginning in the first quarter of fiscal year 2018. The Company adopted this guidance in the first quarter of fiscal year 2018 on a prospective basis and the guidance did not have a material impact on its consolidated financial statements and disclosures. In March 2016, the FASB issued ASU 2016-06, Derivatives and Hedging (AS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This guidance became effective for the Company beginning in the first quarter of fiscal year 2018. The Company adopted this guidance in the first quarter of fiscal year 2018 on a modified retrospective basis and the guidance did not have a material impact on its consolidated financial statements and disclosures. In March 2016, the FASB issued ASU 2016-07, Investment — Equity Method and Joint Ventures (ASC 323). ASU 2016-07 eliminates the requirement to apply the equity method of accounting retrospectively when a reporting entity obtains significant influence over a previously held investment. This guidance became effective for the Company beginning in the first quarter of fiscal year 2018. The Company adopted this guidance in the first quarter of fiscal year 2018 on a prospective basis and the guidance did not have a material impact on its consolidated financial statements and disclosures. In March 2016, the FASB issued ASU 2016-09, Compensation — Stock Compensation (ASC 718). ASU 2016-09 simplifies various aspects related to how share-based payments are accounted for and presented in the financial statements. The new guidance became effective for the Company beginning in fiscal year 2018. The Company adopted this guidance in the first quarter of fiscal year 2018. On a prospective basis the Company recognizes excess tax benefits or deficiencies on vesting or settlement of awards as discrete items within income tax benefit or provision within net income (loss) and the related cash flows classified within operating activities. With respect to the forfeiture accounting policy election, the Company elected to account for forfeitures as they occur, adopted on a modified retrospective basis as a cumulative effect adjustment to retained earnings. The election to account for forfeitures as they occur did not have a material impact on the Company’s consolidated financial statements and disclosures. See Note 8 for additional information regarding the impact of the adoption of this guidance. 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 In August 2016, the FASB issued ASU 2016-15, Statement of Cash Flows (AS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early adopted the guidance on a retrospective basis in the second quarter of fiscal year 2018 and as a result cash payments for debt prepayment and extinguishment are classified as cash outflows for financing activities. Otherwise the adoption of this guidance did not have a material impact on its consolidated financial statements and disclosures. 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doption on a modified retrospective basis through cumulative-effect adjustment directly to retained earnings as of the beginning of the period. The Company is currently evaluating the impact of this standard on its consolidated financial statements and disclosures. In October 2016, the FASB issued ASU 2016-17, Consolidation: Interests Held through Related Parties That Are Under Common Control (AS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became effective for the Company beginning in fiscal year 2018. The Company adopted this guidance in the first quarter of fiscal year 2018 on a retrospective basis and the guidance did not have a material impact on its consolidated financial statements and disclosures. In November 2016, the FASB issued ASU 2016-18, Statement of Cash Flows: Restricted Cash (AS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new standard will become effective for the Company beginning in fiscal year 2019, with early adoption permitted. During the third quarter of fiscal year 2017, the Company early adopted this standard on a retrospective basis. The guidance did not have a material impact on the Company’s consolidated financial statements and disclosures. 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adoption of this standard is not expected to have a material impact on the Company’s consolidated financial statements and disclosures. 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 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will become effective for the Company in fiscal year 2019, with early adoption permitted. The adoption of this standard is not expected to have a material impact on the Company’s consolidated financial statements and disclosures. 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 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will become effective for the Company beginning in fiscal year 2019, with early adoption permitted. During the fourth quarter of fiscal year 2018, the Company early adopted this standard. The guidance did not have a material impact on the Company’s consolidated financial statements and disclosures. 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standard will become effective for the Company beginning in fiscal year 2020, with early adoption permitted. The Company is currently evaluating the impact of this standard on its consolidated financial statements and disclosures. In February 2018, the FASB issued ASU 2018-02, Income Statement – Reporting Comprehensive Income (ASC 220) which permits a reclassification from accumulated other comprehensive income to retained earnings for stranded tax effects resulting from the newly enacted federal corporate income tax rate under H.R.1, informally known as the Tax Cuts and Jobs Act, which was enacted into law on December 22, 2017 (the Tax Reform). The standard will become effective for the Company beginning in fiscal year 2020, with early adoption permitted. During the fourth quarter of fiscal year 2018, the Company early adopted this standard and elected to reclassify the stranded tax effects from accumulated other comprehensive income to retained earnings. Adoption of this standard resulted in a provisional reclassification of $2.2 million from accumulated other comprehensive income to retained earnings, which is reflected as a separate line within the Company’s consolidated statements of equity. </t>
  </si>
  <si>
    <t>Fair value measurements</t>
  </si>
  <si>
    <t xml:space="preserve">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March 31, 2018 and assets and liabilities measured at fair value on a recurring basis as of March 31, 2017. The Company had no liabilities measured at fair value on a recurring basis as of March 31, 2018:
Fair Value as of March 31, 2018
Level 1
Level 2
Level 3
(In thousands)
Assets:
Cash equivalents
$
1,011
$
1,011
$
—
$
—
Foreign currency forward contracts
9
—
9
—
Total assets measured at fair value on a recurring basis
$
1,020
$
1,011
$
9
$
—
Fair Value as of March 31, 2017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Foreign currency forward contracts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 Long-term debt — The Company’s long-term debt consists of borrowings under its Revolving Credit Facility and Ex-Im Credit Facility (collectively, the Credit Facilities), as well as $700.0 million in aggregate principal amount of 2025 Notes. Long-term debt related to the Revolving Credit Facility is reported at the outstanding principal amount of borrowings, while long-term debt related to the Ex-Im Credit Facility and the Company’s current and former senior notes (including the 2025 Notes) is reported at amortized cost. However, for disclosure purposes, the Company is required to measure the fair value of outstanding debt on a recurring basis. As of March 31, 2018, the estimated fair value of the Company’s outstanding long-term debt related to the 2025 Notes was determined based on actual or estimated bids and offers for the 2025 Notes in an over-the-counter market (Level 2) and was $674.0 million. As of March 31, 2017, the fair value of the Company’s outstanding long-term debt related to its former $575.0 million in aggregate principal amount of 6.875% Notes due 2020 (the 2020 Notes) was determined using quoted prices in active markets (Level 1) and was $587.9 million. The 2020 Notes were repurchased and redeemed in full in connection with the issuance of the 2025 Notes. The fair value of the Company’s long-term debt related to the Revolving Credit Facility approximates its carrying amount due to its variable interest rate, which approximates a market interest rate. As of March 31, 2018 and 2017, the fair value of the Company’s long-term debt related to the Ex-Im Credit Facility was determined based on a discounted cash flow analysis using observable market interest rates for instruments with similar terms (Level 2) and was approximately $347.4 million and $297.2 million, respectively. Satellite performance incentive obligation — The Company’s contract with the manufacturer of ViaSat-1 requires the Company to make monthly in-orbit satellite performance incentive payments, including interest at 7.0%, over a 15-year period from December 2011 to December 2026, subject to the continued satisfactory performance of the satellite. The Company records the net present value of these expected future payments as a liability and as a component of the cost of the satellite. However, for disclosure purposes, the Company is required to measure the fair value of outstanding satellite performance incentive obligation on a recurring basis. The fair value of the Company’s outstanding satellite performance incentive obligation relating to the ViaSat-1 satellite is estimated to approximate its carrying value based on current rates (Level 2). As of each of March 31, 2018 and 2017, the Company’s estimated satellite performance incentive obligation relating to the ViaSat-1 satellite, including accrued interest was $21.0 million and $21.8 million, respectively. </t>
  </si>
  <si>
    <t>Other acquired intangible assets</t>
  </si>
  <si>
    <t>Other acquired intangible assets are amortized using the straight-line method over their estimated useful lives of two to ten years.</t>
  </si>
  <si>
    <t>Operating leases</t>
  </si>
  <si>
    <t xml:space="preserve">The Company leases office and other facilities under non-cancelable operating leases with initial terms ranging from one to 15 years which expire between fiscal year 2019 and fiscal year 2030 and provide for pre-negotiated fixed rental rates during the terms of the lease. Certain of the Company’s facilities leases contain option provisions which allow for extension of the lease terms.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41.2 million, $34.0 million and $27.7 million in fiscal years 2018, 2017 and 2016, respectively. </t>
  </si>
  <si>
    <t>Estimated loss contingency</t>
  </si>
  <si>
    <t>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si>
  <si>
    <t>Composition of Certain Balance Sheet Captions (Tables)</t>
  </si>
  <si>
    <t>As of March 31, 2018
As of March 31, 2017
(In thousands)
Accounts receivable, net:
Billed
$
184,536
$
145,626
Unbilled
85,156
119,565
Allowance for doubtful accounts
(2,027
)
(1,470
)
$
267,665
$
263,721
Inventories:
Raw materials
$
62,252
$
56,096
Work in process
47,465
25,820
Finished goods
86,590
81,285
$
196,307
$
163,201
Prepaid expenses and other current assets:
Prepaid expenses
$
68,516
$
51,856
Other
8,619
5,980
$
77,135
$
57,836
Satellites, net:
Satellites (estimated useful life of 10-17 years)
$
1,152,503
$
559,380
Capital lease of satellite capacity — Anik F2 (estimated useful life of 10 years)
99,090
99,090
Satellites under construction
362,342
776,354
1,613,935
1,434,824
Less: accumulated depreciation and amortization
(373,948
)
(326,554
)
$
1,239,987
$
1,108,270
Property and equipment, net:
Equipment and software (estimated useful life of 2-7 years)
$
864,140
$
679,008
CPE leased equipment (estimated useful life of 4-5 years)
298,746
271,917
Furniture and fixtures (estimated useful life of 7 years)
35,234
30,539
Leasehold improvements (estimated useful life of 2-17 years)
111,841
80,727
Building (estimated useful life of 24 years)
8,923
8,923
Land
15,322
14,573
Construction in progress
108,192
116,902
1,442,398
1,202,589
Less: accumulated depreciation
(719,910
)
(661,981
)
$
722,488
$
540,608
Other assets:
Investment in unconsolidated affiliate
$
163,835
$
141,894
Deferred income taxes
222,274
134,764
Capitalized software costs, net
246,792
203,686
Patents, orbital slots and other licenses, net
16,100
16,500
Other
37,133
32,522
$
686,134
$
529,366
Accrued liabilities:
Collections in excess of revenues and deferred revenues
$
121,439
$
76,682
Accrued employee compensation
46,106
41,691
Accrued vacation
39,022
33,214
Warranty reserve, current portion
5,357
7,796
Other
51,752
65,576
$
263,676
$
224,959
Other liabilities:
Deferred revenue, long-term portion
$
77,831
$
4,617
Deferred rent, long-term portion
13,769
10,743
Warranty reserve, long-term portion
1,557
3,262
Satellite performance incentive obligation, long-term portion
18,181
19,164
Deferred income taxes, long-term
864
1,936
Other
9,038
3,000
$
121,240
$
42,722</t>
  </si>
  <si>
    <t>Fair Value Measurements (Tables)</t>
  </si>
  <si>
    <t>Assets and Liabilities Measured at Fair Value on Recurring Basis</t>
  </si>
  <si>
    <t>The following tables present the Company’s hierarchy for its assets measured at fair value on a recurring basis as of March 31, 2018 and assets and liabilities measured at fair value on a recurring basis as of March 31, 2017. The Company had no liabilities measured at fair value on a recurring basis as of March 31, 2018:
Fair Value as of March 31, 2018
Level 1
Level 2
Level 3
(In thousands)
Assets:
Cash equivalents
$
1,011
$
1,011
$
—
$
—
Foreign currency forward contracts
9
—
9
—
Total assets measured at fair value on a recurring basis
$
1,020
$
1,011
$
9
$
—
Fair Value as of March 31, 2017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t>
  </si>
  <si>
    <t>Goodwill and Acquired Intangible Assets (Tables)</t>
  </si>
  <si>
    <t>Expected Amortization Expense for Acquired Intangible Assets</t>
  </si>
  <si>
    <t>Expected amortization expense for acquired intangible assets for each of the following periods is as follows:
Amortization
(In thousands)
Expected for fiscal year 2019
$
9,571
Expected for fiscal year 2020
7,726
Expected for fiscal year 2021
5,277
Expected for fiscal year 2022
3,451
Expected for fiscal year 2023
3,146
Thereafter
2,691
$
31,862</t>
  </si>
  <si>
    <t>Allocation of Other Acquired Intangible Assets and Related Accumulated Amortization</t>
  </si>
  <si>
    <t>The allocation of the other acquired intangible assets and the related accumulated amortization as of March 31, 2018 and 2017 is as follows:
As of March 31, 2018
As of March 31, 2017
Weighted Average Useful Life
Total
Accumulated Amortization
Net Book Value
Total
Accumulated Amortization
Net Book Value
(In years)
(In thousands)
Technology
6
$
90,652
$
(69,387
)
$
21,265
$
87,592
$
(62,749
)
$
24,843
Contracts and customer relationships
7
103,808
(94,584
)
9,224
103,034
(89,083
)
13,951
Satellite co-location rights
9
8,600
(7,668
)
932
8,600
(6,743
)
1,857
Trade name
3
5,940
(5,940
)
—
5,940
(5,940
)
—
Other
6
10,137
(9,696
)
441
9,925
(8,899
)
1,026
Total other acquired intangible assets
$
219,137
$
(187,275
)
$
31,862
$
215,091
$
(173,414
)
$
41,677</t>
  </si>
  <si>
    <t>Senior Notes and Other Long-Term Debt (Tables)</t>
  </si>
  <si>
    <t>Components of Long-Term Debt</t>
  </si>
  <si>
    <t xml:space="preserve">Total long-term debt consisted of the following as of March 31, 2018 and 2017:
As of March 31, 2018
As of March 31, 2017
(In thousands)
2025 Notes
$
700,000
$
—
2020 Notes
—
575,000
Revolving Credit Facility
—
—
Ex-Im Credit Facility (1)
362,401
304,134
Other
—
288
Total debt
1,062,401
879,422
Unamortized premium/(discount and debt issuance costs), net (1)
(38,696
)
(30,651
)
Less: current portion of long-term debt
45,300
288
Total long-term debt
$
978,405
$
848,483
(1)
As of March 31, 2017, included in Ex-Im Credit Facility and in unamortized discount and debt issuance costs on the Ex-Im Credit Facility was $29.5 million and $23.0 million, respectively, relating to the exposure fees accrued as of such date and subsequently financed under the Ex-Im Credit Facility. </t>
  </si>
  <si>
    <t>Aggregate Payments on Long-Term Debt Obligations</t>
  </si>
  <si>
    <t>The estimated aggregate amounts and timing of payments on the Company’s long-term debt obligations as of March 31, 2018 for the next five fiscal years and thereafter were as follows (excluding the effects of discount accretion under the 2025 Notes and the Ex-Im Credit Facility):
For the Fiscal Years Ending
(In thousands)
2019
$
45,300
2020
45,300
2021
45,300
2022
45,300
2023
45,300
Thereafter
835,901
1,062,401
Plus: unamortized discount and debt issuance costs
(38,696
)
Total
$
1,023,705</t>
  </si>
  <si>
    <t>Common Stock and Stock Plans (Tables)</t>
  </si>
  <si>
    <t>Summary of Stock-based Compensation Expense</t>
  </si>
  <si>
    <t>Total stock-based compensation expense recognized in accordance with the authoritative guidance for share-based payments was as follows:
Fiscal Years Ended
March 31, 2018
March 31, 2017
March 31, 2016
(In thousands)
Stock-based compensation expense before taxes
$
68,545
$
55,775
$
47,510
Related income tax benefits
(16,278
)
(21,057
)
(18,089
)
Stock-based compensation expense, net of taxes
$
52,267
$
34,718
$
29,421</t>
  </si>
  <si>
    <t>Summary of Employee Stock Options and Employee Stock Purchase Plan Weighted Average Assumptions</t>
  </si>
  <si>
    <t xml:space="preserve">The weighted average estimated fair value of TSR performance stock options granted during fiscal year 2018 was $32.04 per share, using the Monte Carlo simulation. The weighted average estimated fair value of employee stock options granted and employee stock purchase plan shares issued during fiscal year 2018 was $19.86 and $15.09 per share, respectively, during fiscal year 2017 was $23.62 and $16.27 per share, respectively, and during fiscal year 2016 was $20.35 and $13.37 per share, respectively, using the Black-Scholes model. The weighted average assumptions (annualized percentages) used in the Black-Scholes model and Monte Carlo simulation were as follows:
Employee Stock Options
TSR Performance Stock Options
Employee Stock Purchase Plan
Fiscal Year 2018
Fiscal Year 2017
Fiscal Year 2016
Fiscal Year 2018 *
Fiscal Year 2018
Fiscal Year 2017
Fiscal Year 2016
Volatility
30.4
%
33.4
%
32.9
%
27.5
%
22.0
%
31.1
%
24.6
%
Risk-free interest rate
1.9
%
1.7
%
1.7
%
1.9
%
1.3
%
0.5
%
0.3
%
Dividend yield
0.0
%
0.0
%
0.0
%
0.0
%
0.0
%
0.0
%
0.0
%
Expected life
5.4 years
5.5 years
5.5 years
5.0 years
0.5 years
0.5 years
0.5 years
*
The Company began granting TSR performance stock options to executive officers in the third quarter of fiscal year 2018. </t>
  </si>
  <si>
    <t>Summary of Employee Stock Option Activity and TSR Performance Stock Option Activity</t>
  </si>
  <si>
    <t xml:space="preserve">A summary of employee stock option activity for fiscal year 2018 is presented below:
Number of Shares
Weighted Average Exercise Price per Share
Weighted Average Remaining Contractual Term in Years
Aggregate Intrinsic Value (In thousands)
Outstanding at March 31, 2017
2,004,262
$
58.99
Options granted
53,000
63.59
Options canceled
(3,750
)
65.86
Options exercised
(287,012
)
46.59
Outstanding at March 31, 2018
1,766,500
$
61.13
3.05
$
10,279
Vested and exercisable at March 31, 2018
1,111,625
$
58.14
2.40
$
9,185
A summary of TSR performance stock option activity for fiscal year 2018 is presented below:
Number of Shares (1)
Weighted Average Exercise Price per Share
Weighted Average Remaining Contractual Term in Years
Aggregate Intrinsic Value (In thousands)
Outstanding at March 31, 2017 (2)
—
$
—
TSR performance options granted
497,500
73.77
TSR performance options canceled
—
—
TSR performance options exercised
—
—
Outstanding at March 31, 2018
497,500
$
73.77
5.63
$
—
Vested and exercisable at March 31, 2018
—
$
—
—
$
—
(1)
Number of shares is based on the target number of options under each TSR performance stock option.
(2)
The Company began granting TSR performance stock options to executive officers in the third quarter of fiscal year 2018. </t>
  </si>
  <si>
    <t>Summary of Restricted Stock Unit Activity</t>
  </si>
  <si>
    <t>A summary of restricted stock unit activity for fiscal year 2018 is presented below:
Number of Restricted Stock Units
Weighted Average Grant Date Fair Value per Share
Outstanding at March 31, 2017
2,679,354
$
64.47
Awarded
1,166,362
72.89
Forfeited
(86,746
)
67.73
Released
(896,776
)
64.98
Outstanding at March 31, 2018
2,862,194
$
67.64
Vested and deferred at March 31, 2018
159,460
$
40.58</t>
  </si>
  <si>
    <t>Shares Used In Computing Diluted Net (Loss) Income Per Share (Tables)</t>
  </si>
  <si>
    <t xml:space="preserve">Fiscal Years Ended
March 31, 2018
March 31, 2017
March 31, 2016
(In thousands)
Weighted average:
Common shares outstanding used in calculating basic net (loss) income per share attributable to Viasat, Inc. common stockholders
58,438
52,318
48,464
Options to purchase common stock as determined by application of the treasury stock method
—
246
281
TSR performance options to purchase common stock as determined by application of the treasury stock method
—
*
*
Restricted stock units to acquire common stock as determined by application of the treasury stock method
—
658
533
Potentially issuable shares in connection with certain terms of the ViaSat 401(k) Profit Sharing Plan and Employee Stock Purchase Plan
—
174
167
Shares used in computing diluted net (loss) income per share attributable to Viasat, Inc. common stockholders
58,438
53,396
49,445
*
The Company began granting TSR performance stock options to executive officers in the third quarter of fiscal year 2018 (see Note 6). </t>
  </si>
  <si>
    <t>Income Taxes (Tables)</t>
  </si>
  <si>
    <t>Components of (loss) Income Before Income Taxes</t>
  </si>
  <si>
    <t>The components of (loss) income before income taxes by jurisdiction are as follows:
Fiscal Years Ended
March 31, 2018
March 31, 2017
March 31, 2016
(In thousands)
United States
$
(92,767
)
$
29,649
$
20,280
Foreign
(12,703
)
(4,265
)
(2,683
)
$
(105,470
)
$
25,384
$
17,597</t>
  </si>
  <si>
    <t>Summary of Benefit from (Provision for) Income Taxes</t>
  </si>
  <si>
    <t>The benefit from (provision for) income taxes includes the following:
Fiscal Years Ended
March 31, 2018
March 31, 2017
March 31, 2016
(In thousands)
Current tax benefit (provision)
Federal
$
(284
)
$
(2,041
)
$
(132
)
State
(401
)
(1,167
)
(543
)
Foreign
(953
)
(600
)
(148
)
(1,638
)
(3,808
)
(823
)
Deferred tax benefit (provision)
Federal
24,833
(4,410
)
(2,266
)
State
10,450
4,509
7,090
Foreign
1,572
92
172
36,855
191
4,996
Total benefit from (provision for) income taxes
$
35,217
$
(3,617
)
$
4,173</t>
  </si>
  <si>
    <t>Components of Net Deferred Tax Assets</t>
  </si>
  <si>
    <t>Significant components of the Company’s net deferred tax assets are as follows:
As of
March 31, 2018
March 31, 2017
(In thousands)
Deferred tax assets:
Net operating loss carryforwards
$
184,177
$
202,752
Tax credit carryforwards
189,970
145,369
Other
46,376
74,962
Valuation allowance
(29,049
)
(17,728
)
Total deferred tax assets
391,474
405,355
Deferred tax liabilities:
Intangible assets
(73,403
)
(98,099
)
Property, equipment and satellites
(96,661
)
(174,428
)
Total deferred tax liabilities
(170,064
)
(272,527
)
Net deferred tax assets
$
221,410
$
132,828</t>
  </si>
  <si>
    <t>Reconciliation of Benefit from (Provision for) Income Taxes to Amount Computed by Applying Statutory Federal Income Tax Rate to (Loss) Income before Income Taxes</t>
  </si>
  <si>
    <t>A reconciliation of the benefit from (provision for) income taxes to the amount computed by applying the statutory federal income tax rate to (loss) income before income taxes is as follows:
Fiscal Years Ended
March 31, 2018
March 31, 2017
March 31, 2016
(In thousands)
Tax benefit (provision) at federal statutory rate
$
22,149
$
(8,885
)
$
(6,167
)
State tax benefit (provision), net of federal benefit
2,605
(1,681
)
(1,197
)
Tax credits, net of valuation allowance
21,898
15,121
16,016
Non-deductible compensation
(2,852
)
(2,659
)
(2,457
)
Non-deductible transaction costs
-
(645
)
(30
)
Non-deductible meals and entertainment
(727
)
(794
)
(751
)
Stock-based compensation
799
(886
)
(551
)
Change in federal tax rate due to Tax Reform
(5,335
)
—
—
Change in state effective tax rate
(235
)
(417
)
354
Foreign effective tax rate differential, net of valuation allowance
(2,054
)
(2,391
)
(859
)
Other
(1,031
)
(380
)
(185
)
Total benefit from (provision for) income taxes
$
35,217
$
(3,617
)
$
4,173</t>
  </si>
  <si>
    <t>Summary of Activity Related to Unrecognized Tax Benefits</t>
  </si>
  <si>
    <t>The following table summarizes the activity related to the Company’s unrecognized tax benefits:
As of
March 31, 2018
March 31, 2017
March 31, 2016
(In thousands)
Balance, beginning of fiscal year
$
49,066
$
45,080
$
41,769
Decrease related to prior year tax positions
(155
)
(421
)
(586
)
Increases related to current year tax positions
6,563
4,407
3,897
Balance, end of fiscal year
$
55,474
$
49,066
$
45,080</t>
  </si>
  <si>
    <t>Equity Method Investments and Related-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March 31, 2018 and March 31, 2017 is summarized as follows:
As of March 31, 2018
As of March 31, 2017
(In thousands)
Carrying value of investment in Euro Infrastructure Co.
$
163,835
$
141,894
Less: proportionate share of net assets of Euro Infrastructure Co.
147,115
127,393
Excess carrying value of investment over proportionate share of net assets
$
16,720
$
14,501
The excess carrying value has been primarily assigned to:
Goodwill
$
23,523
$
20,791
Identifiable intangible assets
12,839
12,379
Tangible assets
(21,342
)
(20,241
)
Deferred income taxes
1,700
1,572
$
16,720
$
14,501</t>
  </si>
  <si>
    <t>Schedule of Related Party Transactions</t>
  </si>
  <si>
    <t>The following tables set forth the material related-party transactions entered into between Euro Infrastructure Co. and its subsidiaries, or Ducommon Inc. on the one hand, and the Company and its subsidiaries, on the other hand, in the ordinary course of business for the time periods presented:
Fiscal Years Ended
March 31, 2018
March 31, 2017
March 31, 2016
(In thousands)
Revenue – Euro Infrastructure Co.
$
9,277
$
**
$
*
Expense – Euro Infrastructure Co.
7,134
**
*
Cash received – Euro Infrastructure Co.
7,460
**
*
Cash paid – Euro Infrastructure Co.
7,040
**
*
As of March 31, 2018
As of March 31, 2017
(In thousands)
Accounts receivable – Euro Infrastructure Co.
$
3,307
$
**
Accounts payable – Ducommun Inc.
2,073
***
Collections in excess of revenues and deferred revenues – Euro Infrastructure Co.
3,246
**
*
Euro Infrastructure Co. and its subsidiaries were not related parties in fiscal year 2016.
**
Amount was insignificant.
***
There was no related-party activity for the periods indicated.</t>
  </si>
  <si>
    <t>Commitments (Tables)</t>
  </si>
  <si>
    <t>Summary of Future Minimum Payments Related to Purchase Commitments</t>
  </si>
  <si>
    <t>As of March 31, 2018, future minimum payments under the Company’s satellite construction contracts and other satellite-related purchase commitments for the next five fiscal years and thereafter were as follows:
Fiscal Years Ending
(In thousands)
2019
$
229,433
2020
149,094
2021
47,124
2022
8,977
2023
5,323
Thereafter
30,037
$
469,988</t>
  </si>
  <si>
    <t>Summary of Future Minimum Lease Payments</t>
  </si>
  <si>
    <t>As of March 31, 2018, future minimum lease payments for the next five fiscal years and thereafter were as follows:
Fiscal Years Ending
(In thousands)
2019
$
46,182
2020
48,933
2021
48,941
2022
47,035
2023
42,514
Thereafter
175,426
$
409,031</t>
  </si>
  <si>
    <t>Product Warranty (Tables)</t>
  </si>
  <si>
    <t>Change in the Company's Warranty Accrual</t>
  </si>
  <si>
    <t>The following table reflects the change in the Company’s warranty accrual in fiscal years 2018, 2017 and 2016.
Fiscal Years Ended
March 31, 2018
March 31, 2017
March 31, 2016
(In thousands)
Balance, beginning of period
$
11,058
$
11,434
$
15,545
Change in liability for warranties issued in period
897
7,815
4,327
Settlements made (in cash or in kind) during the period
(5,041
)
(8,191
)
(8,438
)
Balance, end of period
$
6,914
$
11,058
$
11,434</t>
  </si>
  <si>
    <t>Segment Information (Tables)</t>
  </si>
  <si>
    <t>Segment Revenues and Operating Profits (Losses)</t>
  </si>
  <si>
    <t xml:space="preserve">Segment revenues and operating profits (losses) for the fiscal years ended March 31, 2018, March 31, 2017 and March 31, 2016 were as follows:
Fiscal Years Ended
March 31, 2018
March 31, 2017
March 31, 2016
(In thousands)
Revenues:
Satellite services
Product (1)
$
664
$
27,711
$
25,606
Service
588,623
601,936
533,628
Total
589,287
629,647
559,234
Commercial networks
Product
198,034
211,458
228,694
Service
35,187
33,149
22,042
Total
233,221
244,607
250,736
Government systems
Product
556,849
474,767
410,521
Service
215,268
210,316
196,940
Total
772,117
685,083
607,461
Elimination of intersegment revenues
—
—
—
Total revenues
$
1,594,625
$
1,559,337
$
1,417,431
Operating profits (losses):
Satellite services (1)
$
12,018
$
131,085
$
81,830
Commercial networks
(229,105
)
(180,496
)
(111,339
)
Government systems (2)
137,131
96,658
87,066
Elimination of intersegment operating profits
—
—
—
Segment operating (loss) profit before corporate and amortization of acquired intangible assets
(79,956
)
47,247
57,557
Corporate
—
—
—
Amortization of acquired intangible assets
(12,231
)
(10,788
)
(16,438
)
(Loss) income from operations
$
(92,187
)
$
36,459
$
41,119
(1)
Product revenues and operating profits in the satellite services segment included $26.8 million and $25.3 million for the fiscal years ended March 31, 2017 and March 31, 2016, respectively, relating to amounts realized under the Company’s settlement agreement entered into in fiscal year 2015 with SS/L and its former parent company Loral. As of March 31, 2017, all payments pursuant to this settlement agreement had been recorded and no further impacts to the Company’s consolidated financial statements are anticipated related to this settlement agreement.
(2)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In the fourth quarter of fiscal year 2018, the TrellisWare investigation was settled and the accrued amount of loss contingency was paid out in full. See Note 12. </t>
  </si>
  <si>
    <t>Segment Assets</t>
  </si>
  <si>
    <t>Segment assets as of March 31, 2018, March 31, 2017 and March 31, 2016 were as follows:
As of March 31, 2018
As of March 31, 2017
As of March 31, 2016
(In thousands)
Segment assets:
Satellite services
$
66,830
$
81,728
$
57,529
Commercial networks
211,447
179,992
212,943
Government systems
337,451
326,242
311,927
Total segment assets
615,728
587,962
582,399
Corporate assets
2,798,381
2,366,691
1,814,913
Total assets
$
3,414,109
$
2,954,653
$
2,397,312</t>
  </si>
  <si>
    <t>Other Acquired Intangible Assets, Net and Goodwill Included in Segment Assets and Amortization of Acquired Intangible Assets by Segment</t>
  </si>
  <si>
    <t>Other acquired intangible assets, net and goodwill included in segment assets as of March 31, 2018 and 2017 were as follows:
Other Acquired Intangible Assets, Net
Goodwill
As of March 31, 2018
As of March 31, 2017
As of March 31, 2018
As of March 31, 2017
(In thousands)
Satellite services
$
16,580
$
21,843
$
13,991
$
13,579
Commercial networks
3,340
4,903
44,011
43,930
Government systems
11,942
14,931
63,083
62,367
Total
$
31,862
$
41,677
$
121,085
$
119,876
Amortization of acquired intangible assets by segment for the fiscal years ended March 31, 2018, March 31, 2017 and March 31, 2016 was as follows:
Fiscal Years Ended
March 31, 2018
March 31, 2017
March 31, 2016
(In thousands)
Satellite services
$
7,622
$
5,866
$
9,122
Commercial networks
1,563
1,679
2,569
Government systems
3,046
3,243
4,747
Total amortization of acquired intangible assets
$
12,231
$
10,788
$
16,438</t>
  </si>
  <si>
    <t>Revenue Information by Geographic Area</t>
  </si>
  <si>
    <t>Revenue information by geographic area for the fiscal years ended March 31, 2018, March 31, 2017 and March 31, 2016 was as follows:
Fiscal Years Ended
March 31, 2018
March 31, 2017
March 31, 2016
(In thousands)
United States
$
1,403,473
$
1,352,002
$
1,207,651
Europe, the Middle East and Africa
85,704
85,828
80,202
Asia, Pacific
72,465
88,888
79,213
North America other than United States
18,777
24,649
38,957
Central and Latin America
14,206
7,970
11,408
Total revenues
$
1,594,625
$
1,559,337
$
1,417,431</t>
  </si>
  <si>
    <t>The Company and a Summary of Its Significant Accounting Policies - Additional Information (Detail)</t>
  </si>
  <si>
    <t>Mar. 01, 2017USD ($)a</t>
  </si>
  <si>
    <t>Oct. 06, 2015USD ($)a</t>
  </si>
  <si>
    <t>Mar. 31, 2017USD ($)shares</t>
  </si>
  <si>
    <t>Dec. 31, 2016USD ($)shares</t>
  </si>
  <si>
    <t>Mar. 31, 2018USD ($)shares</t>
  </si>
  <si>
    <t>Mar. 31, 2016USD ($)shares</t>
  </si>
  <si>
    <t>Jun. 30, 2015USD ($)</t>
  </si>
  <si>
    <t>Company And Summary Of Significant Accounting Policies [Line Items]</t>
  </si>
  <si>
    <t>Shares issued in connection with acquisition of business, net of issuance costs</t>
  </si>
  <si>
    <t>Payment related to acquisition of business, net of cash acquired</t>
  </si>
  <si>
    <t>Common stock issued under public offering, net of issuance costs</t>
  </si>
  <si>
    <t>Capitalized interest expense</t>
  </si>
  <si>
    <t>Number of acres land purchased | a</t>
  </si>
  <si>
    <t>Purchased land value at cost</t>
  </si>
  <si>
    <t>Number of acres land sold | a</t>
  </si>
  <si>
    <t>Initial term of operating leases</t>
  </si>
  <si>
    <t>10 years</t>
  </si>
  <si>
    <t>Total capitalized costs related to patents</t>
  </si>
  <si>
    <t>Total capitalized costs related to orbital slots and other licenses</t>
  </si>
  <si>
    <t>Accumulated amortization of patents, orbital slots and other licenses</t>
  </si>
  <si>
    <t>Debt issuance costs capitalized</t>
  </si>
  <si>
    <t>Capitalized costs, net, related to software developed for resale</t>
  </si>
  <si>
    <t>Capitalized cost related to software development for resale</t>
  </si>
  <si>
    <t>Amortization expense of capitalized software development costs</t>
  </si>
  <si>
    <t>Goodwill and other intangible assets impairment</t>
  </si>
  <si>
    <t>Maximum warranty periods provided on limited warranty</t>
  </si>
  <si>
    <t>5 years</t>
  </si>
  <si>
    <t>Self-insurance liability</t>
  </si>
  <si>
    <t>Shares of common stock held in treasury | shares</t>
  </si>
  <si>
    <t>Repurchase and immediate retirement of treasury shares pursuant to vesting of certain RSU agreements</t>
  </si>
  <si>
    <t>Other comprehensive income (loss) related to effects of foreign currency translation adjustments before tax</t>
  </si>
  <si>
    <t>Losses related to loss contracts</t>
  </si>
  <si>
    <t>Deferred rent included in other long-term liabilities</t>
  </si>
  <si>
    <t>Accounting Standards Update 2014-09 [Member]</t>
  </si>
  <si>
    <t>Description of new accounting pronouncements</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ASC 606, Revenue from Contracts with Customers, which provides for correction or improvement to the guidance previously issued in ASU 2014-09. These standards permit the use of either the retrospective or cumulative effect transition method. The Company currently plans to adopt the standard in fiscal year 2019 using the “modified retrospective method.” Under that method, the Company will apply the rules to all open contracts existing as of April 1, 2018, recognizing in beginning retained earnings an adjustment for the cumulative effect of the change and providing additional disclosures comparing results to previous accounting standards. Based upon the Company’s evaluation to date,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loss).</t>
  </si>
  <si>
    <t>Accounting Standards Update 2015-11 [Member]</t>
  </si>
  <si>
    <t>In July 2015, the FASB issued ASU 2015-11, Inventory (AS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became effective for the Company in fiscal year 2018. The Company elected to early adopt this guidance on a prospective basis in the fourth quarter of fiscal year 2017 and the adoption of this guidance did not have a material impact on the Company’s consolidated financial statements and disclosures.</t>
  </si>
  <si>
    <t>Accounting Standards Update 2015-17 [Member]</t>
  </si>
  <si>
    <t>In November 2015, the FASB issued ASU 2015-17, Balance Sheet Classification of Deferred Income Taxes (ASC 740), which requires entities to classify deferred tax liabilities and assets as non-current in a classified balance sheet. The new guidance can be applied either prospectively to all deferred tax liabilities and assets or retrospectively to all periods presented. The new standard became effective for the Company in fiscal year 2018. During the fourth quarter of fiscal year 2016, the Company early adopted this standard retrospectively and reclassified all of its current deferred tax assets to non-current deferred tax assets on its consolidated balance sheets for all periods presented.</t>
  </si>
  <si>
    <t>Accounting Standards Update 2016-01 [Member]</t>
  </si>
  <si>
    <t>In January 2016, the FASB issued ASU 2016-01, Recognition and Measurement of Financial Assets and Financial Liabilities (ASC 825-10). ASU 2016-01 requires that most equity investments (except those accounted for under the equity method for accounting or those that result in consolidation of the investee) be measured at fair value, with subsequent changes in fair value recognized in net income (loss).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ASC 842). ASU 2016-02 requires lessees to recognize most leases on their balance sheets as lease liabilities with corresponding right-of-use assets and eliminates certain real estate-specific provisions. In January 2018 the FASB issued ASU 2018-01, Leases (ASC 842). ASU 2018-01 permits an entity to elect an optional transition practical expedient to not evaluate land easements that exist or expired before the entity’s adoption of ASC 842 and that were not previously accounted for as leases under ASC 840.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ASC 815). ASU 2016-05 clarifies that a change in the counterparty to a derivative instrument, in and of itself, does not require dedesignation of a hedging relationship. This guidance became effective for the Company beginning in the first quarter of fiscal year 2018. The Company adopted this guidance in the first quarter of fiscal year 2018 on a prospective basis and the guidance did not have a material impact on its consolidated financial statements and disclosures.</t>
  </si>
  <si>
    <t>Accounting Standards Update 2016-06 [Member]</t>
  </si>
  <si>
    <t>In March 2016, the FASB issued ASU 2016-06, Derivatives and Hedging (AS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This guidance became effective for the Company beginning in the first quarter of fiscal year 2018. The Company adopted this guidance in the first quarter of fiscal year 2018 on a modified retrospective basis and the guidance did not have a material impact on its consolidated financial statements and disclosures.</t>
  </si>
  <si>
    <t>Accounting Standards Update 2016-07 [Member]</t>
  </si>
  <si>
    <t>In March 2016, the FASB issued ASU 2016-07, Investment — Equity Method and Joint Ventures (ASC 323). ASU 2016-07 eliminates the requirement to apply the equity method of accounting retrospectively when a reporting entity obtains significant influence over a previously held investment. This guidance became effective for the Company beginning in the first quarter of fiscal year 2018. The Company adopted this guidance in the first quarter of fiscal year 2018 on a prospective basis and the guidance did not have a material impact on its consolidated financial statements and disclosures.</t>
  </si>
  <si>
    <t>Accounting Standards Update 2016-09 [Member]</t>
  </si>
  <si>
    <t>In March 2016, the FASB issued ASU 2016-09, Compensation — Stock Compensation (ASC 718). ASU 2016-09 simplifies various aspects related to how share-based payments are accounted for and presented in the financial statements. The new guidance became effective for the Company beginning in fiscal year 2018. The Company adopted this guidance in the first quarter of fiscal year 2018. On a prospective basis the Company recognizes excess tax benefits or deficiencies on vesting or settlement of awards as discrete items within income tax benefit or provision within net income (loss) and the related cash flows classified within operating activities. With respect to the forfeiture accounting policy election, the Company elected to account for forfeitures as they occur, adopted on a modified retrospective basis as a cumulative effect adjustment to retained earnings. The election to account for forfeitures as they occur did not have a material impact on the Company’s consolidated financial statements and disclosures.</t>
  </si>
  <si>
    <t>Accounting Standards Update 2016-13 [Member]</t>
  </si>
  <si>
    <t>In June 2016, the FASB issued ASU 2016-13, Financial Instruments — Credit Losses (AS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5 [Member]</t>
  </si>
  <si>
    <t>In August 2016, the FASB issued ASU 2016-15, Statement of Cash Flows (AS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early adopted the guidance on a retrospective basis in the second quarter of fiscal year 2018 and as a result cash payments for debt prepayment and extinguishment are classified as cash outflows for financing activities. Otherwise the adoption of this guidance did not have a material impact on its consolidated financial statements and disclosures.</t>
  </si>
  <si>
    <t>Accounting Standards Update 2016-16 [Member]</t>
  </si>
  <si>
    <t>In October 2016, the FASB issued ASU 2016-16, Income Taxes (AS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doption on a modified retrospective basis through cumulative-effect adjustment directly to retained earnings as of the beginning of the period. The Company is currently evaluating the impact of this standard on its consolidated financial statements and disclosures.</t>
  </si>
  <si>
    <t>Accounting Standards Update 2016-17 [Member]</t>
  </si>
  <si>
    <t>In October 2016, the FASB issued ASU 2016-17, Consolidation: Interests Held through Related Parties That Are Under Common Control (AS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became effective for the Company beginning in fiscal year 2018. The Company adopted this guidance in the first quarter of fiscal year 2018 on a retrospective basis and the guidance did not have a material impact on its consolidated financial statements and disclosures.</t>
  </si>
  <si>
    <t>Accounting Standards Update 2016-18 [Member]</t>
  </si>
  <si>
    <t>In November 2016, the FASB issued ASU 2016-18, Statement of Cash Flows: Restricted Cash (AS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new standard will become effective for the Company beginning in fiscal year 2019, with early adoption permitted. During the third quarter of fiscal year 2017, the Company early adopted this standard on a retrospective basis. The guidance did not have a material impact on the Company’s consolidated financial statements and disclosures.</t>
  </si>
  <si>
    <t>Accounting Standards Update 2017-01 [Member]</t>
  </si>
  <si>
    <t>In January 2017, the FASB issued ASU 2017-01, Business Combinations: Clarifying the Definition of a Business (AS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adoption of this standard is not expected to have a material impact on the Company’s consolidated financial statements and disclosures.</t>
  </si>
  <si>
    <t>Accounting Standards Update 2017-04 [Member]</t>
  </si>
  <si>
    <t>In January 2017, the FASB issued ASU 2017-04, Intangibles — Goodwill and Other: Simplifying the Test for Goodwill Impairment (AS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7-05 [Member]</t>
  </si>
  <si>
    <t>In February 2017, the FASB issued ASU 2017-05, Other Income — Gains and Losses from the Derecognition of Nonfinancial Assets (AS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will become effective for the Company in fiscal year 2019, with early adoption permitted. The adoption of this standard is not expected to have a material impact on the Company’s consolidated financial statements and disclosures.</t>
  </si>
  <si>
    <t>Accounting Standards Update 2017-08 [Member]</t>
  </si>
  <si>
    <t>In March 2017, the FASB issued ASU 2017-08, Receivables — Nonrefundable Fees and Other Costs (AS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t>
  </si>
  <si>
    <t>Accounting Standards Update 2017-09 [Member]</t>
  </si>
  <si>
    <t>In May 2017, the FASB issued ASU 2017-09, Compensation — Stock Compensation (ASC 718): Scope of Modification Accounting. ASU 2017-09 provides guidance about which changes to the terms or conditions of a share-based payment award require an entity to apply modification accounting. The standard will become effective for the Company beginning in fiscal year 2019, with early adoption permitted. During the fourth quarter of fiscal year 2018, the Company early adopted this standard. The guidance did not have a material impact on the Company’s consolidated financial statements and disclosures.</t>
  </si>
  <si>
    <t>Accounting Standards Update 2017-12 [Member]</t>
  </si>
  <si>
    <t>In August 2017, the FASB issued ASU 2017-12, Derivatives and Hedging (ASC 815): Targeted Improvements to Accounting for Hedging Activities. ASU 2017-12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standard will become effective for the Company beginning in fiscal year 2020, with early adoption permitted. The Company is currently evaluating the impact of this standard on its consolidated financial statements and disclosures.</t>
  </si>
  <si>
    <t>Accounting Standards Update 2018-02 [Member]</t>
  </si>
  <si>
    <t>In February 2018, the FASB issued ASU 2018-02, Income Statement – Reporting Comprehensive Income (ASC 220) which permits a reclassification from accumulated other comprehensive income to retained earnings for stranded tax effects resulting from the newly enacted federal corporate income tax rate under H.R.1, informally known as the Tax Cuts and Jobs Act, which was enacted into law on December 22, 2017 (the Tax Reform). The standard will become effective for the Company beginning in fiscal year 2020, with early adoption permitted. During the fourth quarter of fiscal year 2018, the Company early adopted this standard and elected to reclassify the stranded tax effects from accumulated other comprehensive income to retained earnings. Adoption of this standard resulted in a provisional reclassification of $2.2 million from accumulated other comprehensive income to retained earnings, which is reflected as a separate line within the Company’s consolidated statements of equity.</t>
  </si>
  <si>
    <t>Reclassification of accumulated other comprehensive income (loss) to retained earnings due to early adoption of standard</t>
  </si>
  <si>
    <t>Derivatives Designated as Hedging Instruments [Member] | Cash Flow Hedging [Member] | Foreign Currency Forward Contracts [Member]</t>
  </si>
  <si>
    <t>Notional value of foreign currency forward contracts outstanding</t>
  </si>
  <si>
    <t>Foreign currency forward contracts maturity, maximum</t>
  </si>
  <si>
    <t>36 months</t>
  </si>
  <si>
    <t>Gains or losses from ineffectiveness of derivative instruments</t>
  </si>
  <si>
    <t>Indemnification Agreement [Member]</t>
  </si>
  <si>
    <t>Accrued reserves</t>
  </si>
  <si>
    <t>Unfavorable Regulatory Action [Member]</t>
  </si>
  <si>
    <t>Property and Equipment, Net [Member]</t>
  </si>
  <si>
    <t>Property and equipment</t>
  </si>
  <si>
    <t>Accumulated depreciation and amortization</t>
  </si>
  <si>
    <t>CPE Leased Equipment [Member] | Property and Equipment, Net [Member]</t>
  </si>
  <si>
    <t>Minimum [Member]</t>
  </si>
  <si>
    <t>Property, equipment and satellites, estimated useful life (years)</t>
  </si>
  <si>
    <t>2 years</t>
  </si>
  <si>
    <t>1 year</t>
  </si>
  <si>
    <t>Estimated useful life, years</t>
  </si>
  <si>
    <t>Minimum [Member] | CPE Leased Equipment [Member]</t>
  </si>
  <si>
    <t>4 years</t>
  </si>
  <si>
    <t>Maximum [Member]</t>
  </si>
  <si>
    <t>24 years</t>
  </si>
  <si>
    <t>15 years</t>
  </si>
  <si>
    <t>Maximum [Member] | Software Development Costs [Member]</t>
  </si>
  <si>
    <t>Maximum [Member] | CPE Leased Equipment [Member]</t>
  </si>
  <si>
    <t>Government Contracts Concentration Risk [Member] | Sales Revenue, Net [Member]</t>
  </si>
  <si>
    <t>Concentration risk, percentage</t>
  </si>
  <si>
    <t>30.60%</t>
  </si>
  <si>
    <t>28.80%</t>
  </si>
  <si>
    <t>23.70%</t>
  </si>
  <si>
    <t>Government Contracts Concentration Risk [Member] | Accounts Receivable [Member]</t>
  </si>
  <si>
    <t>36.40%</t>
  </si>
  <si>
    <t>30.10%</t>
  </si>
  <si>
    <t>Customer Concentration Risk [Member] | Sales Revenue, Net [Member]</t>
  </si>
  <si>
    <t>19.70%</t>
  </si>
  <si>
    <t>19.60%</t>
  </si>
  <si>
    <t>19.40%</t>
  </si>
  <si>
    <t>Eutelsat [Member] | Euro Retail Co [Member]</t>
  </si>
  <si>
    <t>Ownership percentage of issued shares of an entity</t>
  </si>
  <si>
    <t>49.00%</t>
  </si>
  <si>
    <t>Euro Infrastructure Co [Member]</t>
  </si>
  <si>
    <t>Payments, net of transaction costs, to acquire the issued shares in investment</t>
  </si>
  <si>
    <t>Transaction costs</t>
  </si>
  <si>
    <t>Shares issued in connection with acquisition of business, net of issuance costs | shares</t>
  </si>
  <si>
    <t>Common stock issued under public offering, net of issuance costs | shares</t>
  </si>
  <si>
    <t>Common stock issued based on the vesting terms of certain restricted stock unit agreements | shares</t>
  </si>
  <si>
    <t>Common Stock Held in Treasury [Member]</t>
  </si>
  <si>
    <t>Purchase of treasury shares pursuant to vesting of certain RSU agreements | shares</t>
  </si>
  <si>
    <t>Engreen [Member]</t>
  </si>
  <si>
    <t>Purchase price of the acquisition</t>
  </si>
  <si>
    <t>Arconics [Member]</t>
  </si>
  <si>
    <t>Purchase price of acquisition of business</t>
  </si>
  <si>
    <t>Cash consideration related to acquisition of business</t>
  </si>
  <si>
    <t>Cash acquired from acquisition of busines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Other liabilities:</t>
  </si>
  <si>
    <t>Deferred revenue, long-term portion</t>
  </si>
  <si>
    <t>Deferred rent, long-term portion</t>
  </si>
  <si>
    <t>Warranty reserve, long-term portion</t>
  </si>
  <si>
    <t>Satellite performance incentive obligation, long-term portion</t>
  </si>
  <si>
    <t>Deferred income taxes, long-term</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Capital Lease of Satellite Capacity - Anik F2 [Member]</t>
  </si>
  <si>
    <t>Schedule Of Composition Of Certain Balance Sheet Captions [Line Items]</t>
  </si>
  <si>
    <t>Furniture and Fixtures [Member]</t>
  </si>
  <si>
    <t>7 years</t>
  </si>
  <si>
    <t>Building [Member]</t>
  </si>
  <si>
    <t>Minimum [Member] | Satellites [Member]</t>
  </si>
  <si>
    <t>Minimum [Member] | Equipment and Software [Member]</t>
  </si>
  <si>
    <t>Minimum [Member] | Leasehold Improvements [Member]</t>
  </si>
  <si>
    <t>Maximum [Member] | Satellites [Member]</t>
  </si>
  <si>
    <t>17 years</t>
  </si>
  <si>
    <t>Maximum [Member] | Equipment and Software [Member]</t>
  </si>
  <si>
    <t>Maximum [Member] | Leasehold Improvements [Member]</t>
  </si>
  <si>
    <t>Fair Value Measurements - Additional Information (Detail) - USD ($)</t>
  </si>
  <si>
    <t>ViaSat-1 Satellite [Member]</t>
  </si>
  <si>
    <t>Fair Value, Assets and Liabilities Measured on Recurring and Nonrecurring Basis [Line Items]</t>
  </si>
  <si>
    <t>Satellite performance incentives obligation</t>
  </si>
  <si>
    <t>Satellite Performance Incentives Obligation [Member] | ViaSat-1 Satellite [Member]</t>
  </si>
  <si>
    <t>Interest on in-orbit satellite performance incentive obligation</t>
  </si>
  <si>
    <t>7.00%</t>
  </si>
  <si>
    <t>Period of in-orbit satellite performance incentive obligation</t>
  </si>
  <si>
    <t>Principal amount of senior notes issued</t>
  </si>
  <si>
    <t>Fair Value, Measurements, Recurring [Member]</t>
  </si>
  <si>
    <t>Liabilities measured at fair value on a recurring basis</t>
  </si>
  <si>
    <t>Fair Value, Measurements, Recurring [Member] | Level 2 [Member]</t>
  </si>
  <si>
    <t>Fair Value, Measurements, Recurring [Member] | Level 2 [Member] | Satellite Performance Incentives Obligation [Member] | ViaSat-1 Satellite [Member]</t>
  </si>
  <si>
    <t>Fair Value, Measurements, Recurring [Member] | Level 2 [Member] | 2025 Notes [Member]</t>
  </si>
  <si>
    <t>Fair value of long term debt</t>
  </si>
  <si>
    <t>Fair Value, Measurements, Recurring [Member] | Level 2 [Member] | Ex-Im Credit Facility [Member]</t>
  </si>
  <si>
    <t>Fair Value, Measurements, Recurring [Member] | Level 1 [Member] | 2020 Notes [Member]</t>
  </si>
  <si>
    <t>Fair Value Measurements - Assets and Liabilities Measured at Fair Value on Recurring Basis (Detail) - Fair Value, Measurements, Recurring [Member] - USD ($)</t>
  </si>
  <si>
    <t>Assets:</t>
  </si>
  <si>
    <t>Foreign currency forward contracts</t>
  </si>
  <si>
    <t>Total assets measured at fair value on a recurring basis</t>
  </si>
  <si>
    <t>Liabilities:</t>
  </si>
  <si>
    <t>Total liabilities measured at fair value on a recurring basis</t>
  </si>
  <si>
    <t>Level 1 [Member]</t>
  </si>
  <si>
    <t>Level 2 [Member]</t>
  </si>
  <si>
    <t>Goodwill and Acquired Intangible Assets - Additional Information (Detail) - USD ($) $ in Thousands</t>
  </si>
  <si>
    <t>Finite-Lived Intangible Assets [Line Items]</t>
  </si>
  <si>
    <t>Increase (decrease) in goodwill</t>
  </si>
  <si>
    <t>Other acquired intangible assets estimated useful lives</t>
  </si>
  <si>
    <t>Change in goodwill related to an acquisition</t>
  </si>
  <si>
    <t>Increase in other intangible assets related to acquisition</t>
  </si>
  <si>
    <t>Goodwill and Acquired Intangible Assets - Expected Amortization Expense for Acquired Intangible Assets (Detail) - USD ($) $ in Thousands</t>
  </si>
  <si>
    <t>Expected for fiscal year 2019</t>
  </si>
  <si>
    <t>Expected for fiscal year 2020</t>
  </si>
  <si>
    <t>Expected for fiscal year 2021</t>
  </si>
  <si>
    <t>Expected for fiscal year 2022</t>
  </si>
  <si>
    <t>Expected for fiscal year 2023</t>
  </si>
  <si>
    <t>Thereafter</t>
  </si>
  <si>
    <t>Goodwill and Acquired Intangible Assets - Allocation of Other Acquired Intangible Assets and Related Accumulated Amortization (Detail) - USD ($) $ in Thousands</t>
  </si>
  <si>
    <t>Acquired Finite-Lived Intangible Assets [Line Items]</t>
  </si>
  <si>
    <t>Other acquired intangible assets, gross</t>
  </si>
  <si>
    <t>Other acquired intangible assets, accumulated amortization</t>
  </si>
  <si>
    <t>Technology [Member]</t>
  </si>
  <si>
    <t>Weighted Average Useful Life</t>
  </si>
  <si>
    <t>6 years</t>
  </si>
  <si>
    <t>Contracts and Customer Relationships [Member]</t>
  </si>
  <si>
    <t>Satellite Co-Location Rights [Member]</t>
  </si>
  <si>
    <t>9 years</t>
  </si>
  <si>
    <t>Trade Name [Member]</t>
  </si>
  <si>
    <t>3 years</t>
  </si>
  <si>
    <t>Other [Member]</t>
  </si>
  <si>
    <t>Senior Notes and Other Long-Term Debt - Components of Long-Term Debt (Detail) - USD ($)</t>
  </si>
  <si>
    <t>Debt Instrument [Line Items]</t>
  </si>
  <si>
    <t>Total debt</t>
  </si>
  <si>
    <t>Unamortized premium/(discount and debt issuance costs), net</t>
  </si>
  <si>
    <t>Less: current portion of long-term debt</t>
  </si>
  <si>
    <t>Total long-term debt</t>
  </si>
  <si>
    <t>Senior Notes and Other Long-Term Debt - Components of Long-Term Debt (Parenthetical) (Detail) - Ex-Im Credit Facility [Member] - USD ($) $ in Millions</t>
  </si>
  <si>
    <t>Other Long-Term Debt</t>
  </si>
  <si>
    <t>Exposure fees included in the principal</t>
  </si>
  <si>
    <t>Unamortized discount and debt issuance costs on Ex-Im Credit Facility related to the exposure fees</t>
  </si>
  <si>
    <t>Senior Notes and Other Long-Term Debt - Aggregate Payments on Long-Term Debt Obligations (Detail) - USD ($) $ in Thousands</t>
  </si>
  <si>
    <t>Maturities of Long-term Debt [Abstract]</t>
  </si>
  <si>
    <t>Fiscal year ending 2019</t>
  </si>
  <si>
    <t>Fiscal year ending 2020</t>
  </si>
  <si>
    <t>Fiscal year ending 2021</t>
  </si>
  <si>
    <t>Fiscal year ending 2022</t>
  </si>
  <si>
    <t>Fiscal year ending 2023</t>
  </si>
  <si>
    <t>Total Payment</t>
  </si>
  <si>
    <t>Plus: unamortized discount and debt issuance costs</t>
  </si>
  <si>
    <t>Senior Notes and Other Long-Term Debt - Additional Information (Detail)</t>
  </si>
  <si>
    <t>1 Months Ended</t>
  </si>
  <si>
    <t>3 Months Ended</t>
  </si>
  <si>
    <t>Sep. 30, 2017USD ($)</t>
  </si>
  <si>
    <t>Mar. 31, 2018USD ($)Installment</t>
  </si>
  <si>
    <t>Mar. 31, 2017USD ($)</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Subsequent to the fiscal year end, on May 24, 2018, the Company amended the Revolving Credit Facility to, among other matters, increase the maximum permitted total leverage ratio for each of the quarters of fiscal year 2019.</t>
  </si>
  <si>
    <t>Principal amount of outstanding borrowings under the Credit Facility</t>
  </si>
  <si>
    <t>Borrowing availability under the Credit Facility</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Debt maturity date</t>
  </si>
  <si>
    <t>Oct. 15,
		2025</t>
  </si>
  <si>
    <t>Effective interest rate on the Ex-Im Credit Facility</t>
  </si>
  <si>
    <t>4.60%</t>
  </si>
  <si>
    <t>Ex-Im credit facility repayment commenced date</t>
  </si>
  <si>
    <t>Apr. 15,
		2018</t>
  </si>
  <si>
    <t>Cumulative Ex-Im Credit Facility loan discount</t>
  </si>
  <si>
    <t>The exposure fees paid under Ex-Im Credit Facility borrowings</t>
  </si>
  <si>
    <t>Cash payment on extinguishment of debt</t>
  </si>
  <si>
    <t>2020 Notes [Member] | Redemption [Member]</t>
  </si>
  <si>
    <t>Redemption price percentage of Senior Notes</t>
  </si>
  <si>
    <t>101.719%</t>
  </si>
  <si>
    <t>Amount deposited to redeem debt</t>
  </si>
  <si>
    <t>Aggregate principal amount</t>
  </si>
  <si>
    <t>2020 Notes [Member] | Tender Offer [Member]</t>
  </si>
  <si>
    <t>5.625%</t>
  </si>
  <si>
    <t>2025 Notes [Member] | Debt Instrument, Redemption, Other Period One [Member]</t>
  </si>
  <si>
    <t>105.625%</t>
  </si>
  <si>
    <t>Redemption description of Senior Notes</t>
  </si>
  <si>
    <t>Prior to September 15, 2020, the Company may redeem up to 40% of the 2025 Notes at a redemption price of 105.625% of the principal amount thereof, plus accrued and unpaid interest, if any, thereon to the redemption date, from the net cash proceeds of specified equity offerings.</t>
  </si>
  <si>
    <t>2025 Notes [Member] | Debt Instrument, Redemption, Period One [Member]</t>
  </si>
  <si>
    <t>100.00%</t>
  </si>
  <si>
    <t>The Company may also redeem the 2025 Notes prior to September 15, 2020,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5 Notes and (ii) the excess, if any, of (a) the present value at such date of redemption of (1) the redemption price of such 2025 Notes on September 15, 2020 plus (2) all required interest payments due on such 2025 Notes through September 15, 2020 (excluding accrued but unpaid interest to the date of redemption), computed using a discount rate equal to the treasury rate (as defined under the indenture) plus 50 basis points, over (b) the then-outstanding principal amount of such 2025 Notes.</t>
  </si>
  <si>
    <t>2025 Notes [Member] | Debt Instrument, Redemption, Period Two [Member]</t>
  </si>
  <si>
    <t>102.813%</t>
  </si>
  <si>
    <t>In whole or in part, at any time during the 12 months beginning on September 15, 2020 at a redemption price of 102.813%.</t>
  </si>
  <si>
    <t>2025 Notes [Member] | Debt Instrument, Redemption, Period Four [Member]</t>
  </si>
  <si>
    <t>And at any time on or after September 15, 2022 at a redemption price of 100%, in each case plus accrued and unpaid interest, if any, thereon to the redemption date.</t>
  </si>
  <si>
    <t>2025 Notes [Member] | Debt Instrument, Redemption, Period Three [Member]</t>
  </si>
  <si>
    <t>101.406%</t>
  </si>
  <si>
    <t>During the 12 months beginning on September 15, 2021 at a redemption price of 101.406%</t>
  </si>
  <si>
    <t>2025 Notes [Member] | Change of Control [Member]</t>
  </si>
  <si>
    <t>101.00%</t>
  </si>
  <si>
    <t>In the event a change of control triggering event occurs (as defined in the indenture),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si>
  <si>
    <t>Letter of Credit [Member]</t>
  </si>
  <si>
    <t>Standby letters of credit outstanding amount</t>
  </si>
  <si>
    <t>Common Stock and Stock Plans - Additional Information (Detail) - USD ($)</t>
  </si>
  <si>
    <t>Share-based Compensation Arrangement by Share-based Payment Award [Line Items]</t>
  </si>
  <si>
    <t>Compensation cost charged against income</t>
  </si>
  <si>
    <t>Compensation costs capitalized</t>
  </si>
  <si>
    <t>Employee Stock Options [Member]</t>
  </si>
  <si>
    <t>Weighted average period over which unrecognized compensation cost is expected to be recognized</t>
  </si>
  <si>
    <t>Award vesting period</t>
  </si>
  <si>
    <t>Award contractual term</t>
  </si>
  <si>
    <t>Weighted average estimated fair value of employee stock options granted</t>
  </si>
  <si>
    <t>Stock options exercised intrinsic value</t>
  </si>
  <si>
    <t>Tax benefit from stock options exercised</t>
  </si>
  <si>
    <t>Total Shareholder Return Performance Stock Option [Member]</t>
  </si>
  <si>
    <t>Plan description</t>
  </si>
  <si>
    <t>During the third quarter of fiscal year 2018, the Company began granting TSR performance stock options to executive officers under the 1996 Equity Participation Plan. The number of shares of TSR performance stock options that will become eligible to vest based on the time-based vesting schedule described below is based on a comparison over a four-year performance period of the Company’s TSR to the TSR of the companies included in the S&amp;P Mid Cap 400 Index. The number of options that may become vested and exercisable will range from 0% to 175% of the target number of options based on the Company’s relative TSR ranking for the performance period. The Company’s TSR performance stock options have a four-year time-based vesting schedule and a six year contractual term. The TSR performance stock options must be vested under both the time-based vesting schedule and the performance-based vesting conditions in order to become exercisable. Expense for TSR performance stock options that time-vest is recognized regardless of the actual TSR outcome achieved and is recognized on a graded-vesting basis.</t>
  </si>
  <si>
    <t>2 years 1 month 6 days</t>
  </si>
  <si>
    <t>Restricted Stock Units [Member]</t>
  </si>
  <si>
    <t>2 years 8 months 12 days</t>
  </si>
  <si>
    <t>Weighted average estimated fair value of restricted stock units granted</t>
  </si>
  <si>
    <t>Total fair value of shares vested related to restricted stock units</t>
  </si>
  <si>
    <t>Equity Participation Plan [Member]</t>
  </si>
  <si>
    <t>Maximum number of shares reserved for issuance</t>
  </si>
  <si>
    <t>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t>
  </si>
  <si>
    <t>Unrecognized compensation cost related to unvested stock-based compensation arrangements</t>
  </si>
  <si>
    <t>Employee Stock Purchase Plan [Member]</t>
  </si>
  <si>
    <t>Discount on the fair market value of common stock purchased under the Employee Stock Purchase Plan</t>
  </si>
  <si>
    <t>6 months</t>
  </si>
  <si>
    <t>Weighted average estimated fair value of employee stock purchase plan shares issued</t>
  </si>
  <si>
    <t>Common Stock and Stock Plans - Summary of Stock-based Compensation Expense (Detail) - USD ($) $ in Thousands</t>
  </si>
  <si>
    <t>Disclosure Of Compensation Related Costs Sharebased Payments [Abstract]</t>
  </si>
  <si>
    <t>Stock-based compensation expense before taxes</t>
  </si>
  <si>
    <t>Related income tax benefits</t>
  </si>
  <si>
    <t>Stock-based compensation expense, net of taxes</t>
  </si>
  <si>
    <t>Common Stock and Stock Plans - Summary of Employee Stock Options and Employee Stock Purchase Plan Weighted Average Assumptions (Detail)</t>
  </si>
  <si>
    <t>Volatility</t>
  </si>
  <si>
    <t>30.40%</t>
  </si>
  <si>
    <t>33.40%</t>
  </si>
  <si>
    <t>32.90%</t>
  </si>
  <si>
    <t>Risk-free interest rate</t>
  </si>
  <si>
    <t>1.90%</t>
  </si>
  <si>
    <t>1.70%</t>
  </si>
  <si>
    <t>Dividend yield</t>
  </si>
  <si>
    <t>0.00%</t>
  </si>
  <si>
    <t>Expected life</t>
  </si>
  <si>
    <t>5 years 4 months 24 days</t>
  </si>
  <si>
    <t>5 years 6 months</t>
  </si>
  <si>
    <t>TSR Performance Stock Options [Member]</t>
  </si>
  <si>
    <t>27.50%</t>
  </si>
  <si>
    <t>22.00%</t>
  </si>
  <si>
    <t>31.10%</t>
  </si>
  <si>
    <t>24.60%</t>
  </si>
  <si>
    <t>1.30%</t>
  </si>
  <si>
    <t>0.50%</t>
  </si>
  <si>
    <t>0.30%</t>
  </si>
  <si>
    <t>Common Stock and Stock Plans - Summary of Employee Stock Option Activity and TSR Performance Stock Option Activity (Detail) $ / shares in Units, $ in Thousands</t>
  </si>
  <si>
    <t>Mar. 31, 2018USD ($)$ / sharesshares</t>
  </si>
  <si>
    <t>Number of Shares, Outstanding, Beginning Balance | shares</t>
  </si>
  <si>
    <t>Number of Shares, Options granted | shares</t>
  </si>
  <si>
    <t>Number of Shares, Options canceled | shares</t>
  </si>
  <si>
    <t>Number of Shares, Options exercised | shares</t>
  </si>
  <si>
    <t>Number of Shares, Outstanding, Ending Balance | shares</t>
  </si>
  <si>
    <t>Number of Shares, Vested and exercisable, Ending Balance | shares</t>
  </si>
  <si>
    <t>Weighted Average Exercise Price per Share, Outstanding, Beginning Balance | $ / shares</t>
  </si>
  <si>
    <t>Weighted Average Exercise Price per Share, Options granted | $ / shares</t>
  </si>
  <si>
    <t>Weighted Average Exercise Price per Share, Options canceled | $ / shares</t>
  </si>
  <si>
    <t>Weighted Average Exercise Price per Share, Options exercised | $ / shares</t>
  </si>
  <si>
    <t>Weighted Average Exercise Price per Share, Outstanding, Ending Balance | $ / shares</t>
  </si>
  <si>
    <t>Weighted Average Exercise Price per Share, Vested and exercisable, Ending Balance | $ / shares</t>
  </si>
  <si>
    <t>Weighted Average Remaining Contractual Term in Years, Outstanding</t>
  </si>
  <si>
    <t>3 years 18 days</t>
  </si>
  <si>
    <t>Weighted Average Remaining Contractual Term in Years, Vested and exercisable</t>
  </si>
  <si>
    <t>2 years 4 months 24 days</t>
  </si>
  <si>
    <t>Aggregate Intrinsic Value, Outstanding | $</t>
  </si>
  <si>
    <t>Aggregate Intrinsic Value, Vested and exercisable | $</t>
  </si>
  <si>
    <t>5 years 7 months 17 days</t>
  </si>
  <si>
    <t>Common Stock and Stock Plans - Summary of Restricted Stock Unit Activity (Detail) - Restricted Stock Units [Member] - $ / shares</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Awarded</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Shares Used In Computing Diluted Net (Loss) Income Per Share - Shares Used In Computing Diluted Net Income Per Share (Detail) - shares shares in Thousands</t>
  </si>
  <si>
    <t>Weighted average common shares outstanding used in calculating basic net (loss)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loss) income per share attributable to Viasat, Inc. common stockholders</t>
  </si>
  <si>
    <t>Shares Used In Computing Diluted Net (Loss) Income Per Share - Additional Information (Detail) - shares</t>
  </si>
  <si>
    <t>Antidilutive Securities Excluded from Computation of Earnings Per Share [Line Items]</t>
  </si>
  <si>
    <t>Antidilutive shares</t>
  </si>
  <si>
    <t>ViaSat 401(k) Profit Sharing Plan and Employee Stock Purchase Plan [Member]</t>
  </si>
  <si>
    <t>Income Taxes - Components of (loss) Income Before Income Taxes (Detail) - USD ($) $ in Thousands</t>
  </si>
  <si>
    <t>Provision Benefit For Income Taxes [Line Items]</t>
  </si>
  <si>
    <t>United States [Member]</t>
  </si>
  <si>
    <t>Foreign [Member]</t>
  </si>
  <si>
    <t>Income Taxes - Summary of Benefit from (Provision for) Income Taxes (Detail) - USD ($) $ in Thousands</t>
  </si>
  <si>
    <t>Current tax benefit (provision)</t>
  </si>
  <si>
    <t>Federal</t>
  </si>
  <si>
    <t>State</t>
  </si>
  <si>
    <t>Foreign</t>
  </si>
  <si>
    <t>Total current tax provision</t>
  </si>
  <si>
    <t>Deferred tax benefit (provision)</t>
  </si>
  <si>
    <t>Total deferred tax benefit (provision)</t>
  </si>
  <si>
    <t>Total benefit from (provision for) income taxes</t>
  </si>
  <si>
    <t>Income Taxes - Components of Net Deferred Tax Assets (Detail) - USD ($) $ in Thousands</t>
  </si>
  <si>
    <t>Deferred tax assets:</t>
  </si>
  <si>
    <t>Net operating loss carryforwards</t>
  </si>
  <si>
    <t>Tax credit carryforwards</t>
  </si>
  <si>
    <t>Valuation allowance</t>
  </si>
  <si>
    <t>Total deferred tax assets</t>
  </si>
  <si>
    <t>Deferred tax liabilities:</t>
  </si>
  <si>
    <t>Intangible assets</t>
  </si>
  <si>
    <t>Total deferred tax liabilities</t>
  </si>
  <si>
    <t>Net deferred tax assets</t>
  </si>
  <si>
    <t>Income Taxes - Reconciliation of Benefit from (Provision for) Income Taxes to Amount Computed by Applying Statutory Federal Income Tax Rate to (Loss) Income before Income Taxes (Detail) - USD ($) $ in Thousands</t>
  </si>
  <si>
    <t>Tax benefit (provision) at federal statutory rate</t>
  </si>
  <si>
    <t>State tax benefit (provision), net of federal benefit</t>
  </si>
  <si>
    <t>Tax credits, net of valuation allowance</t>
  </si>
  <si>
    <t>Non-deductible compensation</t>
  </si>
  <si>
    <t>Non-deductible transaction costs</t>
  </si>
  <si>
    <t>Non-deductible meals and entertainment</t>
  </si>
  <si>
    <t>Foreign effective tax rate differential, net of valuation allowance</t>
  </si>
  <si>
    <t>Federal [Member]</t>
  </si>
  <si>
    <t>Change in effective tax rate</t>
  </si>
  <si>
    <t>State [Member]</t>
  </si>
  <si>
    <t>Income Taxes - Additional Information (Detail) - USD ($)</t>
  </si>
  <si>
    <t>9 Months Ended</t>
  </si>
  <si>
    <t>Dec. 31, 2017</t>
  </si>
  <si>
    <t>Apr. 01, 2017</t>
  </si>
  <si>
    <t>Income Tax Contingency [Line Items]</t>
  </si>
  <si>
    <t>U.S. statutory federal income tax rate, percent</t>
  </si>
  <si>
    <t>21.00%</t>
  </si>
  <si>
    <t>35.00%</t>
  </si>
  <si>
    <t>31.60%</t>
  </si>
  <si>
    <t>Cumulative effect adjustment related to unrecognized excess tax benefits on share based compensation</t>
  </si>
  <si>
    <t>Impact on effective tax rate</t>
  </si>
  <si>
    <t>Accrued interest or penalties associated with uncertain tax positions</t>
  </si>
  <si>
    <t>Provisional income tax expense</t>
  </si>
  <si>
    <t>Operating loss carryforwards</t>
  </si>
  <si>
    <t>Operating loss carryforwards expiration beginning year</t>
  </si>
  <si>
    <t>United States [Member] | Earliest Tax Year [Member]</t>
  </si>
  <si>
    <t>Tax years subject to examination</t>
  </si>
  <si>
    <t>United States [Member] | Latest Tax Year [Member]</t>
  </si>
  <si>
    <t>United States [Member] | Research [Member]</t>
  </si>
  <si>
    <t>Tax credit carryforward amount</t>
  </si>
  <si>
    <t>United States [Member] | Research [Member] | Earliest Tax Year [Member]</t>
  </si>
  <si>
    <t>Tax credit carryforwards expiration beginning year</t>
  </si>
  <si>
    <t>State [Member] | Earliest Tax Year [Member]</t>
  </si>
  <si>
    <t>State [Member] | Latest Tax Year [Member]</t>
  </si>
  <si>
    <t>State [Member] | Research [Member]</t>
  </si>
  <si>
    <t>State [Member] | Research [Member] | Earliest Tax Year [Member]</t>
  </si>
  <si>
    <t>Foreign [Member] | Earliest Tax Year [Member]</t>
  </si>
  <si>
    <t>Foreign [Member] | Latest Tax Year [Member]</t>
  </si>
  <si>
    <t>Income Taxes - Summary of Activity Related to Unrecognized Tax Benefits (Detail) - USD ($) $ in Thousands</t>
  </si>
  <si>
    <t>Balance, beginning of fiscal year</t>
  </si>
  <si>
    <t>Decrease related to prior year tax positions</t>
  </si>
  <si>
    <t>Increases related to current year tax positions</t>
  </si>
  <si>
    <t>Balance, end of fiscal year</t>
  </si>
  <si>
    <t>Equity Method Investments and Related Party Transactions - Additional Information (Detail) - USD ($)</t>
  </si>
  <si>
    <t>Schedule of Equity Method Investments [Line Items]</t>
  </si>
  <si>
    <t>Income (loss) from equity method investments</t>
  </si>
  <si>
    <t>Equity method investment ownership percentage</t>
  </si>
  <si>
    <t>11 years</t>
  </si>
  <si>
    <t>Estimated weighted average life (In years)</t>
  </si>
  <si>
    <t>Tangible assets, useful life</t>
  </si>
  <si>
    <t>Tangible assets, weighted average useful life</t>
  </si>
  <si>
    <t>Retained earnings of undistributed cumulative earnings in equity interests, net of tax</t>
  </si>
  <si>
    <t>Equity Method Investments and Related Party Transactions - The Difference Between Carrying Value of Investment in Euro Infrastructure Co. and Proportionate Share of Net Assets of Euro Infrastructure Co. (Detail) - USD ($) $ in Thousands</t>
  </si>
  <si>
    <t>Less: 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s [Member]</t>
  </si>
  <si>
    <t>Euro Infrastructure Co [Member] | Deferred Income Taxes [Member]</t>
  </si>
  <si>
    <t>Equity Method Investments and Related Party Transactions - Schedule of Related Party Transactions (Detail) $ in Thousands</t>
  </si>
  <si>
    <t>Mar. 31, 2018USD ($)</t>
  </si>
  <si>
    <t>Related Party Transaction [Line Items]</t>
  </si>
  <si>
    <t>Revenue</t>
  </si>
  <si>
    <t>Expense</t>
  </si>
  <si>
    <t>Cash received</t>
  </si>
  <si>
    <t>Cash paid</t>
  </si>
  <si>
    <t>Ducommun Inc. [Member]</t>
  </si>
  <si>
    <t>Employee Benefits - Additional Information (Detail) - USD ($) $ in Millions</t>
  </si>
  <si>
    <t>Number of common stock that would be issued based on year-end common stock closing price</t>
  </si>
  <si>
    <t>Discretionary contributions accrued by the Company under voluntary deferred compensation plan under Section 401(k) of the Internal Revenue Code</t>
  </si>
  <si>
    <t>Commitments - Additional Information (Detail) - USD ($)</t>
  </si>
  <si>
    <t>Apr. 30, 2017</t>
  </si>
  <si>
    <t>Jul. 31, 2016</t>
  </si>
  <si>
    <t>Long-term Purchase Commitment [Line Items]</t>
  </si>
  <si>
    <t>Satellite performance incentives obligation, Noncurrent</t>
  </si>
  <si>
    <t>Description of operating lease arrangements</t>
  </si>
  <si>
    <t>The Company leases office and other facilities under non-cancelable operating leases with initial terms ranging from one to 15 years which expire between fiscal year 2019 and fiscal year 2030 and provide for pre-negotiated fixed rental rates during the terms of the lease. Certain of the Company’s facilities leases contain option provisions which allow for extension of the lease terms.</t>
  </si>
  <si>
    <t>Non-cancelable operating leases initial term</t>
  </si>
  <si>
    <t>Rent expense</t>
  </si>
  <si>
    <t>Satellite Capacity Agreements [Member]</t>
  </si>
  <si>
    <t>Future minimum payments on purchase commitments for fiscal year 2019</t>
  </si>
  <si>
    <t>Future minimum payments on purchase commitments for fiscal year 2020</t>
  </si>
  <si>
    <t>Future minimum payments on purchase commitments for fiscal year 2021</t>
  </si>
  <si>
    <t>Future minimum payments on purchase commitments for fiscal year 2022</t>
  </si>
  <si>
    <t>Future minimum payments on purchase commitments for fiscal year 2023</t>
  </si>
  <si>
    <t>Future minimum payments on purchase commitments thereafter</t>
  </si>
  <si>
    <t>Satellite performance incentives obligation, current</t>
  </si>
  <si>
    <t>ViaSat-1 Satellite [Member] | Satellite Performance Incentives Obligation [Member]</t>
  </si>
  <si>
    <t>Period of in-orbit satellite performance incentive payments</t>
  </si>
  <si>
    <t>Commitment amount</t>
  </si>
  <si>
    <t>Future minimum payments under satellite performance incentives obligation for fiscal year 2019</t>
  </si>
  <si>
    <t>Future minimum payments under satellite performance incentives obligation for fiscal year 2020</t>
  </si>
  <si>
    <t>Future minimum payments under satellite performance incentives obligation for fiscal year 2021</t>
  </si>
  <si>
    <t>Future minimum payments under satellite performance incentives obligation for fiscal year 2022</t>
  </si>
  <si>
    <t>Future minimum payments under satellite performance incentives obligation for fiscal year 2023</t>
  </si>
  <si>
    <t>Future minimum payments under satellite performance incentives obligation thereafter</t>
  </si>
  <si>
    <t>Satellite - ViaSat-2 [Member] | Satellite Performance Incentives Obligation [Member]</t>
  </si>
  <si>
    <t>ViaSat-3 Class Satellites [Member] | Capital Addition [Member]</t>
  </si>
  <si>
    <t>Commitments - Summary of Future Minimum Payments Related to Purchase Commitments (Detail) - Satellite Construction and Other Satellite Related Agreements [Member] $ in Thousands</t>
  </si>
  <si>
    <t>Unrecorded Unconditional Purchase Obligation [Line Items]</t>
  </si>
  <si>
    <t>Future minimum payments on purchase commitments for fiscal year thereafter</t>
  </si>
  <si>
    <t>Future minimum payments on purchase commitments total</t>
  </si>
  <si>
    <t>Commitments - Summary of Future Minimum Lease Payments (Detail) $ in Thousands</t>
  </si>
  <si>
    <t>Contingencies - Additional Information (Detail) - USD ($) $ / shares in Units, $ in Millions</t>
  </si>
  <si>
    <t>Loss Contingencies [Line Items]</t>
  </si>
  <si>
    <t>Loss contingency impact to net income attributable to Viasat, Inc. stockholders</t>
  </si>
  <si>
    <t>Loss contingency impact to net (loss) income attributable to noncontrolling interests, net of tax</t>
  </si>
  <si>
    <t>Loss contingency impact to basic net income per share attributable to Viasat, Inc. common stockholders</t>
  </si>
  <si>
    <t>Loss contingency impact to diluted net income per share attributable to Viasat, Inc. common stockholders</t>
  </si>
  <si>
    <t>U.S. government contract-related reserves</t>
  </si>
  <si>
    <t>Accrued Liabilities [Member]</t>
  </si>
  <si>
    <t>Accrued total loss contingency</t>
  </si>
  <si>
    <t>Other Long Term Liabilities [Member]</t>
  </si>
  <si>
    <t>TrellisWare [Member]</t>
  </si>
  <si>
    <t>Minority interest ownership percentage by parent</t>
  </si>
  <si>
    <t>52.00%</t>
  </si>
  <si>
    <t>Operating Segments [Member] | Government Systems [Member]</t>
  </si>
  <si>
    <t>Accrued loss contingency in uncharacterized damages</t>
  </si>
  <si>
    <t>Accrued loss contingency in penalties</t>
  </si>
  <si>
    <t>Product Warranty - Additional Information (Detail)</t>
  </si>
  <si>
    <t>Product Warranties Disclosures [Abstract]</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Material Reconciling Items [Member]</t>
  </si>
  <si>
    <t>Segment Information - Segment Revenues and Operating Profits (Losses) (Parenthetical) (Detail) - USD ($) $ in Thousands</t>
  </si>
  <si>
    <t>Segment Reporting Information [Line Items]</t>
  </si>
  <si>
    <t>Income (loss) from operations</t>
  </si>
  <si>
    <t>Uncharacterized damages and penalties</t>
  </si>
  <si>
    <t>Operating Segments [Member] | Implied License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i>
    <t>Segment Information - Revenue Information by Geographic Area (Detail) - USD ($) $ in Thousands</t>
  </si>
  <si>
    <t>Europe, the Middle East and Africa [Member]</t>
  </si>
  <si>
    <t>Asia, Pacific [Member]</t>
  </si>
  <si>
    <t>North America other than United States [Member]</t>
  </si>
  <si>
    <t>Central and Latin America [Member]</t>
  </si>
  <si>
    <t>Segment Information - Additional Information (Detail) - USD ($) $ in Millions</t>
  </si>
  <si>
    <t>Located outside the United States [Member]</t>
  </si>
  <si>
    <t>Revenues from External Customers and Long-Lived Assets [Line Items]</t>
  </si>
  <si>
    <t>Long-lived assets located outside the United States</t>
  </si>
  <si>
    <t>Schedule II - Valuation and Qualifying Accounts (Detail) - USD ($) $ in Thousands</t>
  </si>
  <si>
    <t>Allowance for Doubtful Accounts [Member]</t>
  </si>
  <si>
    <t>Valuation and Qualifying Accounts Disclosure [Line Items]</t>
  </si>
  <si>
    <t>Beginning Balance</t>
  </si>
  <si>
    <t>Charged (credited) to costs and expenses</t>
  </si>
  <si>
    <t>Deductions</t>
  </si>
  <si>
    <t>Ending Balance</t>
  </si>
  <si>
    <t>Deferred Tax Asset Valuation Allowanc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77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8908061</v>
      </c>
    </row>
    <row r="18" spans="1:4">
      <c r="A18" s="4" t="s">
        <v>30</v>
      </c>
      <c r="D18" s="6" t="n">
        <v>3519366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446</v>
      </c>
      <c r="C3" s="6" t="n">
        <v>130098</v>
      </c>
    </row>
    <row r="4" spans="1:3">
      <c r="A4" s="4" t="s">
        <v>35</v>
      </c>
      <c r="B4" s="5" t="n">
        <v>267665</v>
      </c>
      <c r="C4" s="5" t="n">
        <v>263721</v>
      </c>
    </row>
    <row r="5" spans="1:3">
      <c r="A5" s="4" t="s">
        <v>36</v>
      </c>
      <c r="B5" s="5" t="n">
        <v>196307</v>
      </c>
      <c r="C5" s="5" t="n">
        <v>163201</v>
      </c>
    </row>
    <row r="6" spans="1:3">
      <c r="A6" s="4" t="s">
        <v>37</v>
      </c>
      <c r="B6" s="5" t="n">
        <v>77135</v>
      </c>
      <c r="C6" s="5" t="n">
        <v>57836</v>
      </c>
    </row>
    <row r="7" spans="1:3">
      <c r="A7" s="4" t="s">
        <v>38</v>
      </c>
      <c r="B7" s="5" t="n">
        <v>612553</v>
      </c>
      <c r="C7" s="5" t="n">
        <v>614856</v>
      </c>
    </row>
    <row r="8" spans="1:3">
      <c r="A8" s="4" t="s">
        <v>39</v>
      </c>
      <c r="B8" s="5" t="n">
        <v>31862</v>
      </c>
      <c r="C8" s="5" t="n">
        <v>41677</v>
      </c>
    </row>
    <row r="9" spans="1:3">
      <c r="A9" s="4" t="s">
        <v>40</v>
      </c>
      <c r="B9" s="5" t="n">
        <v>121085</v>
      </c>
      <c r="C9" s="5" t="n">
        <v>119876</v>
      </c>
    </row>
    <row r="10" spans="1:3">
      <c r="A10" s="4" t="s">
        <v>41</v>
      </c>
      <c r="B10" s="5" t="n">
        <v>686134</v>
      </c>
      <c r="C10" s="5" t="n">
        <v>529366</v>
      </c>
    </row>
    <row r="11" spans="1:3">
      <c r="A11" s="4" t="s">
        <v>42</v>
      </c>
      <c r="B11" s="5" t="n">
        <v>3414109</v>
      </c>
      <c r="C11" s="5" t="n">
        <v>2954653</v>
      </c>
    </row>
    <row r="12" spans="1:3">
      <c r="A12" s="3" t="s">
        <v>43</v>
      </c>
    </row>
    <row r="13" spans="1:3">
      <c r="A13" s="4" t="s">
        <v>44</v>
      </c>
      <c r="B13" s="5" t="n">
        <v>157481</v>
      </c>
      <c r="C13" s="5" t="n">
        <v>100270</v>
      </c>
    </row>
    <row r="14" spans="1:3">
      <c r="A14" s="4" t="s">
        <v>45</v>
      </c>
      <c r="B14" s="5" t="n">
        <v>263676</v>
      </c>
      <c r="C14" s="5" t="n">
        <v>224959</v>
      </c>
    </row>
    <row r="15" spans="1:3">
      <c r="A15" s="4" t="s">
        <v>46</v>
      </c>
      <c r="B15" s="5" t="n">
        <v>45300</v>
      </c>
      <c r="C15" s="5" t="n">
        <v>288</v>
      </c>
    </row>
    <row r="16" spans="1:3">
      <c r="A16" s="4" t="s">
        <v>47</v>
      </c>
      <c r="B16" s="5" t="n">
        <v>466457</v>
      </c>
      <c r="C16" s="5" t="n">
        <v>325517</v>
      </c>
    </row>
    <row r="17" spans="1:3">
      <c r="A17" s="4" t="s">
        <v>48</v>
      </c>
      <c r="B17" s="5" t="n">
        <v>690886</v>
      </c>
      <c r="C17" s="5" t="n">
        <v>575380</v>
      </c>
    </row>
    <row r="18" spans="1:3">
      <c r="A18" s="4" t="s">
        <v>49</v>
      </c>
      <c r="B18" s="5" t="n">
        <v>287519</v>
      </c>
      <c r="C18" s="5" t="n">
        <v>273103</v>
      </c>
    </row>
    <row r="19" spans="1:3">
      <c r="A19" s="4" t="s">
        <v>50</v>
      </c>
      <c r="B19" s="5" t="n">
        <v>121240</v>
      </c>
      <c r="C19" s="5" t="n">
        <v>42722</v>
      </c>
    </row>
    <row r="20" spans="1:3">
      <c r="A20" s="4" t="s">
        <v>51</v>
      </c>
      <c r="B20" s="5" t="n">
        <v>1566102</v>
      </c>
      <c r="C20" s="5" t="n">
        <v>1216722</v>
      </c>
    </row>
    <row r="21" spans="1:3">
      <c r="A21" s="4" t="s">
        <v>52</v>
      </c>
      <c r="B21" s="4" t="s">
        <v>53</v>
      </c>
      <c r="C21" s="4" t="s">
        <v>53</v>
      </c>
    </row>
    <row r="22" spans="1:3">
      <c r="A22" s="3" t="s">
        <v>54</v>
      </c>
    </row>
    <row r="23" spans="1:3">
      <c r="A23" s="4" t="s">
        <v>55</v>
      </c>
      <c r="B23" s="4" t="s">
        <v>53</v>
      </c>
      <c r="C23" s="4" t="s">
        <v>53</v>
      </c>
    </row>
    <row r="24" spans="1:3">
      <c r="A24" s="4" t="s">
        <v>56</v>
      </c>
      <c r="B24" s="5" t="n">
        <v>6</v>
      </c>
      <c r="C24" s="5" t="n">
        <v>6</v>
      </c>
    </row>
    <row r="25" spans="1:3">
      <c r="A25" s="4" t="s">
        <v>57</v>
      </c>
      <c r="B25" s="5" t="n">
        <v>1535635</v>
      </c>
      <c r="C25" s="5" t="n">
        <v>1439645</v>
      </c>
    </row>
    <row r="26" spans="1:3">
      <c r="A26" s="4" t="s">
        <v>58</v>
      </c>
      <c r="B26" s="5" t="n">
        <v>285960</v>
      </c>
      <c r="C26" s="5" t="n">
        <v>297471</v>
      </c>
    </row>
    <row r="27" spans="1:3">
      <c r="A27" s="4" t="s">
        <v>59</v>
      </c>
      <c r="B27" s="5" t="n">
        <v>15565</v>
      </c>
      <c r="C27" s="5" t="n">
        <v>-2504</v>
      </c>
    </row>
    <row r="28" spans="1:3">
      <c r="A28" s="4" t="s">
        <v>60</v>
      </c>
      <c r="B28" s="5" t="n">
        <v>1837166</v>
      </c>
      <c r="C28" s="5" t="n">
        <v>1734618</v>
      </c>
    </row>
    <row r="29" spans="1:3">
      <c r="A29" s="4" t="s">
        <v>61</v>
      </c>
      <c r="B29" s="5" t="n">
        <v>10841</v>
      </c>
      <c r="C29" s="5" t="n">
        <v>3313</v>
      </c>
    </row>
    <row r="30" spans="1:3">
      <c r="A30" s="4" t="s">
        <v>62</v>
      </c>
      <c r="B30" s="5" t="n">
        <v>1848007</v>
      </c>
      <c r="C30" s="5" t="n">
        <v>1737931</v>
      </c>
    </row>
    <row r="31" spans="1:3">
      <c r="A31" s="4" t="s">
        <v>63</v>
      </c>
      <c r="B31" s="5" t="n">
        <v>3414109</v>
      </c>
      <c r="C31" s="5" t="n">
        <v>2954653</v>
      </c>
    </row>
    <row r="32" spans="1:3">
      <c r="A32" s="4" t="s">
        <v>64</v>
      </c>
    </row>
    <row r="33" spans="1:3">
      <c r="A33" s="3" t="s">
        <v>33</v>
      </c>
    </row>
    <row r="34" spans="1:3">
      <c r="A34" s="4" t="s">
        <v>65</v>
      </c>
      <c r="B34" s="5" t="n">
        <v>1239987</v>
      </c>
      <c r="C34" s="5" t="n">
        <v>1108270</v>
      </c>
    </row>
    <row r="35" spans="1:3">
      <c r="A35" s="4" t="s">
        <v>66</v>
      </c>
    </row>
    <row r="36" spans="1:3">
      <c r="A36" s="3" t="s">
        <v>33</v>
      </c>
    </row>
    <row r="37" spans="1:3">
      <c r="A37" s="4" t="s">
        <v>65</v>
      </c>
      <c r="B37" s="6" t="n">
        <v>722488</v>
      </c>
      <c r="C37" s="6" t="n">
        <v>540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91</v>
      </c>
      <c r="B31" s="4" t="s">
        <v>292</v>
      </c>
    </row>
    <row r="32" spans="1:2">
      <c r="A32" s="4" t="s">
        <v>293</v>
      </c>
      <c r="B32" s="4" t="s">
        <v>294</v>
      </c>
    </row>
    <row r="33" spans="1:2">
      <c r="A33" s="4" t="s">
        <v>295</v>
      </c>
      <c r="B33" s="4" t="s">
        <v>296</v>
      </c>
    </row>
    <row r="34" spans="1:2">
      <c r="A34" s="4" t="s">
        <v>173</v>
      </c>
      <c r="B34" s="4" t="s">
        <v>297</v>
      </c>
    </row>
    <row r="35" spans="1:2">
      <c r="A35" s="4" t="s">
        <v>86</v>
      </c>
      <c r="B35" s="4" t="s">
        <v>298</v>
      </c>
    </row>
    <row r="36" spans="1:2">
      <c r="A36" s="4" t="s">
        <v>299</v>
      </c>
      <c r="B36" s="4" t="s">
        <v>300</v>
      </c>
    </row>
    <row r="37" spans="1:2">
      <c r="A37" s="4" t="s">
        <v>301</v>
      </c>
      <c r="B37" s="4" t="s">
        <v>302</v>
      </c>
    </row>
    <row r="38" spans="1:2">
      <c r="A38" s="4" t="s">
        <v>303</v>
      </c>
      <c r="B38" s="4" t="s">
        <v>304</v>
      </c>
    </row>
    <row r="39" spans="1:2">
      <c r="A39" s="4" t="s">
        <v>305</v>
      </c>
      <c r="B39" s="4" t="s">
        <v>306</v>
      </c>
    </row>
    <row r="40" spans="1:2">
      <c r="A40" s="4" t="s">
        <v>307</v>
      </c>
      <c r="B40" s="4" t="s">
        <v>308</v>
      </c>
    </row>
    <row r="41" spans="1:2">
      <c r="A41" s="4" t="s">
        <v>309</v>
      </c>
      <c r="B41" s="4" t="s">
        <v>310</v>
      </c>
    </row>
    <row r="42" spans="1:2">
      <c r="A42" s="4" t="s">
        <v>311</v>
      </c>
      <c r="B42" s="4" t="s">
        <v>312</v>
      </c>
    </row>
    <row r="43" spans="1:2">
      <c r="A43" s="4" t="s">
        <v>313</v>
      </c>
      <c r="B43" s="4" t="s">
        <v>314</v>
      </c>
    </row>
    <row r="44" spans="1:2">
      <c r="A44" s="4" t="s">
        <v>315</v>
      </c>
      <c r="B4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196</v>
      </c>
    </row>
    <row r="4" spans="1:2">
      <c r="A4" s="4" t="s">
        <v>195</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11</v>
      </c>
    </row>
    <row r="4" spans="1:2">
      <c r="A4" s="4" t="s">
        <v>210</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100000000</v>
      </c>
      <c r="C8" s="5" t="n">
        <v>100000000</v>
      </c>
    </row>
    <row r="9" spans="1:3">
      <c r="A9" s="4" t="s">
        <v>75</v>
      </c>
      <c r="B9" s="5" t="n">
        <v>58905274</v>
      </c>
      <c r="C9" s="5" t="n">
        <v>57600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7"/>
    <col customWidth="1" max="5" min="5" width="27"/>
    <col customWidth="1" max="6" min="6" width="27"/>
    <col customWidth="1" max="7" min="7" width="80"/>
    <col customWidth="1" max="8" min="8" width="27"/>
    <col customWidth="1" max="9" min="9" width="27"/>
    <col customWidth="1" max="10" min="10" width="21"/>
  </cols>
  <sheetData>
    <row r="1" spans="1:10">
      <c r="A1" s="1" t="s">
        <v>376</v>
      </c>
      <c r="B1" s="2" t="s">
        <v>377</v>
      </c>
      <c r="C1" s="2" t="s">
        <v>378</v>
      </c>
      <c r="D1" s="2" t="s">
        <v>379</v>
      </c>
      <c r="E1" s="2" t="s">
        <v>379</v>
      </c>
      <c r="F1" s="2" t="s">
        <v>380</v>
      </c>
      <c r="G1" s="2" t="s">
        <v>381</v>
      </c>
      <c r="H1" s="2" t="s">
        <v>379</v>
      </c>
      <c r="I1" s="2" t="s">
        <v>382</v>
      </c>
      <c r="J1" s="2" t="s">
        <v>383</v>
      </c>
    </row>
    <row r="2" spans="1:10">
      <c r="A2" s="3" t="s">
        <v>384</v>
      </c>
    </row>
    <row r="3" spans="1:10">
      <c r="A3" s="4" t="s">
        <v>385</v>
      </c>
      <c r="H3" s="6" t="n">
        <v>4988000</v>
      </c>
    </row>
    <row r="4" spans="1:10">
      <c r="A4" s="4" t="s">
        <v>386</v>
      </c>
      <c r="H4" s="5" t="n">
        <v>16528000</v>
      </c>
      <c r="I4" s="6" t="n">
        <v>4402000</v>
      </c>
    </row>
    <row r="5" spans="1:10">
      <c r="A5" s="4" t="s">
        <v>387</v>
      </c>
      <c r="H5" s="5" t="n">
        <v>503061000</v>
      </c>
    </row>
    <row r="6" spans="1:10">
      <c r="A6" s="4" t="s">
        <v>386</v>
      </c>
      <c r="H6" s="5" t="n">
        <v>140378000</v>
      </c>
      <c r="I6" s="5" t="n">
        <v>1258000</v>
      </c>
    </row>
    <row r="7" spans="1:10">
      <c r="A7" s="4" t="s">
        <v>388</v>
      </c>
      <c r="G7" s="6" t="n">
        <v>58900000</v>
      </c>
      <c r="H7" s="5" t="n">
        <v>49700000</v>
      </c>
      <c r="I7" s="5" t="n">
        <v>30100000</v>
      </c>
    </row>
    <row r="8" spans="1:10">
      <c r="A8" s="4" t="s">
        <v>389</v>
      </c>
      <c r="C8" s="5" t="n">
        <v>23</v>
      </c>
    </row>
    <row r="9" spans="1:10">
      <c r="A9" s="4" t="s">
        <v>390</v>
      </c>
      <c r="C9" s="6" t="n">
        <v>39500000</v>
      </c>
    </row>
    <row r="10" spans="1:10">
      <c r="A10" s="4" t="s">
        <v>391</v>
      </c>
      <c r="B10" s="5" t="n">
        <v>16</v>
      </c>
    </row>
    <row r="11" spans="1:10">
      <c r="A11" s="4" t="s">
        <v>129</v>
      </c>
      <c r="B11" s="6" t="n">
        <v>27600000</v>
      </c>
      <c r="H11" s="5" t="n">
        <v>27559000</v>
      </c>
    </row>
    <row r="12" spans="1:10">
      <c r="A12" s="4" t="s">
        <v>392</v>
      </c>
      <c r="G12" s="4" t="s">
        <v>393</v>
      </c>
    </row>
    <row r="13" spans="1:10">
      <c r="A13" s="4" t="s">
        <v>394</v>
      </c>
      <c r="D13" s="6" t="n">
        <v>3200000</v>
      </c>
      <c r="E13" s="6" t="n">
        <v>3200000</v>
      </c>
      <c r="G13" s="6" t="n">
        <v>3200000</v>
      </c>
      <c r="H13" s="5" t="n">
        <v>3200000</v>
      </c>
    </row>
    <row r="14" spans="1:10">
      <c r="A14" s="4" t="s">
        <v>395</v>
      </c>
      <c r="D14" s="5" t="n">
        <v>15400000</v>
      </c>
      <c r="E14" s="5" t="n">
        <v>15400000</v>
      </c>
      <c r="G14" s="5" t="n">
        <v>15400000</v>
      </c>
      <c r="H14" s="5" t="n">
        <v>15400000</v>
      </c>
    </row>
    <row r="15" spans="1:10">
      <c r="A15" s="4" t="s">
        <v>396</v>
      </c>
      <c r="D15" s="5" t="n">
        <v>2100000</v>
      </c>
      <c r="E15" s="5" t="n">
        <v>2100000</v>
      </c>
      <c r="G15" s="5" t="n">
        <v>2500000</v>
      </c>
      <c r="H15" s="5" t="n">
        <v>2100000</v>
      </c>
    </row>
    <row r="16" spans="1:10">
      <c r="A16" s="4" t="s">
        <v>397</v>
      </c>
      <c r="G16" s="5" t="n">
        <v>9800000</v>
      </c>
      <c r="H16" s="5" t="n">
        <v>6100000</v>
      </c>
    </row>
    <row r="17" spans="1:10">
      <c r="A17" s="4" t="s">
        <v>398</v>
      </c>
      <c r="D17" s="5" t="n">
        <v>203686000</v>
      </c>
      <c r="E17" s="5" t="n">
        <v>203686000</v>
      </c>
      <c r="G17" s="5" t="n">
        <v>246792000</v>
      </c>
      <c r="H17" s="5" t="n">
        <v>203686000</v>
      </c>
    </row>
    <row r="18" spans="1:10">
      <c r="A18" s="4" t="s">
        <v>399</v>
      </c>
      <c r="G18" s="5" t="n">
        <v>75600000</v>
      </c>
      <c r="H18" s="5" t="n">
        <v>73100000</v>
      </c>
    </row>
    <row r="19" spans="1:10">
      <c r="A19" s="4" t="s">
        <v>400</v>
      </c>
      <c r="G19" s="5" t="n">
        <v>32500000</v>
      </c>
      <c r="H19" s="5" t="n">
        <v>32500000</v>
      </c>
      <c r="I19" s="5" t="n">
        <v>32200000</v>
      </c>
    </row>
    <row r="20" spans="1:10">
      <c r="A20" s="4" t="s">
        <v>401</v>
      </c>
      <c r="G20" s="6" t="n">
        <v>0</v>
      </c>
      <c r="H20" s="5" t="n">
        <v>0</v>
      </c>
      <c r="I20" s="5" t="n">
        <v>0</v>
      </c>
    </row>
    <row r="21" spans="1:10">
      <c r="A21" s="4" t="s">
        <v>402</v>
      </c>
      <c r="G21" s="4" t="s">
        <v>403</v>
      </c>
    </row>
    <row r="22" spans="1:10">
      <c r="A22" s="4" t="s">
        <v>404</v>
      </c>
      <c r="D22" s="6" t="n">
        <v>4200000</v>
      </c>
      <c r="E22" s="6" t="n">
        <v>4200000</v>
      </c>
      <c r="G22" s="6" t="n">
        <v>4500000</v>
      </c>
      <c r="H22" s="6" t="n">
        <v>4200000</v>
      </c>
    </row>
    <row r="23" spans="1:10">
      <c r="A23" s="4" t="s">
        <v>405</v>
      </c>
      <c r="D23" s="5" t="n">
        <v>57600609</v>
      </c>
      <c r="E23" s="5" t="n">
        <v>57600609</v>
      </c>
      <c r="G23" s="5" t="n">
        <v>58905274</v>
      </c>
      <c r="H23" s="5" t="n">
        <v>57600609</v>
      </c>
    </row>
    <row r="24" spans="1:10">
      <c r="A24" s="4" t="s">
        <v>406</v>
      </c>
      <c r="G24" s="6" t="n">
        <v>24206000</v>
      </c>
      <c r="H24" s="6" t="n">
        <v>21670000</v>
      </c>
      <c r="I24" s="5" t="n">
        <v>16397000</v>
      </c>
    </row>
    <row r="25" spans="1:10">
      <c r="A25" s="4" t="s">
        <v>407</v>
      </c>
      <c r="G25" s="5" t="n">
        <v>22800000</v>
      </c>
      <c r="H25" s="5" t="n">
        <v>-2400000</v>
      </c>
    </row>
    <row r="26" spans="1:10">
      <c r="A26" s="4" t="s">
        <v>107</v>
      </c>
      <c r="G26" s="5" t="n">
        <v>15785000</v>
      </c>
      <c r="H26" s="5" t="n">
        <v>-2329000</v>
      </c>
      <c r="I26" s="5" t="n">
        <v>-262000</v>
      </c>
    </row>
    <row r="27" spans="1:10">
      <c r="A27" s="4" t="s">
        <v>408</v>
      </c>
      <c r="G27" s="5" t="n">
        <v>10200000</v>
      </c>
      <c r="H27" s="5" t="n">
        <v>6000000</v>
      </c>
      <c r="I27" s="5" t="n">
        <v>5100000</v>
      </c>
    </row>
    <row r="28" spans="1:10">
      <c r="A28" s="4" t="s">
        <v>293</v>
      </c>
      <c r="G28" s="5" t="n">
        <v>14400000</v>
      </c>
      <c r="H28" s="5" t="n">
        <v>4800000</v>
      </c>
      <c r="I28" s="5" t="n">
        <v>12200000</v>
      </c>
    </row>
    <row r="29" spans="1:10">
      <c r="A29" s="4" t="s">
        <v>409</v>
      </c>
      <c r="D29" s="6" t="n">
        <v>10743000</v>
      </c>
      <c r="E29" s="6" t="n">
        <v>10743000</v>
      </c>
      <c r="G29" s="6" t="n">
        <v>13769000</v>
      </c>
      <c r="H29" s="5" t="n">
        <v>10743000</v>
      </c>
    </row>
    <row r="30" spans="1:10">
      <c r="A30" s="4" t="s">
        <v>410</v>
      </c>
    </row>
    <row r="31" spans="1:10">
      <c r="A31" s="3" t="s">
        <v>384</v>
      </c>
    </row>
    <row r="32" spans="1:10">
      <c r="A32" s="4" t="s">
        <v>411</v>
      </c>
      <c r="G32" s="4" t="s">
        <v>412</v>
      </c>
    </row>
    <row r="33" spans="1:10">
      <c r="A33" s="4" t="s">
        <v>413</v>
      </c>
    </row>
    <row r="34" spans="1:10">
      <c r="A34" s="3" t="s">
        <v>384</v>
      </c>
    </row>
    <row r="35" spans="1:10">
      <c r="A35" s="4" t="s">
        <v>411</v>
      </c>
      <c r="G35" s="4" t="s">
        <v>414</v>
      </c>
    </row>
    <row r="36" spans="1:10">
      <c r="A36" s="4" t="s">
        <v>415</v>
      </c>
    </row>
    <row r="37" spans="1:10">
      <c r="A37" s="3" t="s">
        <v>384</v>
      </c>
    </row>
    <row r="38" spans="1:10">
      <c r="A38" s="4" t="s">
        <v>411</v>
      </c>
      <c r="G38" s="4" t="s">
        <v>416</v>
      </c>
    </row>
    <row r="39" spans="1:10">
      <c r="A39" s="4" t="s">
        <v>417</v>
      </c>
    </row>
    <row r="40" spans="1:10">
      <c r="A40" s="3" t="s">
        <v>384</v>
      </c>
    </row>
    <row r="41" spans="1:10">
      <c r="A41" s="4" t="s">
        <v>411</v>
      </c>
      <c r="G41" s="4" t="s">
        <v>418</v>
      </c>
    </row>
    <row r="42" spans="1:10">
      <c r="A42" s="4" t="s">
        <v>419</v>
      </c>
    </row>
    <row r="43" spans="1:10">
      <c r="A43" s="3" t="s">
        <v>384</v>
      </c>
    </row>
    <row r="44" spans="1:10">
      <c r="A44" s="4" t="s">
        <v>411</v>
      </c>
      <c r="G44" s="4" t="s">
        <v>420</v>
      </c>
    </row>
    <row r="45" spans="1:10">
      <c r="A45" s="4" t="s">
        <v>421</v>
      </c>
    </row>
    <row r="46" spans="1:10">
      <c r="A46" s="3" t="s">
        <v>384</v>
      </c>
    </row>
    <row r="47" spans="1:10">
      <c r="A47" s="4" t="s">
        <v>411</v>
      </c>
      <c r="G47" s="4" t="s">
        <v>422</v>
      </c>
    </row>
    <row r="48" spans="1:10">
      <c r="A48" s="4" t="s">
        <v>423</v>
      </c>
    </row>
    <row r="49" spans="1:10">
      <c r="A49" s="3" t="s">
        <v>384</v>
      </c>
    </row>
    <row r="50" spans="1:10">
      <c r="A50" s="4" t="s">
        <v>411</v>
      </c>
      <c r="G50" s="4" t="s">
        <v>424</v>
      </c>
    </row>
    <row r="51" spans="1:10">
      <c r="A51" s="4" t="s">
        <v>425</v>
      </c>
    </row>
    <row r="52" spans="1:10">
      <c r="A52" s="3" t="s">
        <v>384</v>
      </c>
    </row>
    <row r="53" spans="1:10">
      <c r="A53" s="4" t="s">
        <v>411</v>
      </c>
      <c r="G53" s="4" t="s">
        <v>426</v>
      </c>
    </row>
    <row r="54" spans="1:10">
      <c r="A54" s="4" t="s">
        <v>427</v>
      </c>
    </row>
    <row r="55" spans="1:10">
      <c r="A55" s="3" t="s">
        <v>384</v>
      </c>
    </row>
    <row r="56" spans="1:10">
      <c r="A56" s="4" t="s">
        <v>411</v>
      </c>
      <c r="G56" s="4" t="s">
        <v>428</v>
      </c>
    </row>
    <row r="57" spans="1:10">
      <c r="A57" s="4" t="s">
        <v>429</v>
      </c>
    </row>
    <row r="58" spans="1:10">
      <c r="A58" s="3" t="s">
        <v>384</v>
      </c>
    </row>
    <row r="59" spans="1:10">
      <c r="A59" s="4" t="s">
        <v>411</v>
      </c>
      <c r="G59" s="4" t="s">
        <v>430</v>
      </c>
    </row>
    <row r="60" spans="1:10">
      <c r="A60" s="4" t="s">
        <v>431</v>
      </c>
    </row>
    <row r="61" spans="1:10">
      <c r="A61" s="3" t="s">
        <v>384</v>
      </c>
    </row>
    <row r="62" spans="1:10">
      <c r="A62" s="4" t="s">
        <v>411</v>
      </c>
      <c r="G62" s="4" t="s">
        <v>432</v>
      </c>
    </row>
    <row r="63" spans="1:10">
      <c r="A63" s="4" t="s">
        <v>433</v>
      </c>
    </row>
    <row r="64" spans="1:10">
      <c r="A64" s="3" t="s">
        <v>384</v>
      </c>
    </row>
    <row r="65" spans="1:10">
      <c r="A65" s="4" t="s">
        <v>411</v>
      </c>
      <c r="G65" s="4" t="s">
        <v>434</v>
      </c>
    </row>
    <row r="66" spans="1:10">
      <c r="A66" s="4" t="s">
        <v>435</v>
      </c>
    </row>
    <row r="67" spans="1:10">
      <c r="A67" s="3" t="s">
        <v>384</v>
      </c>
    </row>
    <row r="68" spans="1:10">
      <c r="A68" s="4" t="s">
        <v>411</v>
      </c>
      <c r="G68" s="4" t="s">
        <v>436</v>
      </c>
    </row>
    <row r="69" spans="1:10">
      <c r="A69" s="4" t="s">
        <v>437</v>
      </c>
    </row>
    <row r="70" spans="1:10">
      <c r="A70" s="3" t="s">
        <v>384</v>
      </c>
    </row>
    <row r="71" spans="1:10">
      <c r="A71" s="4" t="s">
        <v>411</v>
      </c>
      <c r="G71" s="4" t="s">
        <v>438</v>
      </c>
    </row>
    <row r="72" spans="1:10">
      <c r="A72" s="4" t="s">
        <v>439</v>
      </c>
    </row>
    <row r="73" spans="1:10">
      <c r="A73" s="3" t="s">
        <v>384</v>
      </c>
    </row>
    <row r="74" spans="1:10">
      <c r="A74" s="4" t="s">
        <v>411</v>
      </c>
      <c r="G74" s="4" t="s">
        <v>440</v>
      </c>
    </row>
    <row r="75" spans="1:10">
      <c r="A75" s="4" t="s">
        <v>441</v>
      </c>
    </row>
    <row r="76" spans="1:10">
      <c r="A76" s="3" t="s">
        <v>384</v>
      </c>
    </row>
    <row r="77" spans="1:10">
      <c r="A77" s="4" t="s">
        <v>411</v>
      </c>
      <c r="G77" s="4" t="s">
        <v>442</v>
      </c>
    </row>
    <row r="78" spans="1:10">
      <c r="A78" s="4" t="s">
        <v>443</v>
      </c>
    </row>
    <row r="79" spans="1:10">
      <c r="A79" s="3" t="s">
        <v>384</v>
      </c>
    </row>
    <row r="80" spans="1:10">
      <c r="A80" s="4" t="s">
        <v>411</v>
      </c>
      <c r="G80" s="4" t="s">
        <v>444</v>
      </c>
    </row>
    <row r="81" spans="1:10">
      <c r="A81" s="4" t="s">
        <v>445</v>
      </c>
    </row>
    <row r="82" spans="1:10">
      <c r="A82" s="3" t="s">
        <v>384</v>
      </c>
    </row>
    <row r="83" spans="1:10">
      <c r="A83" s="4" t="s">
        <v>411</v>
      </c>
      <c r="G83" s="4" t="s">
        <v>446</v>
      </c>
    </row>
    <row r="84" spans="1:10">
      <c r="A84" s="4" t="s">
        <v>447</v>
      </c>
    </row>
    <row r="85" spans="1:10">
      <c r="A85" s="3" t="s">
        <v>384</v>
      </c>
    </row>
    <row r="86" spans="1:10">
      <c r="A86" s="4" t="s">
        <v>411</v>
      </c>
      <c r="G86" s="4" t="s">
        <v>448</v>
      </c>
    </row>
    <row r="87" spans="1:10">
      <c r="A87" s="4" t="s">
        <v>449</v>
      </c>
    </row>
    <row r="88" spans="1:10">
      <c r="A88" s="3" t="s">
        <v>384</v>
      </c>
    </row>
    <row r="89" spans="1:10">
      <c r="A89" s="4" t="s">
        <v>411</v>
      </c>
      <c r="G89" s="4" t="s">
        <v>450</v>
      </c>
    </row>
    <row r="90" spans="1:10">
      <c r="A90" s="4" t="s">
        <v>451</v>
      </c>
    </row>
    <row r="91" spans="1:10">
      <c r="A91" s="3" t="s">
        <v>384</v>
      </c>
    </row>
    <row r="92" spans="1:10">
      <c r="A92" s="4" t="s">
        <v>411</v>
      </c>
      <c r="G92" s="4" t="s">
        <v>452</v>
      </c>
    </row>
    <row r="93" spans="1:10">
      <c r="A93" s="4" t="s">
        <v>453</v>
      </c>
      <c r="G93" s="6" t="n">
        <v>2200000</v>
      </c>
    </row>
    <row r="94" spans="1:10">
      <c r="A94" s="4" t="s">
        <v>454</v>
      </c>
    </row>
    <row r="95" spans="1:10">
      <c r="A95" s="3" t="s">
        <v>384</v>
      </c>
    </row>
    <row r="96" spans="1:10">
      <c r="A96" s="4" t="s">
        <v>455</v>
      </c>
      <c r="D96" s="5" t="n">
        <v>2600</v>
      </c>
      <c r="E96" s="5" t="n">
        <v>2600</v>
      </c>
      <c r="H96" s="5" t="n">
        <v>2600</v>
      </c>
    </row>
    <row r="97" spans="1:10">
      <c r="A97" s="4" t="s">
        <v>456</v>
      </c>
      <c r="G97" s="4" t="s">
        <v>457</v>
      </c>
    </row>
    <row r="98" spans="1:10">
      <c r="A98" s="4" t="s">
        <v>458</v>
      </c>
      <c r="G98" s="6" t="n">
        <v>0</v>
      </c>
      <c r="H98" s="5" t="n">
        <v>0</v>
      </c>
      <c r="I98" s="6" t="n">
        <v>0</v>
      </c>
    </row>
    <row r="99" spans="1:10">
      <c r="A99" s="4" t="s">
        <v>459</v>
      </c>
    </row>
    <row r="100" spans="1:10">
      <c r="A100" s="3" t="s">
        <v>384</v>
      </c>
    </row>
    <row r="101" spans="1:10">
      <c r="A101" s="4" t="s">
        <v>460</v>
      </c>
      <c r="D101" s="5" t="n">
        <v>0</v>
      </c>
      <c r="E101" s="5" t="n">
        <v>0</v>
      </c>
      <c r="G101" s="5" t="n">
        <v>0</v>
      </c>
      <c r="H101" s="5" t="n">
        <v>0</v>
      </c>
    </row>
    <row r="102" spans="1:10">
      <c r="A102" s="4" t="s">
        <v>461</v>
      </c>
    </row>
    <row r="103" spans="1:10">
      <c r="A103" s="3" t="s">
        <v>384</v>
      </c>
    </row>
    <row r="104" spans="1:10">
      <c r="A104" s="4" t="s">
        <v>460</v>
      </c>
      <c r="D104" s="5" t="n">
        <v>1800000</v>
      </c>
      <c r="E104" s="5" t="n">
        <v>1800000</v>
      </c>
      <c r="G104" s="5" t="n">
        <v>1600000</v>
      </c>
      <c r="H104" s="5" t="n">
        <v>1800000</v>
      </c>
    </row>
    <row r="105" spans="1:10">
      <c r="A105" s="4" t="s">
        <v>462</v>
      </c>
    </row>
    <row r="106" spans="1:10">
      <c r="A106" s="3" t="s">
        <v>384</v>
      </c>
    </row>
    <row r="107" spans="1:10">
      <c r="A107" s="4" t="s">
        <v>463</v>
      </c>
      <c r="D107" s="5" t="n">
        <v>1202589000</v>
      </c>
      <c r="E107" s="5" t="n">
        <v>1202589000</v>
      </c>
      <c r="G107" s="5" t="n">
        <v>1442398000</v>
      </c>
      <c r="H107" s="5" t="n">
        <v>1202589000</v>
      </c>
    </row>
    <row r="108" spans="1:10">
      <c r="A108" s="4" t="s">
        <v>464</v>
      </c>
      <c r="D108" s="5" t="n">
        <v>661981000</v>
      </c>
      <c r="E108" s="5" t="n">
        <v>661981000</v>
      </c>
      <c r="G108" s="5" t="n">
        <v>719910000</v>
      </c>
      <c r="H108" s="5" t="n">
        <v>661981000</v>
      </c>
    </row>
    <row r="109" spans="1:10">
      <c r="A109" s="4" t="s">
        <v>465</v>
      </c>
    </row>
    <row r="110" spans="1:10">
      <c r="A110" s="3" t="s">
        <v>384</v>
      </c>
    </row>
    <row r="111" spans="1:10">
      <c r="A111" s="4" t="s">
        <v>463</v>
      </c>
      <c r="D111" s="5" t="n">
        <v>271917000</v>
      </c>
      <c r="E111" s="5" t="n">
        <v>271917000</v>
      </c>
      <c r="G111" s="5" t="n">
        <v>298746000</v>
      </c>
      <c r="H111" s="5" t="n">
        <v>271917000</v>
      </c>
    </row>
    <row r="112" spans="1:10">
      <c r="A112" s="4" t="s">
        <v>464</v>
      </c>
      <c r="D112" s="6" t="n">
        <v>158200000</v>
      </c>
      <c r="E112" s="6" t="n">
        <v>158200000</v>
      </c>
      <c r="G112" s="6" t="n">
        <v>129000000</v>
      </c>
      <c r="H112" s="6" t="n">
        <v>158200000</v>
      </c>
    </row>
    <row r="113" spans="1:10">
      <c r="A113" s="4" t="s">
        <v>466</v>
      </c>
    </row>
    <row r="114" spans="1:10">
      <c r="A114" s="3" t="s">
        <v>384</v>
      </c>
    </row>
    <row r="115" spans="1:10">
      <c r="A115" s="4" t="s">
        <v>467</v>
      </c>
      <c r="G115" s="4" t="s">
        <v>468</v>
      </c>
    </row>
    <row r="116" spans="1:10">
      <c r="A116" s="4" t="s">
        <v>392</v>
      </c>
      <c r="G116" s="4" t="s">
        <v>469</v>
      </c>
    </row>
    <row r="117" spans="1:10">
      <c r="A117" s="4" t="s">
        <v>470</v>
      </c>
      <c r="G117" s="4" t="s">
        <v>468</v>
      </c>
    </row>
    <row r="118" spans="1:10">
      <c r="A118" s="4" t="s">
        <v>471</v>
      </c>
    </row>
    <row r="119" spans="1:10">
      <c r="A119" s="3" t="s">
        <v>384</v>
      </c>
    </row>
    <row r="120" spans="1:10">
      <c r="A120" s="4" t="s">
        <v>467</v>
      </c>
      <c r="G120" s="4" t="s">
        <v>472</v>
      </c>
    </row>
    <row r="121" spans="1:10">
      <c r="A121" s="4" t="s">
        <v>473</v>
      </c>
    </row>
    <row r="122" spans="1:10">
      <c r="A122" s="3" t="s">
        <v>384</v>
      </c>
    </row>
    <row r="123" spans="1:10">
      <c r="A123" s="4" t="s">
        <v>467</v>
      </c>
      <c r="G123" s="4" t="s">
        <v>474</v>
      </c>
    </row>
    <row r="124" spans="1:10">
      <c r="A124" s="4" t="s">
        <v>392</v>
      </c>
      <c r="G124" s="4" t="s">
        <v>475</v>
      </c>
    </row>
    <row r="125" spans="1:10">
      <c r="A125" s="4" t="s">
        <v>470</v>
      </c>
      <c r="G125" s="4" t="s">
        <v>393</v>
      </c>
    </row>
    <row r="126" spans="1:10">
      <c r="A126" s="4" t="s">
        <v>476</v>
      </c>
    </row>
    <row r="127" spans="1:10">
      <c r="A127" s="3" t="s">
        <v>384</v>
      </c>
    </row>
    <row r="128" spans="1:10">
      <c r="A128" s="4" t="s">
        <v>470</v>
      </c>
      <c r="G128" s="4" t="s">
        <v>403</v>
      </c>
    </row>
    <row r="129" spans="1:10">
      <c r="A129" s="4" t="s">
        <v>477</v>
      </c>
    </row>
    <row r="130" spans="1:10">
      <c r="A130" s="3" t="s">
        <v>384</v>
      </c>
    </row>
    <row r="131" spans="1:10">
      <c r="A131" s="4" t="s">
        <v>467</v>
      </c>
      <c r="G131" s="4" t="s">
        <v>403</v>
      </c>
    </row>
    <row r="132" spans="1:10">
      <c r="A132" s="4" t="s">
        <v>478</v>
      </c>
    </row>
    <row r="133" spans="1:10">
      <c r="A133" s="3" t="s">
        <v>384</v>
      </c>
    </row>
    <row r="134" spans="1:10">
      <c r="A134" s="4" t="s">
        <v>479</v>
      </c>
      <c r="G134" s="4" t="s">
        <v>480</v>
      </c>
      <c r="H134" s="4" t="s">
        <v>481</v>
      </c>
      <c r="I134" s="4" t="s">
        <v>482</v>
      </c>
    </row>
    <row r="135" spans="1:10">
      <c r="A135" s="4" t="s">
        <v>483</v>
      </c>
    </row>
    <row r="136" spans="1:10">
      <c r="A136" s="3" t="s">
        <v>384</v>
      </c>
    </row>
    <row r="137" spans="1:10">
      <c r="A137" s="4" t="s">
        <v>479</v>
      </c>
      <c r="G137" s="4" t="s">
        <v>484</v>
      </c>
      <c r="H137" s="4" t="s">
        <v>485</v>
      </c>
    </row>
    <row r="138" spans="1:10">
      <c r="A138" s="4" t="s">
        <v>486</v>
      </c>
    </row>
    <row r="139" spans="1:10">
      <c r="A139" s="3" t="s">
        <v>384</v>
      </c>
    </row>
    <row r="140" spans="1:10">
      <c r="A140" s="4" t="s">
        <v>479</v>
      </c>
      <c r="G140" s="4" t="s">
        <v>487</v>
      </c>
      <c r="H140" s="4" t="s">
        <v>488</v>
      </c>
      <c r="I140" s="4" t="s">
        <v>489</v>
      </c>
    </row>
    <row r="141" spans="1:10">
      <c r="A141" s="4" t="s">
        <v>490</v>
      </c>
    </row>
    <row r="142" spans="1:10">
      <c r="A142" s="3" t="s">
        <v>384</v>
      </c>
    </row>
    <row r="143" spans="1:10">
      <c r="A143" s="4" t="s">
        <v>491</v>
      </c>
      <c r="D143" s="4" t="s">
        <v>492</v>
      </c>
      <c r="E143" s="4" t="s">
        <v>492</v>
      </c>
      <c r="G143" s="4" t="s">
        <v>492</v>
      </c>
      <c r="H143" s="4" t="s">
        <v>492</v>
      </c>
    </row>
    <row r="144" spans="1:10">
      <c r="A144" s="4" t="s">
        <v>493</v>
      </c>
    </row>
    <row r="145" spans="1:10">
      <c r="A145" s="3" t="s">
        <v>384</v>
      </c>
    </row>
    <row r="146" spans="1:10">
      <c r="A146" s="4" t="s">
        <v>491</v>
      </c>
      <c r="D146" s="4" t="s">
        <v>492</v>
      </c>
      <c r="E146" s="4" t="s">
        <v>492</v>
      </c>
      <c r="H146" s="4" t="s">
        <v>492</v>
      </c>
    </row>
    <row r="147" spans="1:10">
      <c r="A147" s="4" t="s">
        <v>494</v>
      </c>
      <c r="D147" s="6" t="n">
        <v>139500000</v>
      </c>
      <c r="E147" s="6" t="n">
        <v>139500000</v>
      </c>
    </row>
    <row r="148" spans="1:10">
      <c r="A148" s="4" t="s">
        <v>495</v>
      </c>
      <c r="D148" s="6" t="n">
        <v>2400000</v>
      </c>
      <c r="E148" s="5" t="n">
        <v>2400000</v>
      </c>
      <c r="G148" s="6" t="n">
        <v>2400000</v>
      </c>
      <c r="H148" s="6" t="n">
        <v>2400000</v>
      </c>
    </row>
    <row r="149" spans="1:10">
      <c r="A149" s="4" t="s">
        <v>386</v>
      </c>
      <c r="E149" s="6" t="n">
        <v>141900000</v>
      </c>
      <c r="G149" s="5" t="n">
        <v>141900000</v>
      </c>
    </row>
    <row r="150" spans="1:10">
      <c r="A150" s="4" t="s">
        <v>107</v>
      </c>
      <c r="G150" s="6" t="n">
        <v>12700000</v>
      </c>
    </row>
    <row r="151" spans="1:10">
      <c r="A151" s="4" t="s">
        <v>162</v>
      </c>
    </row>
    <row r="152" spans="1:10">
      <c r="A152" s="3" t="s">
        <v>384</v>
      </c>
    </row>
    <row r="153" spans="1:10">
      <c r="A153" s="4" t="s">
        <v>496</v>
      </c>
      <c r="H153" s="5" t="n">
        <v>61888</v>
      </c>
    </row>
    <row r="154" spans="1:10">
      <c r="A154" s="4" t="s">
        <v>497</v>
      </c>
      <c r="F154" s="5" t="n">
        <v>7475000</v>
      </c>
      <c r="H154" s="5" t="n">
        <v>7475000</v>
      </c>
    </row>
    <row r="155" spans="1:10">
      <c r="A155" s="4" t="s">
        <v>387</v>
      </c>
      <c r="H155" s="6" t="n">
        <v>1000</v>
      </c>
    </row>
    <row r="156" spans="1:10">
      <c r="A156" s="4" t="s">
        <v>498</v>
      </c>
      <c r="G156" s="5" t="n">
        <v>896776</v>
      </c>
      <c r="H156" s="5" t="n">
        <v>792616</v>
      </c>
      <c r="I156" s="5" t="n">
        <v>703043</v>
      </c>
    </row>
    <row r="157" spans="1:10">
      <c r="A157" s="4" t="s">
        <v>163</v>
      </c>
    </row>
    <row r="158" spans="1:10">
      <c r="A158" s="3" t="s">
        <v>384</v>
      </c>
    </row>
    <row r="159" spans="1:10">
      <c r="A159" s="4" t="s">
        <v>385</v>
      </c>
      <c r="H159" s="6" t="n">
        <v>4988000</v>
      </c>
    </row>
    <row r="160" spans="1:10">
      <c r="A160" s="4" t="s">
        <v>387</v>
      </c>
      <c r="F160" s="6" t="n">
        <v>503100000</v>
      </c>
      <c r="H160" s="5" t="n">
        <v>503060000</v>
      </c>
    </row>
    <row r="161" spans="1:10">
      <c r="A161" s="4" t="s">
        <v>406</v>
      </c>
      <c r="G161" s="6" t="n">
        <v>24206000</v>
      </c>
      <c r="H161" s="6" t="n">
        <v>21670000</v>
      </c>
      <c r="I161" s="6" t="n">
        <v>16397000</v>
      </c>
    </row>
    <row r="162" spans="1:10">
      <c r="A162" s="4" t="s">
        <v>499</v>
      </c>
    </row>
    <row r="163" spans="1:10">
      <c r="A163" s="3" t="s">
        <v>384</v>
      </c>
    </row>
    <row r="164" spans="1:10">
      <c r="A164" s="4" t="s">
        <v>405</v>
      </c>
      <c r="D164" s="5" t="n">
        <v>0</v>
      </c>
      <c r="E164" s="5" t="n">
        <v>0</v>
      </c>
      <c r="G164" s="5" t="n">
        <v>0</v>
      </c>
      <c r="H164" s="5" t="n">
        <v>0</v>
      </c>
    </row>
    <row r="165" spans="1:10">
      <c r="A165" s="4" t="s">
        <v>500</v>
      </c>
      <c r="G165" s="5" t="n">
        <v>335295</v>
      </c>
      <c r="H165" s="5" t="n">
        <v>294031</v>
      </c>
      <c r="I165" s="5" t="n">
        <v>263137</v>
      </c>
    </row>
    <row r="166" spans="1:10">
      <c r="A166" s="4" t="s">
        <v>406</v>
      </c>
      <c r="G166" s="6" t="n">
        <v>24200000</v>
      </c>
      <c r="H166" s="6" t="n">
        <v>21700000</v>
      </c>
      <c r="I166" s="6" t="n">
        <v>16400000</v>
      </c>
    </row>
    <row r="167" spans="1:10">
      <c r="A167" s="4" t="s">
        <v>155</v>
      </c>
    </row>
    <row r="168" spans="1:10">
      <c r="A168" s="3" t="s">
        <v>384</v>
      </c>
    </row>
    <row r="169" spans="1:10">
      <c r="A169" s="4" t="s">
        <v>157</v>
      </c>
      <c r="F169" s="5" t="n">
        <v>225000000</v>
      </c>
      <c r="H169" s="6" t="n">
        <v>270000000</v>
      </c>
      <c r="I169" s="6" t="n">
        <v>205000000</v>
      </c>
    </row>
    <row r="170" spans="1:10">
      <c r="A170" s="4" t="s">
        <v>501</v>
      </c>
    </row>
    <row r="171" spans="1:10">
      <c r="A171" s="3" t="s">
        <v>384</v>
      </c>
    </row>
    <row r="172" spans="1:10">
      <c r="A172" s="4" t="s">
        <v>502</v>
      </c>
      <c r="J172" s="6" t="n">
        <v>5300000</v>
      </c>
    </row>
    <row r="173" spans="1:10">
      <c r="A173" s="4" t="s">
        <v>503</v>
      </c>
    </row>
    <row r="174" spans="1:10">
      <c r="A174" s="3" t="s">
        <v>384</v>
      </c>
    </row>
    <row r="175" spans="1:10">
      <c r="A175" s="4" t="s">
        <v>504</v>
      </c>
      <c r="F175" s="5" t="n">
        <v>21600000</v>
      </c>
    </row>
    <row r="176" spans="1:10">
      <c r="A176" s="4" t="s">
        <v>385</v>
      </c>
      <c r="F176" s="6" t="n">
        <v>5000000</v>
      </c>
    </row>
    <row r="177" spans="1:10">
      <c r="A177" s="4" t="s">
        <v>496</v>
      </c>
      <c r="F177" s="5" t="n">
        <v>61888</v>
      </c>
    </row>
    <row r="178" spans="1:10">
      <c r="A178" s="4" t="s">
        <v>505</v>
      </c>
      <c r="F178" s="6" t="n">
        <v>16600000</v>
      </c>
    </row>
    <row r="179" spans="1:10">
      <c r="A179" s="4" t="s">
        <v>506</v>
      </c>
      <c r="F179" s="5" t="n">
        <v>600000</v>
      </c>
    </row>
    <row r="180" spans="1:10">
      <c r="A180" s="4" t="s">
        <v>386</v>
      </c>
      <c r="F180" s="6" t="n">
        <v>1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184536</v>
      </c>
      <c r="C3" s="6" t="n">
        <v>145626</v>
      </c>
    </row>
    <row r="4" spans="1:3">
      <c r="A4" s="4" t="s">
        <v>510</v>
      </c>
      <c r="B4" s="5" t="n">
        <v>85156</v>
      </c>
      <c r="C4" s="5" t="n">
        <v>119565</v>
      </c>
    </row>
    <row r="5" spans="1:3">
      <c r="A5" s="4" t="s">
        <v>511</v>
      </c>
      <c r="B5" s="5" t="n">
        <v>-2027</v>
      </c>
      <c r="C5" s="5" t="n">
        <v>-1470</v>
      </c>
    </row>
    <row r="6" spans="1:3">
      <c r="A6" s="4" t="s">
        <v>35</v>
      </c>
      <c r="B6" s="5" t="n">
        <v>267665</v>
      </c>
      <c r="C6" s="5" t="n">
        <v>263721</v>
      </c>
    </row>
    <row r="7" spans="1:3">
      <c r="A7" s="3" t="s">
        <v>512</v>
      </c>
    </row>
    <row r="8" spans="1:3">
      <c r="A8" s="4" t="s">
        <v>513</v>
      </c>
      <c r="B8" s="5" t="n">
        <v>62252</v>
      </c>
      <c r="C8" s="5" t="n">
        <v>56096</v>
      </c>
    </row>
    <row r="9" spans="1:3">
      <c r="A9" s="4" t="s">
        <v>514</v>
      </c>
      <c r="B9" s="5" t="n">
        <v>47465</v>
      </c>
      <c r="C9" s="5" t="n">
        <v>25820</v>
      </c>
    </row>
    <row r="10" spans="1:3">
      <c r="A10" s="4" t="s">
        <v>515</v>
      </c>
      <c r="B10" s="5" t="n">
        <v>86590</v>
      </c>
      <c r="C10" s="5" t="n">
        <v>81285</v>
      </c>
    </row>
    <row r="11" spans="1:3">
      <c r="A11" s="4" t="s">
        <v>36</v>
      </c>
      <c r="B11" s="5" t="n">
        <v>196307</v>
      </c>
      <c r="C11" s="5" t="n">
        <v>163201</v>
      </c>
    </row>
    <row r="12" spans="1:3">
      <c r="A12" s="3" t="s">
        <v>516</v>
      </c>
    </row>
    <row r="13" spans="1:3">
      <c r="A13" s="4" t="s">
        <v>517</v>
      </c>
      <c r="B13" s="5" t="n">
        <v>68516</v>
      </c>
      <c r="C13" s="5" t="n">
        <v>51856</v>
      </c>
    </row>
    <row r="14" spans="1:3">
      <c r="A14" s="4" t="s">
        <v>518</v>
      </c>
      <c r="B14" s="5" t="n">
        <v>8619</v>
      </c>
      <c r="C14" s="5" t="n">
        <v>5980</v>
      </c>
    </row>
    <row r="15" spans="1:3">
      <c r="A15" s="4" t="s">
        <v>37</v>
      </c>
      <c r="B15" s="5" t="n">
        <v>77135</v>
      </c>
      <c r="C15" s="5" t="n">
        <v>57836</v>
      </c>
    </row>
    <row r="16" spans="1:3">
      <c r="A16" s="3" t="s">
        <v>519</v>
      </c>
    </row>
    <row r="17" spans="1:3">
      <c r="A17" s="4" t="s">
        <v>126</v>
      </c>
      <c r="B17" s="5" t="n">
        <v>163835</v>
      </c>
      <c r="C17" s="5" t="n">
        <v>141894</v>
      </c>
    </row>
    <row r="18" spans="1:3">
      <c r="A18" s="4" t="s">
        <v>117</v>
      </c>
      <c r="B18" s="5" t="n">
        <v>222274</v>
      </c>
      <c r="C18" s="5" t="n">
        <v>134764</v>
      </c>
    </row>
    <row r="19" spans="1:3">
      <c r="A19" s="4" t="s">
        <v>520</v>
      </c>
      <c r="B19" s="5" t="n">
        <v>246792</v>
      </c>
      <c r="C19" s="5" t="n">
        <v>203686</v>
      </c>
    </row>
    <row r="20" spans="1:3">
      <c r="A20" s="4" t="s">
        <v>521</v>
      </c>
      <c r="B20" s="5" t="n">
        <v>16100</v>
      </c>
      <c r="C20" s="5" t="n">
        <v>16500</v>
      </c>
    </row>
    <row r="21" spans="1:3">
      <c r="A21" s="4" t="s">
        <v>518</v>
      </c>
      <c r="B21" s="5" t="n">
        <v>37133</v>
      </c>
      <c r="C21" s="5" t="n">
        <v>32522</v>
      </c>
    </row>
    <row r="22" spans="1:3">
      <c r="A22" s="4" t="s">
        <v>41</v>
      </c>
      <c r="B22" s="5" t="n">
        <v>686134</v>
      </c>
      <c r="C22" s="5" t="n">
        <v>529366</v>
      </c>
    </row>
    <row r="23" spans="1:3">
      <c r="A23" s="3" t="s">
        <v>522</v>
      </c>
    </row>
    <row r="24" spans="1:3">
      <c r="A24" s="4" t="s">
        <v>523</v>
      </c>
      <c r="B24" s="5" t="n">
        <v>121439</v>
      </c>
      <c r="C24" s="5" t="n">
        <v>76682</v>
      </c>
    </row>
    <row r="25" spans="1:3">
      <c r="A25" s="4" t="s">
        <v>524</v>
      </c>
      <c r="B25" s="5" t="n">
        <v>46106</v>
      </c>
      <c r="C25" s="5" t="n">
        <v>41691</v>
      </c>
    </row>
    <row r="26" spans="1:3">
      <c r="A26" s="4" t="s">
        <v>525</v>
      </c>
      <c r="B26" s="5" t="n">
        <v>39022</v>
      </c>
      <c r="C26" s="5" t="n">
        <v>33214</v>
      </c>
    </row>
    <row r="27" spans="1:3">
      <c r="A27" s="4" t="s">
        <v>526</v>
      </c>
      <c r="B27" s="5" t="n">
        <v>5357</v>
      </c>
      <c r="C27" s="5" t="n">
        <v>7796</v>
      </c>
    </row>
    <row r="28" spans="1:3">
      <c r="A28" s="4" t="s">
        <v>518</v>
      </c>
      <c r="B28" s="5" t="n">
        <v>51752</v>
      </c>
      <c r="C28" s="5" t="n">
        <v>65576</v>
      </c>
    </row>
    <row r="29" spans="1:3">
      <c r="A29" s="4" t="s">
        <v>45</v>
      </c>
      <c r="B29" s="5" t="n">
        <v>263676</v>
      </c>
      <c r="C29" s="5" t="n">
        <v>224959</v>
      </c>
    </row>
    <row r="30" spans="1:3">
      <c r="A30" s="3" t="s">
        <v>527</v>
      </c>
    </row>
    <row r="31" spans="1:3">
      <c r="A31" s="4" t="s">
        <v>528</v>
      </c>
      <c r="B31" s="5" t="n">
        <v>77831</v>
      </c>
      <c r="C31" s="5" t="n">
        <v>4617</v>
      </c>
    </row>
    <row r="32" spans="1:3">
      <c r="A32" s="4" t="s">
        <v>529</v>
      </c>
      <c r="B32" s="5" t="n">
        <v>13769</v>
      </c>
      <c r="C32" s="5" t="n">
        <v>10743</v>
      </c>
    </row>
    <row r="33" spans="1:3">
      <c r="A33" s="4" t="s">
        <v>530</v>
      </c>
      <c r="B33" s="5" t="n">
        <v>1557</v>
      </c>
      <c r="C33" s="5" t="n">
        <v>3262</v>
      </c>
    </row>
    <row r="34" spans="1:3">
      <c r="A34" s="4" t="s">
        <v>531</v>
      </c>
      <c r="B34" s="5" t="n">
        <v>18181</v>
      </c>
      <c r="C34" s="5" t="n">
        <v>19164</v>
      </c>
    </row>
    <row r="35" spans="1:3">
      <c r="A35" s="4" t="s">
        <v>532</v>
      </c>
      <c r="B35" s="5" t="n">
        <v>864</v>
      </c>
      <c r="C35" s="5" t="n">
        <v>1936</v>
      </c>
    </row>
    <row r="36" spans="1:3">
      <c r="A36" s="4" t="s">
        <v>518</v>
      </c>
      <c r="B36" s="5" t="n">
        <v>9038</v>
      </c>
      <c r="C36" s="5" t="n">
        <v>3000</v>
      </c>
    </row>
    <row r="37" spans="1:3">
      <c r="A37" s="4" t="s">
        <v>50</v>
      </c>
      <c r="B37" s="5" t="n">
        <v>121240</v>
      </c>
      <c r="C37" s="5" t="n">
        <v>42722</v>
      </c>
    </row>
    <row r="38" spans="1:3">
      <c r="A38" s="4" t="s">
        <v>533</v>
      </c>
    </row>
    <row r="39" spans="1:3">
      <c r="A39" s="3" t="s">
        <v>534</v>
      </c>
    </row>
    <row r="40" spans="1:3">
      <c r="A40" s="4" t="s">
        <v>463</v>
      </c>
      <c r="B40" s="5" t="n">
        <v>1613935</v>
      </c>
      <c r="C40" s="5" t="n">
        <v>1434824</v>
      </c>
    </row>
    <row r="41" spans="1:3">
      <c r="A41" s="4" t="s">
        <v>535</v>
      </c>
      <c r="B41" s="5" t="n">
        <v>-373948</v>
      </c>
      <c r="C41" s="5" t="n">
        <v>-326554</v>
      </c>
    </row>
    <row r="42" spans="1:3">
      <c r="A42" s="4" t="s">
        <v>65</v>
      </c>
      <c r="B42" s="5" t="n">
        <v>1239987</v>
      </c>
      <c r="C42" s="5" t="n">
        <v>1108270</v>
      </c>
    </row>
    <row r="43" spans="1:3">
      <c r="A43" s="4" t="s">
        <v>462</v>
      </c>
    </row>
    <row r="44" spans="1:3">
      <c r="A44" s="3" t="s">
        <v>534</v>
      </c>
    </row>
    <row r="45" spans="1:3">
      <c r="A45" s="4" t="s">
        <v>463</v>
      </c>
      <c r="B45" s="5" t="n">
        <v>1442398</v>
      </c>
      <c r="C45" s="5" t="n">
        <v>1202589</v>
      </c>
    </row>
    <row r="46" spans="1:3">
      <c r="A46" s="4" t="s">
        <v>535</v>
      </c>
      <c r="B46" s="5" t="n">
        <v>-719910</v>
      </c>
      <c r="C46" s="5" t="n">
        <v>-661981</v>
      </c>
    </row>
    <row r="47" spans="1:3">
      <c r="A47" s="4" t="s">
        <v>65</v>
      </c>
      <c r="B47" s="5" t="n">
        <v>722488</v>
      </c>
      <c r="C47" s="5" t="n">
        <v>540608</v>
      </c>
    </row>
    <row r="48" spans="1:3">
      <c r="A48" s="4" t="s">
        <v>536</v>
      </c>
    </row>
    <row r="49" spans="1:3">
      <c r="A49" s="3" t="s">
        <v>534</v>
      </c>
    </row>
    <row r="50" spans="1:3">
      <c r="A50" s="4" t="s">
        <v>463</v>
      </c>
      <c r="B50" s="5" t="n">
        <v>1152503</v>
      </c>
      <c r="C50" s="5" t="n">
        <v>559380</v>
      </c>
    </row>
    <row r="51" spans="1:3">
      <c r="A51" s="4" t="s">
        <v>537</v>
      </c>
    </row>
    <row r="52" spans="1:3">
      <c r="A52" s="3" t="s">
        <v>534</v>
      </c>
    </row>
    <row r="53" spans="1:3">
      <c r="A53" s="4" t="s">
        <v>463</v>
      </c>
      <c r="B53" s="5" t="n">
        <v>99090</v>
      </c>
      <c r="C53" s="5" t="n">
        <v>99090</v>
      </c>
    </row>
    <row r="54" spans="1:3">
      <c r="A54" s="4" t="s">
        <v>538</v>
      </c>
    </row>
    <row r="55" spans="1:3">
      <c r="A55" s="3" t="s">
        <v>534</v>
      </c>
    </row>
    <row r="56" spans="1:3">
      <c r="A56" s="4" t="s">
        <v>463</v>
      </c>
      <c r="B56" s="5" t="n">
        <v>362342</v>
      </c>
      <c r="C56" s="5" t="n">
        <v>776354</v>
      </c>
    </row>
    <row r="57" spans="1:3">
      <c r="A57" s="4" t="s">
        <v>539</v>
      </c>
    </row>
    <row r="58" spans="1:3">
      <c r="A58" s="3" t="s">
        <v>534</v>
      </c>
    </row>
    <row r="59" spans="1:3">
      <c r="A59" s="4" t="s">
        <v>463</v>
      </c>
      <c r="B59" s="5" t="n">
        <v>108192</v>
      </c>
      <c r="C59" s="5" t="n">
        <v>116902</v>
      </c>
    </row>
    <row r="60" spans="1:3">
      <c r="A60" s="4" t="s">
        <v>540</v>
      </c>
    </row>
    <row r="61" spans="1:3">
      <c r="A61" s="3" t="s">
        <v>534</v>
      </c>
    </row>
    <row r="62" spans="1:3">
      <c r="A62" s="4" t="s">
        <v>463</v>
      </c>
      <c r="B62" s="5" t="n">
        <v>864140</v>
      </c>
      <c r="C62" s="5" t="n">
        <v>679008</v>
      </c>
    </row>
    <row r="63" spans="1:3">
      <c r="A63" s="4" t="s">
        <v>465</v>
      </c>
    </row>
    <row r="64" spans="1:3">
      <c r="A64" s="3" t="s">
        <v>534</v>
      </c>
    </row>
    <row r="65" spans="1:3">
      <c r="A65" s="4" t="s">
        <v>463</v>
      </c>
      <c r="B65" s="5" t="n">
        <v>298746</v>
      </c>
      <c r="C65" s="5" t="n">
        <v>271917</v>
      </c>
    </row>
    <row r="66" spans="1:3">
      <c r="A66" s="4" t="s">
        <v>535</v>
      </c>
      <c r="B66" s="5" t="n">
        <v>-129000</v>
      </c>
      <c r="C66" s="5" t="n">
        <v>-158200</v>
      </c>
    </row>
    <row r="67" spans="1:3">
      <c r="A67" s="4" t="s">
        <v>541</v>
      </c>
    </row>
    <row r="68" spans="1:3">
      <c r="A68" s="3" t="s">
        <v>534</v>
      </c>
    </row>
    <row r="69" spans="1:3">
      <c r="A69" s="4" t="s">
        <v>463</v>
      </c>
      <c r="B69" s="5" t="n">
        <v>35234</v>
      </c>
      <c r="C69" s="5" t="n">
        <v>30539</v>
      </c>
    </row>
    <row r="70" spans="1:3">
      <c r="A70" s="4" t="s">
        <v>542</v>
      </c>
    </row>
    <row r="71" spans="1:3">
      <c r="A71" s="3" t="s">
        <v>534</v>
      </c>
    </row>
    <row r="72" spans="1:3">
      <c r="A72" s="4" t="s">
        <v>463</v>
      </c>
      <c r="B72" s="5" t="n">
        <v>111841</v>
      </c>
      <c r="C72" s="5" t="n">
        <v>80727</v>
      </c>
    </row>
    <row r="73" spans="1:3">
      <c r="A73" s="4" t="s">
        <v>543</v>
      </c>
    </row>
    <row r="74" spans="1:3">
      <c r="A74" s="3" t="s">
        <v>534</v>
      </c>
    </row>
    <row r="75" spans="1:3">
      <c r="A75" s="4" t="s">
        <v>463</v>
      </c>
      <c r="B75" s="5" t="n">
        <v>8923</v>
      </c>
      <c r="C75" s="5" t="n">
        <v>8923</v>
      </c>
    </row>
    <row r="76" spans="1:3">
      <c r="A76" s="4" t="s">
        <v>544</v>
      </c>
    </row>
    <row r="77" spans="1:3">
      <c r="A77" s="3" t="s">
        <v>534</v>
      </c>
    </row>
    <row r="78" spans="1:3">
      <c r="A78" s="4" t="s">
        <v>463</v>
      </c>
      <c r="B78" s="6" t="n">
        <v>15322</v>
      </c>
      <c r="C78" s="6" t="n">
        <v>14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467</v>
      </c>
      <c r="B5" s="4" t="s">
        <v>393</v>
      </c>
    </row>
    <row r="6" spans="1:2">
      <c r="A6" s="4" t="s">
        <v>548</v>
      </c>
    </row>
    <row r="7" spans="1:2">
      <c r="A7" s="3" t="s">
        <v>547</v>
      </c>
    </row>
    <row r="8" spans="1:2">
      <c r="A8" s="4" t="s">
        <v>467</v>
      </c>
      <c r="B8" s="4" t="s">
        <v>549</v>
      </c>
    </row>
    <row r="9" spans="1:2">
      <c r="A9" s="4" t="s">
        <v>550</v>
      </c>
    </row>
    <row r="10" spans="1:2">
      <c r="A10" s="3" t="s">
        <v>547</v>
      </c>
    </row>
    <row r="11" spans="1:2">
      <c r="A11" s="4" t="s">
        <v>467</v>
      </c>
      <c r="B11" s="4" t="s">
        <v>474</v>
      </c>
    </row>
    <row r="12" spans="1:2">
      <c r="A12" s="4" t="s">
        <v>466</v>
      </c>
    </row>
    <row r="13" spans="1:2">
      <c r="A13" s="3" t="s">
        <v>547</v>
      </c>
    </row>
    <row r="14" spans="1:2">
      <c r="A14" s="4" t="s">
        <v>467</v>
      </c>
      <c r="B14" s="4" t="s">
        <v>468</v>
      </c>
    </row>
    <row r="15" spans="1:2">
      <c r="A15" s="4" t="s">
        <v>551</v>
      </c>
    </row>
    <row r="16" spans="1:2">
      <c r="A16" s="3" t="s">
        <v>547</v>
      </c>
    </row>
    <row r="17" spans="1:2">
      <c r="A17" s="4" t="s">
        <v>467</v>
      </c>
      <c r="B17" s="4" t="s">
        <v>393</v>
      </c>
    </row>
    <row r="18" spans="1:2">
      <c r="A18" s="4" t="s">
        <v>552</v>
      </c>
    </row>
    <row r="19" spans="1:2">
      <c r="A19" s="3" t="s">
        <v>547</v>
      </c>
    </row>
    <row r="20" spans="1:2">
      <c r="A20" s="4" t="s">
        <v>467</v>
      </c>
      <c r="B20" s="4" t="s">
        <v>468</v>
      </c>
    </row>
    <row r="21" spans="1:2">
      <c r="A21" s="4" t="s">
        <v>471</v>
      </c>
    </row>
    <row r="22" spans="1:2">
      <c r="A22" s="3" t="s">
        <v>547</v>
      </c>
    </row>
    <row r="23" spans="1:2">
      <c r="A23" s="4" t="s">
        <v>467</v>
      </c>
      <c r="B23" s="4" t="s">
        <v>472</v>
      </c>
    </row>
    <row r="24" spans="1:2">
      <c r="A24" s="4" t="s">
        <v>553</v>
      </c>
    </row>
    <row r="25" spans="1:2">
      <c r="A25" s="3" t="s">
        <v>547</v>
      </c>
    </row>
    <row r="26" spans="1:2">
      <c r="A26" s="4" t="s">
        <v>467</v>
      </c>
      <c r="B26" s="4" t="s">
        <v>468</v>
      </c>
    </row>
    <row r="27" spans="1:2">
      <c r="A27" s="4" t="s">
        <v>473</v>
      </c>
    </row>
    <row r="28" spans="1:2">
      <c r="A28" s="3" t="s">
        <v>547</v>
      </c>
    </row>
    <row r="29" spans="1:2">
      <c r="A29" s="4" t="s">
        <v>467</v>
      </c>
      <c r="B29" s="4" t="s">
        <v>474</v>
      </c>
    </row>
    <row r="30" spans="1:2">
      <c r="A30" s="4" t="s">
        <v>554</v>
      </c>
    </row>
    <row r="31" spans="1:2">
      <c r="A31" s="3" t="s">
        <v>547</v>
      </c>
    </row>
    <row r="32" spans="1:2">
      <c r="A32" s="4" t="s">
        <v>467</v>
      </c>
      <c r="B32" s="4" t="s">
        <v>555</v>
      </c>
    </row>
    <row r="33" spans="1:2">
      <c r="A33" s="4" t="s">
        <v>556</v>
      </c>
    </row>
    <row r="34" spans="1:2">
      <c r="A34" s="3" t="s">
        <v>547</v>
      </c>
    </row>
    <row r="35" spans="1:2">
      <c r="A35" s="4" t="s">
        <v>467</v>
      </c>
      <c r="B35" s="4" t="s">
        <v>549</v>
      </c>
    </row>
    <row r="36" spans="1:2">
      <c r="A36" s="4" t="s">
        <v>477</v>
      </c>
    </row>
    <row r="37" spans="1:2">
      <c r="A37" s="3" t="s">
        <v>547</v>
      </c>
    </row>
    <row r="38" spans="1:2">
      <c r="A38" s="4" t="s">
        <v>467</v>
      </c>
      <c r="B38" s="4" t="s">
        <v>403</v>
      </c>
    </row>
    <row r="39" spans="1:2">
      <c r="A39" s="4" t="s">
        <v>557</v>
      </c>
    </row>
    <row r="40" spans="1:2">
      <c r="A40" s="3" t="s">
        <v>547</v>
      </c>
    </row>
    <row r="41" spans="1:2">
      <c r="A41" s="4" t="s">
        <v>467</v>
      </c>
      <c r="B41" s="4" t="s">
        <v>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4</v>
      </c>
      <c r="D2" s="2" t="s">
        <v>32</v>
      </c>
    </row>
    <row r="3" spans="1:4">
      <c r="A3" s="4" t="s">
        <v>559</v>
      </c>
    </row>
    <row r="4" spans="1:4">
      <c r="A4" s="3" t="s">
        <v>560</v>
      </c>
    </row>
    <row r="5" spans="1:4">
      <c r="A5" s="4" t="s">
        <v>561</v>
      </c>
      <c r="B5" s="6" t="n">
        <v>21000000</v>
      </c>
    </row>
    <row r="6" spans="1:4">
      <c r="A6" s="4" t="s">
        <v>562</v>
      </c>
    </row>
    <row r="7" spans="1:4">
      <c r="A7" s="3" t="s">
        <v>560</v>
      </c>
    </row>
    <row r="8" spans="1:4">
      <c r="A8" s="4" t="s">
        <v>563</v>
      </c>
      <c r="B8" s="4" t="s">
        <v>564</v>
      </c>
    </row>
    <row r="9" spans="1:4">
      <c r="A9" s="4" t="s">
        <v>565</v>
      </c>
      <c r="B9" s="4" t="s">
        <v>475</v>
      </c>
    </row>
    <row r="10" spans="1:4">
      <c r="A10" s="4" t="s">
        <v>153</v>
      </c>
    </row>
    <row r="11" spans="1:4">
      <c r="A11" s="3" t="s">
        <v>560</v>
      </c>
    </row>
    <row r="12" spans="1:4">
      <c r="A12" s="4" t="s">
        <v>566</v>
      </c>
      <c r="B12" s="6" t="n">
        <v>700000000</v>
      </c>
      <c r="C12" s="6" t="n">
        <v>700000000</v>
      </c>
    </row>
    <row r="13" spans="1:4">
      <c r="A13" s="4" t="s">
        <v>150</v>
      </c>
    </row>
    <row r="14" spans="1:4">
      <c r="A14" s="3" t="s">
        <v>560</v>
      </c>
    </row>
    <row r="15" spans="1:4">
      <c r="A15" s="4" t="s">
        <v>566</v>
      </c>
      <c r="C15" s="6" t="n">
        <v>575000000</v>
      </c>
      <c r="D15" s="6" t="n">
        <v>575000000</v>
      </c>
    </row>
    <row r="16" spans="1:4">
      <c r="A16" s="4" t="s">
        <v>567</v>
      </c>
    </row>
    <row r="17" spans="1:4">
      <c r="A17" s="3" t="s">
        <v>560</v>
      </c>
    </row>
    <row r="18" spans="1:4">
      <c r="A18" s="4" t="s">
        <v>568</v>
      </c>
      <c r="B18" s="5" t="n">
        <v>0</v>
      </c>
      <c r="D18" s="5" t="n">
        <v>96000</v>
      </c>
    </row>
    <row r="19" spans="1:4">
      <c r="A19" s="4" t="s">
        <v>569</v>
      </c>
    </row>
    <row r="20" spans="1:4">
      <c r="A20" s="3" t="s">
        <v>560</v>
      </c>
    </row>
    <row r="21" spans="1:4">
      <c r="A21" s="4" t="s">
        <v>568</v>
      </c>
      <c r="D21" s="5" t="n">
        <v>96000</v>
      </c>
    </row>
    <row r="22" spans="1:4">
      <c r="A22" s="4" t="s">
        <v>570</v>
      </c>
    </row>
    <row r="23" spans="1:4">
      <c r="A23" s="3" t="s">
        <v>560</v>
      </c>
    </row>
    <row r="24" spans="1:4">
      <c r="A24" s="4" t="s">
        <v>561</v>
      </c>
      <c r="B24" s="5" t="n">
        <v>21000000</v>
      </c>
      <c r="D24" s="5" t="n">
        <v>21800000</v>
      </c>
    </row>
    <row r="25" spans="1:4">
      <c r="A25" s="4" t="s">
        <v>571</v>
      </c>
    </row>
    <row r="26" spans="1:4">
      <c r="A26" s="3" t="s">
        <v>560</v>
      </c>
    </row>
    <row r="27" spans="1:4">
      <c r="A27" s="4" t="s">
        <v>572</v>
      </c>
      <c r="B27" s="5" t="n">
        <v>674000000</v>
      </c>
    </row>
    <row r="28" spans="1:4">
      <c r="A28" s="4" t="s">
        <v>573</v>
      </c>
    </row>
    <row r="29" spans="1:4">
      <c r="A29" s="3" t="s">
        <v>560</v>
      </c>
    </row>
    <row r="30" spans="1:4">
      <c r="A30" s="4" t="s">
        <v>572</v>
      </c>
      <c r="B30" s="6" t="n">
        <v>347400000</v>
      </c>
      <c r="D30" s="5" t="n">
        <v>297200000</v>
      </c>
    </row>
    <row r="31" spans="1:4">
      <c r="A31" s="4" t="s">
        <v>574</v>
      </c>
    </row>
    <row r="32" spans="1:4">
      <c r="A32" s="3" t="s">
        <v>560</v>
      </c>
    </row>
    <row r="33" spans="1:4">
      <c r="A33" s="4" t="s">
        <v>572</v>
      </c>
      <c r="D33" s="6" t="n">
        <v>5879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243</v>
      </c>
      <c r="B3" s="6" t="n">
        <v>1011000</v>
      </c>
      <c r="C3" s="6" t="n">
        <v>2003000</v>
      </c>
    </row>
    <row r="4" spans="1:3">
      <c r="A4" s="4" t="s">
        <v>577</v>
      </c>
      <c r="B4" s="5" t="n">
        <v>9000</v>
      </c>
    </row>
    <row r="5" spans="1:3">
      <c r="A5" s="4" t="s">
        <v>578</v>
      </c>
      <c r="B5" s="5" t="n">
        <v>1020000</v>
      </c>
      <c r="C5" s="5" t="n">
        <v>2003000</v>
      </c>
    </row>
    <row r="6" spans="1:3">
      <c r="A6" s="3" t="s">
        <v>579</v>
      </c>
    </row>
    <row r="7" spans="1:3">
      <c r="A7" s="4" t="s">
        <v>577</v>
      </c>
      <c r="C7" s="5" t="n">
        <v>96000</v>
      </c>
    </row>
    <row r="8" spans="1:3">
      <c r="A8" s="4" t="s">
        <v>580</v>
      </c>
      <c r="B8" s="5" t="n">
        <v>0</v>
      </c>
      <c r="C8" s="5" t="n">
        <v>96000</v>
      </c>
    </row>
    <row r="9" spans="1:3">
      <c r="A9" s="4" t="s">
        <v>581</v>
      </c>
    </row>
    <row r="10" spans="1:3">
      <c r="A10" s="3" t="s">
        <v>576</v>
      </c>
    </row>
    <row r="11" spans="1:3">
      <c r="A11" s="4" t="s">
        <v>243</v>
      </c>
      <c r="B11" s="5" t="n">
        <v>1011000</v>
      </c>
      <c r="C11" s="5" t="n">
        <v>2003000</v>
      </c>
    </row>
    <row r="12" spans="1:3">
      <c r="A12" s="4" t="s">
        <v>578</v>
      </c>
      <c r="B12" s="5" t="n">
        <v>1011000</v>
      </c>
      <c r="C12" s="5" t="n">
        <v>2003000</v>
      </c>
    </row>
    <row r="13" spans="1:3">
      <c r="A13" s="4" t="s">
        <v>582</v>
      </c>
    </row>
    <row r="14" spans="1:3">
      <c r="A14" s="3" t="s">
        <v>576</v>
      </c>
    </row>
    <row r="15" spans="1:3">
      <c r="A15" s="4" t="s">
        <v>577</v>
      </c>
      <c r="B15" s="5" t="n">
        <v>9000</v>
      </c>
    </row>
    <row r="16" spans="1:3">
      <c r="A16" s="4" t="s">
        <v>578</v>
      </c>
      <c r="B16" s="6" t="n">
        <v>9000</v>
      </c>
    </row>
    <row r="17" spans="1:3">
      <c r="A17" s="3" t="s">
        <v>579</v>
      </c>
    </row>
    <row r="18" spans="1:3">
      <c r="A18" s="4" t="s">
        <v>577</v>
      </c>
      <c r="C18" s="5" t="n">
        <v>96000</v>
      </c>
    </row>
    <row r="19" spans="1:3">
      <c r="A19" s="4" t="s">
        <v>580</v>
      </c>
      <c r="C19" s="6" t="n">
        <v>9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7</v>
      </c>
    </row>
    <row r="3" spans="1:4">
      <c r="A3" s="3" t="s">
        <v>584</v>
      </c>
    </row>
    <row r="4" spans="1:4">
      <c r="A4" s="4" t="s">
        <v>585</v>
      </c>
      <c r="C4" s="6" t="n">
        <v>2800</v>
      </c>
    </row>
    <row r="5" spans="1:4">
      <c r="A5" s="4" t="s">
        <v>87</v>
      </c>
      <c r="B5" s="6" t="n">
        <v>12231</v>
      </c>
      <c r="C5" s="5" t="n">
        <v>10788</v>
      </c>
      <c r="D5" s="6" t="n">
        <v>16438</v>
      </c>
    </row>
    <row r="6" spans="1:4">
      <c r="A6" s="4" t="s">
        <v>466</v>
      </c>
    </row>
    <row r="7" spans="1:4">
      <c r="A7" s="3" t="s">
        <v>584</v>
      </c>
    </row>
    <row r="8" spans="1:4">
      <c r="A8" s="4" t="s">
        <v>586</v>
      </c>
      <c r="B8" s="4" t="s">
        <v>468</v>
      </c>
    </row>
    <row r="9" spans="1:4">
      <c r="A9" s="4" t="s">
        <v>473</v>
      </c>
    </row>
    <row r="10" spans="1:4">
      <c r="A10" s="3" t="s">
        <v>584</v>
      </c>
    </row>
    <row r="11" spans="1:4">
      <c r="A11" s="4" t="s">
        <v>586</v>
      </c>
      <c r="B11" s="4" t="s">
        <v>393</v>
      </c>
    </row>
    <row r="12" spans="1:4">
      <c r="A12" s="4" t="s">
        <v>503</v>
      </c>
    </row>
    <row r="13" spans="1:4">
      <c r="A13" s="3" t="s">
        <v>584</v>
      </c>
    </row>
    <row r="14" spans="1:4">
      <c r="A14" s="4" t="s">
        <v>587</v>
      </c>
      <c r="C14" s="5" t="n">
        <v>3800</v>
      </c>
    </row>
    <row r="15" spans="1:4">
      <c r="A15" s="4" t="s">
        <v>588</v>
      </c>
      <c r="C15" s="6" t="n">
        <v>19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755547</v>
      </c>
      <c r="C4" s="6" t="n">
        <v>713936</v>
      </c>
      <c r="D4" s="6" t="n">
        <v>664821</v>
      </c>
    </row>
    <row r="5" spans="1:4">
      <c r="A5" s="4" t="s">
        <v>80</v>
      </c>
      <c r="B5" s="5" t="n">
        <v>839078</v>
      </c>
      <c r="C5" s="5" t="n">
        <v>845401</v>
      </c>
      <c r="D5" s="5" t="n">
        <v>752610</v>
      </c>
    </row>
    <row r="6" spans="1:4">
      <c r="A6" s="4" t="s">
        <v>81</v>
      </c>
      <c r="B6" s="5" t="n">
        <v>1594625</v>
      </c>
      <c r="C6" s="5" t="n">
        <v>1559337</v>
      </c>
      <c r="D6" s="5" t="n">
        <v>1417431</v>
      </c>
    </row>
    <row r="7" spans="1:4">
      <c r="A7" s="3" t="s">
        <v>82</v>
      </c>
    </row>
    <row r="8" spans="1:4">
      <c r="A8" s="4" t="s">
        <v>83</v>
      </c>
      <c r="B8" s="5" t="n">
        <v>553677</v>
      </c>
      <c r="C8" s="5" t="n">
        <v>524026</v>
      </c>
      <c r="D8" s="5" t="n">
        <v>489246</v>
      </c>
    </row>
    <row r="9" spans="1:4">
      <c r="A9" s="4" t="s">
        <v>84</v>
      </c>
      <c r="B9" s="5" t="n">
        <v>567137</v>
      </c>
      <c r="C9" s="5" t="n">
        <v>524949</v>
      </c>
      <c r="D9" s="5" t="n">
        <v>495099</v>
      </c>
    </row>
    <row r="10" spans="1:4">
      <c r="A10" s="4" t="s">
        <v>85</v>
      </c>
      <c r="B10" s="5" t="n">
        <v>385420</v>
      </c>
      <c r="C10" s="5" t="n">
        <v>333468</v>
      </c>
      <c r="D10" s="5" t="n">
        <v>298345</v>
      </c>
    </row>
    <row r="11" spans="1:4">
      <c r="A11" s="4" t="s">
        <v>86</v>
      </c>
      <c r="B11" s="5" t="n">
        <v>168347</v>
      </c>
      <c r="C11" s="5" t="n">
        <v>129647</v>
      </c>
      <c r="D11" s="5" t="n">
        <v>77184</v>
      </c>
    </row>
    <row r="12" spans="1:4">
      <c r="A12" s="4" t="s">
        <v>87</v>
      </c>
      <c r="B12" s="5" t="n">
        <v>12231</v>
      </c>
      <c r="C12" s="5" t="n">
        <v>10788</v>
      </c>
      <c r="D12" s="5" t="n">
        <v>16438</v>
      </c>
    </row>
    <row r="13" spans="1:4">
      <c r="A13" s="4" t="s">
        <v>88</v>
      </c>
      <c r="B13" s="5" t="n">
        <v>-92187</v>
      </c>
      <c r="C13" s="5" t="n">
        <v>36459</v>
      </c>
      <c r="D13" s="5" t="n">
        <v>41119</v>
      </c>
    </row>
    <row r="14" spans="1:4">
      <c r="A14" s="3" t="s">
        <v>89</v>
      </c>
    </row>
    <row r="15" spans="1:4">
      <c r="A15" s="4" t="s">
        <v>90</v>
      </c>
      <c r="B15" s="5" t="n">
        <v>960</v>
      </c>
      <c r="C15" s="5" t="n">
        <v>1008</v>
      </c>
      <c r="D15" s="5" t="n">
        <v>2226</v>
      </c>
    </row>
    <row r="16" spans="1:4">
      <c r="A16" s="4" t="s">
        <v>91</v>
      </c>
      <c r="B16" s="5" t="n">
        <v>-4026</v>
      </c>
      <c r="C16" s="5" t="n">
        <v>-12083</v>
      </c>
      <c r="D16" s="5" t="n">
        <v>-25748</v>
      </c>
    </row>
    <row r="17" spans="1:4">
      <c r="A17" s="4" t="s">
        <v>92</v>
      </c>
      <c r="B17" s="5" t="n">
        <v>-10217</v>
      </c>
    </row>
    <row r="18" spans="1:4">
      <c r="A18" s="4" t="s">
        <v>93</v>
      </c>
      <c r="B18" s="5" t="n">
        <v>-105470</v>
      </c>
      <c r="C18" s="5" t="n">
        <v>25384</v>
      </c>
      <c r="D18" s="5" t="n">
        <v>17597</v>
      </c>
    </row>
    <row r="19" spans="1:4">
      <c r="A19" s="4" t="s">
        <v>94</v>
      </c>
      <c r="B19" s="5" t="n">
        <v>35217</v>
      </c>
      <c r="C19" s="5" t="n">
        <v>-3617</v>
      </c>
      <c r="D19" s="5" t="n">
        <v>4173</v>
      </c>
    </row>
    <row r="20" spans="1:4">
      <c r="A20" s="4" t="s">
        <v>95</v>
      </c>
      <c r="B20" s="5" t="n">
        <v>1978</v>
      </c>
    </row>
    <row r="21" spans="1:4">
      <c r="A21" s="4" t="s">
        <v>96</v>
      </c>
      <c r="B21" s="5" t="n">
        <v>-68275</v>
      </c>
      <c r="C21" s="5" t="n">
        <v>21767</v>
      </c>
      <c r="D21" s="5" t="n">
        <v>21770</v>
      </c>
    </row>
    <row r="22" spans="1:4">
      <c r="A22" s="4" t="s">
        <v>97</v>
      </c>
      <c r="B22" s="5" t="n">
        <v>-970</v>
      </c>
      <c r="C22" s="5" t="n">
        <v>-2000</v>
      </c>
      <c r="D22" s="5" t="n">
        <v>29</v>
      </c>
    </row>
    <row r="23" spans="1:4">
      <c r="A23" s="4" t="s">
        <v>98</v>
      </c>
      <c r="B23" s="6" t="n">
        <v>-67305</v>
      </c>
      <c r="C23" s="6" t="n">
        <v>23767</v>
      </c>
      <c r="D23" s="6" t="n">
        <v>21741</v>
      </c>
    </row>
    <row r="24" spans="1:4">
      <c r="A24" s="3" t="s">
        <v>99</v>
      </c>
    </row>
    <row r="25" spans="1:4">
      <c r="A25" s="4" t="s">
        <v>100</v>
      </c>
      <c r="B25" s="8" t="n">
        <v>-1.15</v>
      </c>
      <c r="C25" s="8" t="n">
        <v>0.45</v>
      </c>
      <c r="D25" s="8" t="n">
        <v>0.45</v>
      </c>
    </row>
    <row r="26" spans="1:4">
      <c r="A26" s="4" t="s">
        <v>101</v>
      </c>
      <c r="B26" s="8" t="n">
        <v>-1.15</v>
      </c>
      <c r="C26" s="8" t="n">
        <v>0.45</v>
      </c>
      <c r="D26" s="8" t="n">
        <v>0.44</v>
      </c>
    </row>
    <row r="27" spans="1:4">
      <c r="A27" s="4" t="s">
        <v>102</v>
      </c>
      <c r="B27" s="5" t="n">
        <v>58438</v>
      </c>
      <c r="C27" s="5" t="n">
        <v>52318</v>
      </c>
      <c r="D27" s="5" t="n">
        <v>48464</v>
      </c>
    </row>
    <row r="28" spans="1:4">
      <c r="A28" s="4" t="s">
        <v>103</v>
      </c>
      <c r="B28" s="5" t="n">
        <v>58438</v>
      </c>
      <c r="C28" s="5" t="n">
        <v>53396</v>
      </c>
      <c r="D28" s="5" t="n">
        <v>49445</v>
      </c>
    </row>
    <row r="29" spans="1:4">
      <c r="A29" s="3" t="s">
        <v>104</v>
      </c>
    </row>
    <row r="30" spans="1:4">
      <c r="A30" s="4" t="s">
        <v>96</v>
      </c>
      <c r="B30" s="6" t="n">
        <v>-68275</v>
      </c>
      <c r="C30" s="6" t="n">
        <v>21767</v>
      </c>
      <c r="D30" s="6" t="n">
        <v>21770</v>
      </c>
    </row>
    <row r="31" spans="1:4">
      <c r="A31" s="3" t="s">
        <v>105</v>
      </c>
    </row>
    <row r="32" spans="1:4">
      <c r="A32" s="4" t="s">
        <v>106</v>
      </c>
      <c r="B32" s="5" t="n">
        <v>67</v>
      </c>
      <c r="C32" s="5" t="n">
        <v>-182</v>
      </c>
      <c r="D32" s="5" t="n">
        <v>122</v>
      </c>
    </row>
    <row r="33" spans="1:4">
      <c r="A33" s="4" t="s">
        <v>107</v>
      </c>
      <c r="B33" s="5" t="n">
        <v>15785</v>
      </c>
      <c r="C33" s="5" t="n">
        <v>-2329</v>
      </c>
      <c r="D33" s="5" t="n">
        <v>-262</v>
      </c>
    </row>
    <row r="34" spans="1:4">
      <c r="A34" s="4" t="s">
        <v>108</v>
      </c>
      <c r="B34" s="5" t="n">
        <v>15852</v>
      </c>
      <c r="C34" s="5" t="n">
        <v>-2511</v>
      </c>
      <c r="D34" s="5" t="n">
        <v>-140</v>
      </c>
    </row>
    <row r="35" spans="1:4">
      <c r="A35" s="4" t="s">
        <v>109</v>
      </c>
      <c r="B35" s="5" t="n">
        <v>-52423</v>
      </c>
      <c r="C35" s="5" t="n">
        <v>19256</v>
      </c>
      <c r="D35" s="5" t="n">
        <v>21630</v>
      </c>
    </row>
    <row r="36" spans="1:4">
      <c r="A36" s="4" t="s">
        <v>110</v>
      </c>
      <c r="B36" s="5" t="n">
        <v>-970</v>
      </c>
      <c r="C36" s="5" t="n">
        <v>-2000</v>
      </c>
      <c r="D36" s="5" t="n">
        <v>29</v>
      </c>
    </row>
    <row r="37" spans="1:4">
      <c r="A37" s="4" t="s">
        <v>111</v>
      </c>
      <c r="B37" s="6" t="n">
        <v>-51453</v>
      </c>
      <c r="C37" s="6" t="n">
        <v>21256</v>
      </c>
      <c r="D37" s="6" t="n">
        <v>21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202</v>
      </c>
    </row>
    <row r="3" spans="1:3">
      <c r="A3" s="4" t="s">
        <v>590</v>
      </c>
      <c r="B3" s="6" t="n">
        <v>9571</v>
      </c>
    </row>
    <row r="4" spans="1:3">
      <c r="A4" s="4" t="s">
        <v>591</v>
      </c>
      <c r="B4" s="5" t="n">
        <v>7726</v>
      </c>
    </row>
    <row r="5" spans="1:3">
      <c r="A5" s="4" t="s">
        <v>592</v>
      </c>
      <c r="B5" s="5" t="n">
        <v>5277</v>
      </c>
    </row>
    <row r="6" spans="1:3">
      <c r="A6" s="4" t="s">
        <v>593</v>
      </c>
      <c r="B6" s="5" t="n">
        <v>3451</v>
      </c>
    </row>
    <row r="7" spans="1:3">
      <c r="A7" s="4" t="s">
        <v>594</v>
      </c>
      <c r="B7" s="5" t="n">
        <v>3146</v>
      </c>
    </row>
    <row r="8" spans="1:3">
      <c r="A8" s="4" t="s">
        <v>595</v>
      </c>
      <c r="B8" s="5" t="n">
        <v>2691</v>
      </c>
    </row>
    <row r="9" spans="1:3">
      <c r="A9" s="4" t="s">
        <v>39</v>
      </c>
      <c r="B9" s="6" t="n">
        <v>31862</v>
      </c>
      <c r="C9" s="6" t="n">
        <v>416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6" t="n">
        <v>219137</v>
      </c>
      <c r="C4" s="6" t="n">
        <v>215091</v>
      </c>
    </row>
    <row r="5" spans="1:3">
      <c r="A5" s="4" t="s">
        <v>599</v>
      </c>
      <c r="B5" s="5" t="n">
        <v>-187275</v>
      </c>
      <c r="C5" s="5" t="n">
        <v>-173414</v>
      </c>
    </row>
    <row r="6" spans="1:3">
      <c r="A6" s="4" t="s">
        <v>39</v>
      </c>
      <c r="B6" s="6" t="n">
        <v>31862</v>
      </c>
      <c r="C6" s="5" t="n">
        <v>41677</v>
      </c>
    </row>
    <row r="7" spans="1:3">
      <c r="A7" s="4" t="s">
        <v>600</v>
      </c>
    </row>
    <row r="8" spans="1:3">
      <c r="A8" s="3" t="s">
        <v>597</v>
      </c>
    </row>
    <row r="9" spans="1:3">
      <c r="A9" s="4" t="s">
        <v>601</v>
      </c>
      <c r="B9" s="4" t="s">
        <v>602</v>
      </c>
    </row>
    <row r="10" spans="1:3">
      <c r="A10" s="4" t="s">
        <v>598</v>
      </c>
      <c r="B10" s="6" t="n">
        <v>90652</v>
      </c>
      <c r="C10" s="5" t="n">
        <v>87592</v>
      </c>
    </row>
    <row r="11" spans="1:3">
      <c r="A11" s="4" t="s">
        <v>599</v>
      </c>
      <c r="B11" s="5" t="n">
        <v>-69387</v>
      </c>
      <c r="C11" s="5" t="n">
        <v>-62749</v>
      </c>
    </row>
    <row r="12" spans="1:3">
      <c r="A12" s="4" t="s">
        <v>39</v>
      </c>
      <c r="B12" s="6" t="n">
        <v>21265</v>
      </c>
      <c r="C12" s="5" t="n">
        <v>24843</v>
      </c>
    </row>
    <row r="13" spans="1:3">
      <c r="A13" s="4" t="s">
        <v>603</v>
      </c>
    </row>
    <row r="14" spans="1:3">
      <c r="A14" s="3" t="s">
        <v>597</v>
      </c>
    </row>
    <row r="15" spans="1:3">
      <c r="A15" s="4" t="s">
        <v>601</v>
      </c>
      <c r="B15" s="4" t="s">
        <v>549</v>
      </c>
    </row>
    <row r="16" spans="1:3">
      <c r="A16" s="4" t="s">
        <v>598</v>
      </c>
      <c r="B16" s="6" t="n">
        <v>103808</v>
      </c>
      <c r="C16" s="5" t="n">
        <v>103034</v>
      </c>
    </row>
    <row r="17" spans="1:3">
      <c r="A17" s="4" t="s">
        <v>599</v>
      </c>
      <c r="B17" s="5" t="n">
        <v>-94584</v>
      </c>
      <c r="C17" s="5" t="n">
        <v>-89083</v>
      </c>
    </row>
    <row r="18" spans="1:3">
      <c r="A18" s="4" t="s">
        <v>39</v>
      </c>
      <c r="B18" s="6" t="n">
        <v>9224</v>
      </c>
      <c r="C18" s="5" t="n">
        <v>13951</v>
      </c>
    </row>
    <row r="19" spans="1:3">
      <c r="A19" s="4" t="s">
        <v>604</v>
      </c>
    </row>
    <row r="20" spans="1:3">
      <c r="A20" s="3" t="s">
        <v>597</v>
      </c>
    </row>
    <row r="21" spans="1:3">
      <c r="A21" s="4" t="s">
        <v>601</v>
      </c>
      <c r="B21" s="4" t="s">
        <v>605</v>
      </c>
    </row>
    <row r="22" spans="1:3">
      <c r="A22" s="4" t="s">
        <v>598</v>
      </c>
      <c r="B22" s="6" t="n">
        <v>8600</v>
      </c>
      <c r="C22" s="5" t="n">
        <v>8600</v>
      </c>
    </row>
    <row r="23" spans="1:3">
      <c r="A23" s="4" t="s">
        <v>599</v>
      </c>
      <c r="B23" s="5" t="n">
        <v>-7668</v>
      </c>
      <c r="C23" s="5" t="n">
        <v>-6743</v>
      </c>
    </row>
    <row r="24" spans="1:3">
      <c r="A24" s="4" t="s">
        <v>39</v>
      </c>
      <c r="B24" s="6" t="n">
        <v>932</v>
      </c>
      <c r="C24" s="5" t="n">
        <v>1857</v>
      </c>
    </row>
    <row r="25" spans="1:3">
      <c r="A25" s="4" t="s">
        <v>606</v>
      </c>
    </row>
    <row r="26" spans="1:3">
      <c r="A26" s="3" t="s">
        <v>597</v>
      </c>
    </row>
    <row r="27" spans="1:3">
      <c r="A27" s="4" t="s">
        <v>601</v>
      </c>
      <c r="B27" s="4" t="s">
        <v>607</v>
      </c>
    </row>
    <row r="28" spans="1:3">
      <c r="A28" s="4" t="s">
        <v>598</v>
      </c>
      <c r="B28" s="6" t="n">
        <v>5940</v>
      </c>
      <c r="C28" s="5" t="n">
        <v>5940</v>
      </c>
    </row>
    <row r="29" spans="1:3">
      <c r="A29" s="4" t="s">
        <v>599</v>
      </c>
      <c r="B29" s="6" t="n">
        <v>-5940</v>
      </c>
      <c r="C29" s="5" t="n">
        <v>-5940</v>
      </c>
    </row>
    <row r="30" spans="1:3">
      <c r="A30" s="4" t="s">
        <v>608</v>
      </c>
    </row>
    <row r="31" spans="1:3">
      <c r="A31" s="3" t="s">
        <v>597</v>
      </c>
    </row>
    <row r="32" spans="1:3">
      <c r="A32" s="4" t="s">
        <v>601</v>
      </c>
      <c r="B32" s="4" t="s">
        <v>602</v>
      </c>
    </row>
    <row r="33" spans="1:3">
      <c r="A33" s="4" t="s">
        <v>598</v>
      </c>
      <c r="B33" s="6" t="n">
        <v>10137</v>
      </c>
      <c r="C33" s="5" t="n">
        <v>9925</v>
      </c>
    </row>
    <row r="34" spans="1:3">
      <c r="A34" s="4" t="s">
        <v>599</v>
      </c>
      <c r="B34" s="5" t="n">
        <v>-9696</v>
      </c>
      <c r="C34" s="5" t="n">
        <v>-8899</v>
      </c>
    </row>
    <row r="35" spans="1:3">
      <c r="A35" s="4" t="s">
        <v>39</v>
      </c>
      <c r="B35" s="6" t="n">
        <v>441</v>
      </c>
      <c r="C35" s="6" t="n">
        <v>10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2</v>
      </c>
      <c r="C1" s="2" t="s">
        <v>32</v>
      </c>
    </row>
    <row r="2" spans="1:3">
      <c r="A2" s="3" t="s">
        <v>610</v>
      </c>
    </row>
    <row r="3" spans="1:3">
      <c r="A3" s="4" t="s">
        <v>611</v>
      </c>
      <c r="B3" s="6" t="n">
        <v>1062401000</v>
      </c>
      <c r="C3" s="6" t="n">
        <v>879422000</v>
      </c>
    </row>
    <row r="4" spans="1:3">
      <c r="A4" s="4" t="s">
        <v>612</v>
      </c>
      <c r="B4" s="5" t="n">
        <v>-38696000</v>
      </c>
      <c r="C4" s="5" t="n">
        <v>-30651000</v>
      </c>
    </row>
    <row r="5" spans="1:3">
      <c r="A5" s="4" t="s">
        <v>613</v>
      </c>
      <c r="B5" s="5" t="n">
        <v>45300000</v>
      </c>
      <c r="C5" s="5" t="n">
        <v>288000</v>
      </c>
    </row>
    <row r="6" spans="1:3">
      <c r="A6" s="4" t="s">
        <v>614</v>
      </c>
      <c r="B6" s="5" t="n">
        <v>978405000</v>
      </c>
      <c r="C6" s="5" t="n">
        <v>848483000</v>
      </c>
    </row>
    <row r="7" spans="1:3">
      <c r="A7" s="4" t="s">
        <v>153</v>
      </c>
    </row>
    <row r="8" spans="1:3">
      <c r="A8" s="3" t="s">
        <v>610</v>
      </c>
    </row>
    <row r="9" spans="1:3">
      <c r="A9" s="4" t="s">
        <v>611</v>
      </c>
      <c r="B9" s="5" t="n">
        <v>700000000</v>
      </c>
    </row>
    <row r="10" spans="1:3">
      <c r="A10" s="4" t="s">
        <v>150</v>
      </c>
    </row>
    <row r="11" spans="1:3">
      <c r="A11" s="3" t="s">
        <v>610</v>
      </c>
    </row>
    <row r="12" spans="1:3">
      <c r="A12" s="4" t="s">
        <v>611</v>
      </c>
      <c r="C12" s="5" t="n">
        <v>575000000</v>
      </c>
    </row>
    <row r="13" spans="1:3">
      <c r="A13" s="4" t="s">
        <v>155</v>
      </c>
    </row>
    <row r="14" spans="1:3">
      <c r="A14" s="3" t="s">
        <v>610</v>
      </c>
    </row>
    <row r="15" spans="1:3">
      <c r="A15" s="4" t="s">
        <v>611</v>
      </c>
      <c r="B15" s="5" t="n">
        <v>0</v>
      </c>
      <c r="C15" s="5" t="n">
        <v>0</v>
      </c>
    </row>
    <row r="16" spans="1:3">
      <c r="A16" s="4" t="s">
        <v>158</v>
      </c>
    </row>
    <row r="17" spans="1:3">
      <c r="A17" s="3" t="s">
        <v>610</v>
      </c>
    </row>
    <row r="18" spans="1:3">
      <c r="A18" s="4" t="s">
        <v>611</v>
      </c>
      <c r="B18" s="6" t="n">
        <v>362401000</v>
      </c>
      <c r="C18" s="5" t="n">
        <v>304134000</v>
      </c>
    </row>
    <row r="19" spans="1:3">
      <c r="A19" s="4" t="s">
        <v>608</v>
      </c>
    </row>
    <row r="20" spans="1:3">
      <c r="A20" s="3" t="s">
        <v>610</v>
      </c>
    </row>
    <row r="21" spans="1:3">
      <c r="A21" s="4" t="s">
        <v>611</v>
      </c>
      <c r="C21" s="6" t="n">
        <v>28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9" t="n">
        <v>35.3</v>
      </c>
      <c r="C3" s="9" t="n">
        <v>29.5</v>
      </c>
    </row>
    <row r="4" spans="1:3">
      <c r="A4" s="4" t="s">
        <v>618</v>
      </c>
      <c r="C4" s="6"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621</v>
      </c>
      <c r="B3" s="6" t="n">
        <v>45300</v>
      </c>
    </row>
    <row r="4" spans="1:3">
      <c r="A4" s="4" t="s">
        <v>622</v>
      </c>
      <c r="B4" s="5" t="n">
        <v>45300</v>
      </c>
    </row>
    <row r="5" spans="1:3">
      <c r="A5" s="4" t="s">
        <v>623</v>
      </c>
      <c r="B5" s="5" t="n">
        <v>45300</v>
      </c>
    </row>
    <row r="6" spans="1:3">
      <c r="A6" s="4" t="s">
        <v>624</v>
      </c>
      <c r="B6" s="5" t="n">
        <v>45300</v>
      </c>
    </row>
    <row r="7" spans="1:3">
      <c r="A7" s="4" t="s">
        <v>625</v>
      </c>
      <c r="B7" s="5" t="n">
        <v>45300</v>
      </c>
    </row>
    <row r="8" spans="1:3">
      <c r="A8" s="4" t="s">
        <v>595</v>
      </c>
      <c r="B8" s="5" t="n">
        <v>835901</v>
      </c>
    </row>
    <row r="9" spans="1:3">
      <c r="A9" s="4" t="s">
        <v>626</v>
      </c>
      <c r="B9" s="5" t="n">
        <v>1062401</v>
      </c>
    </row>
    <row r="10" spans="1:3">
      <c r="A10" s="4" t="s">
        <v>627</v>
      </c>
      <c r="B10" s="5" t="n">
        <v>-38696</v>
      </c>
      <c r="C10" s="6" t="n">
        <v>-30651</v>
      </c>
    </row>
    <row r="11" spans="1:3">
      <c r="A11" s="4" t="s">
        <v>161</v>
      </c>
      <c r="B11" s="6" t="n">
        <v>10237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80"/>
    <col customWidth="1" max="5" min="5" width="21"/>
  </cols>
  <sheetData>
    <row r="1" spans="1:5">
      <c r="A1" s="1" t="s">
        <v>628</v>
      </c>
      <c r="B1" s="2" t="s">
        <v>629</v>
      </c>
      <c r="C1" s="2" t="s">
        <v>630</v>
      </c>
      <c r="D1" s="2" t="s">
        <v>1</v>
      </c>
    </row>
    <row r="2" spans="1:5">
      <c r="B2" s="2" t="s">
        <v>631</v>
      </c>
      <c r="C2" s="2" t="s">
        <v>631</v>
      </c>
      <c r="D2" s="2" t="s">
        <v>632</v>
      </c>
      <c r="E2" s="2" t="s">
        <v>633</v>
      </c>
    </row>
    <row r="3" spans="1:5">
      <c r="A3" s="3" t="s">
        <v>610</v>
      </c>
    </row>
    <row r="4" spans="1:5">
      <c r="A4" s="4" t="s">
        <v>92</v>
      </c>
      <c r="D4" s="6" t="n">
        <v>-10217000</v>
      </c>
    </row>
    <row r="5" spans="1:5">
      <c r="A5" s="4" t="s">
        <v>155</v>
      </c>
    </row>
    <row r="6" spans="1:5">
      <c r="A6" s="3" t="s">
        <v>610</v>
      </c>
    </row>
    <row r="7" spans="1:5">
      <c r="A7" s="4" t="s">
        <v>634</v>
      </c>
      <c r="D7" s="6" t="n">
        <v>800000000</v>
      </c>
    </row>
    <row r="8" spans="1:5">
      <c r="A8" s="4" t="s">
        <v>635</v>
      </c>
      <c r="D8" s="4" t="s">
        <v>636</v>
      </c>
    </row>
    <row r="9" spans="1:5">
      <c r="A9" s="4" t="s">
        <v>637</v>
      </c>
      <c r="D9" s="4" t="s">
        <v>638</v>
      </c>
    </row>
    <row r="10" spans="1:5">
      <c r="A10" s="4" t="s">
        <v>639</v>
      </c>
      <c r="D10" s="4" t="s">
        <v>640</v>
      </c>
    </row>
    <row r="11" spans="1:5">
      <c r="A11" s="4" t="s">
        <v>641</v>
      </c>
      <c r="D11" s="6" t="n">
        <v>0</v>
      </c>
    </row>
    <row r="12" spans="1:5">
      <c r="A12" s="4" t="s">
        <v>642</v>
      </c>
      <c r="D12" s="5" t="n">
        <v>770400000</v>
      </c>
    </row>
    <row r="13" spans="1:5">
      <c r="A13" s="4" t="s">
        <v>158</v>
      </c>
    </row>
    <row r="14" spans="1:5">
      <c r="A14" s="3" t="s">
        <v>610</v>
      </c>
    </row>
    <row r="15" spans="1:5">
      <c r="A15" s="4" t="s">
        <v>634</v>
      </c>
      <c r="D15" s="6" t="n">
        <v>362400000</v>
      </c>
    </row>
    <row r="16" spans="1:5">
      <c r="A16" s="4" t="s">
        <v>639</v>
      </c>
      <c r="D16" s="4" t="s">
        <v>643</v>
      </c>
    </row>
    <row r="17" spans="1:5">
      <c r="A17" s="4" t="s">
        <v>644</v>
      </c>
      <c r="D17" s="6" t="n">
        <v>321200000</v>
      </c>
    </row>
    <row r="18" spans="1:5">
      <c r="A18" s="4" t="s">
        <v>645</v>
      </c>
      <c r="D18" s="4" t="s">
        <v>646</v>
      </c>
    </row>
    <row r="19" spans="1:5">
      <c r="A19" s="4" t="s">
        <v>647</v>
      </c>
      <c r="D19" s="6" t="n">
        <v>41200000</v>
      </c>
    </row>
    <row r="20" spans="1:5">
      <c r="A20" s="4" t="s">
        <v>648</v>
      </c>
      <c r="D20" s="4" t="s">
        <v>649</v>
      </c>
    </row>
    <row r="21" spans="1:5">
      <c r="A21" s="4" t="s">
        <v>650</v>
      </c>
      <c r="D21" s="5" t="n">
        <v>16</v>
      </c>
    </row>
    <row r="22" spans="1:5">
      <c r="A22" s="4" t="s">
        <v>651</v>
      </c>
      <c r="D22" s="4" t="s">
        <v>652</v>
      </c>
    </row>
    <row r="23" spans="1:5">
      <c r="A23" s="4" t="s">
        <v>653</v>
      </c>
      <c r="D23" s="4" t="s">
        <v>654</v>
      </c>
    </row>
    <row r="24" spans="1:5">
      <c r="A24" s="4" t="s">
        <v>655</v>
      </c>
      <c r="D24" s="4" t="s">
        <v>656</v>
      </c>
    </row>
    <row r="25" spans="1:5">
      <c r="A25" s="4" t="s">
        <v>657</v>
      </c>
      <c r="D25" s="6" t="n">
        <v>42300000</v>
      </c>
    </row>
    <row r="26" spans="1:5">
      <c r="A26" s="4" t="s">
        <v>617</v>
      </c>
      <c r="D26" s="5" t="n">
        <v>35300000</v>
      </c>
      <c r="E26" s="6" t="n">
        <v>29500000</v>
      </c>
    </row>
    <row r="27" spans="1:5">
      <c r="A27" s="4" t="s">
        <v>658</v>
      </c>
      <c r="D27" s="5" t="n">
        <v>6000000</v>
      </c>
    </row>
    <row r="28" spans="1:5">
      <c r="A28" s="4" t="s">
        <v>150</v>
      </c>
    </row>
    <row r="29" spans="1:5">
      <c r="A29" s="3" t="s">
        <v>610</v>
      </c>
    </row>
    <row r="30" spans="1:5">
      <c r="A30" s="4" t="s">
        <v>566</v>
      </c>
      <c r="B30" s="6" t="n">
        <v>575000000</v>
      </c>
      <c r="C30" s="6" t="n">
        <v>575000000</v>
      </c>
      <c r="E30" s="6" t="n">
        <v>575000000</v>
      </c>
    </row>
    <row r="31" spans="1:5">
      <c r="A31" s="4" t="s">
        <v>92</v>
      </c>
      <c r="C31" s="5" t="n">
        <v>-10200000</v>
      </c>
      <c r="D31" s="5" t="n">
        <v>-10217000</v>
      </c>
    </row>
    <row r="32" spans="1:5">
      <c r="A32" s="4" t="s">
        <v>659</v>
      </c>
      <c r="C32" s="5" t="n">
        <v>10600000</v>
      </c>
      <c r="D32" s="5" t="n">
        <v>10602000</v>
      </c>
    </row>
    <row r="33" spans="1:5">
      <c r="A33" s="4" t="s">
        <v>660</v>
      </c>
    </row>
    <row r="34" spans="1:5">
      <c r="A34" s="3" t="s">
        <v>610</v>
      </c>
    </row>
    <row r="35" spans="1:5">
      <c r="A35" s="4" t="s">
        <v>661</v>
      </c>
      <c r="B35" s="4" t="s">
        <v>662</v>
      </c>
    </row>
    <row r="36" spans="1:5">
      <c r="A36" s="4" t="s">
        <v>663</v>
      </c>
      <c r="B36" s="6" t="n">
        <v>287400000</v>
      </c>
    </row>
    <row r="37" spans="1:5">
      <c r="A37" s="4" t="s">
        <v>664</v>
      </c>
      <c r="B37" s="5" t="n">
        <v>276800000</v>
      </c>
      <c r="C37" s="5" t="n">
        <v>276800000</v>
      </c>
    </row>
    <row r="38" spans="1:5">
      <c r="A38" s="4" t="s">
        <v>665</v>
      </c>
    </row>
    <row r="39" spans="1:5">
      <c r="A39" s="3" t="s">
        <v>610</v>
      </c>
    </row>
    <row r="40" spans="1:5">
      <c r="A40" s="4" t="s">
        <v>663</v>
      </c>
      <c r="B40" s="5" t="n">
        <v>309300000</v>
      </c>
    </row>
    <row r="41" spans="1:5">
      <c r="A41" s="4" t="s">
        <v>664</v>
      </c>
      <c r="B41" s="6" t="n">
        <v>298200000</v>
      </c>
      <c r="C41" s="6" t="n">
        <v>298200000</v>
      </c>
    </row>
    <row r="42" spans="1:5">
      <c r="A42" s="4" t="s">
        <v>153</v>
      </c>
    </row>
    <row r="43" spans="1:5">
      <c r="A43" s="3" t="s">
        <v>610</v>
      </c>
    </row>
    <row r="44" spans="1:5">
      <c r="A44" s="4" t="s">
        <v>648</v>
      </c>
      <c r="B44" s="4" t="s">
        <v>666</v>
      </c>
      <c r="C44" s="4" t="s">
        <v>666</v>
      </c>
    </row>
    <row r="45" spans="1:5">
      <c r="A45" s="4" t="s">
        <v>566</v>
      </c>
      <c r="B45" s="6" t="n">
        <v>700000000</v>
      </c>
      <c r="C45" s="6" t="n">
        <v>700000000</v>
      </c>
      <c r="D45" s="6" t="n">
        <v>700000000</v>
      </c>
    </row>
    <row r="46" spans="1:5">
      <c r="A46" s="4" t="s">
        <v>667</v>
      </c>
    </row>
    <row r="47" spans="1:5">
      <c r="A47" s="3" t="s">
        <v>610</v>
      </c>
    </row>
    <row r="48" spans="1:5">
      <c r="A48" s="4" t="s">
        <v>661</v>
      </c>
      <c r="D48" s="4" t="s">
        <v>668</v>
      </c>
    </row>
    <row r="49" spans="1:5">
      <c r="A49" s="4" t="s">
        <v>669</v>
      </c>
      <c r="D49" s="4" t="s">
        <v>670</v>
      </c>
    </row>
    <row r="50" spans="1:5">
      <c r="A50" s="4" t="s">
        <v>671</v>
      </c>
    </row>
    <row r="51" spans="1:5">
      <c r="A51" s="3" t="s">
        <v>610</v>
      </c>
    </row>
    <row r="52" spans="1:5">
      <c r="A52" s="4" t="s">
        <v>661</v>
      </c>
      <c r="D52" s="4" t="s">
        <v>672</v>
      </c>
    </row>
    <row r="53" spans="1:5">
      <c r="A53" s="4" t="s">
        <v>669</v>
      </c>
      <c r="D53" s="4" t="s">
        <v>673</v>
      </c>
    </row>
    <row r="54" spans="1:5">
      <c r="A54" s="4" t="s">
        <v>674</v>
      </c>
    </row>
    <row r="55" spans="1:5">
      <c r="A55" s="3" t="s">
        <v>610</v>
      </c>
    </row>
    <row r="56" spans="1:5">
      <c r="A56" s="4" t="s">
        <v>661</v>
      </c>
      <c r="D56" s="4" t="s">
        <v>675</v>
      </c>
    </row>
    <row r="57" spans="1:5">
      <c r="A57" s="4" t="s">
        <v>669</v>
      </c>
      <c r="D57" s="4" t="s">
        <v>676</v>
      </c>
    </row>
    <row r="58" spans="1:5">
      <c r="A58" s="4" t="s">
        <v>677</v>
      </c>
    </row>
    <row r="59" spans="1:5">
      <c r="A59" s="3" t="s">
        <v>610</v>
      </c>
    </row>
    <row r="60" spans="1:5">
      <c r="A60" s="4" t="s">
        <v>661</v>
      </c>
      <c r="D60" s="4" t="s">
        <v>672</v>
      </c>
    </row>
    <row r="61" spans="1:5">
      <c r="A61" s="4" t="s">
        <v>669</v>
      </c>
      <c r="D61" s="4" t="s">
        <v>678</v>
      </c>
    </row>
    <row r="62" spans="1:5">
      <c r="A62" s="4" t="s">
        <v>679</v>
      </c>
    </row>
    <row r="63" spans="1:5">
      <c r="A63" s="3" t="s">
        <v>610</v>
      </c>
    </row>
    <row r="64" spans="1:5">
      <c r="A64" s="4" t="s">
        <v>661</v>
      </c>
      <c r="D64" s="4" t="s">
        <v>680</v>
      </c>
    </row>
    <row r="65" spans="1:5">
      <c r="A65" s="4" t="s">
        <v>669</v>
      </c>
      <c r="D65" s="4" t="s">
        <v>681</v>
      </c>
    </row>
    <row r="66" spans="1:5">
      <c r="A66" s="4" t="s">
        <v>682</v>
      </c>
    </row>
    <row r="67" spans="1:5">
      <c r="A67" s="3" t="s">
        <v>610</v>
      </c>
    </row>
    <row r="68" spans="1:5">
      <c r="A68" s="4" t="s">
        <v>661</v>
      </c>
      <c r="D68" s="4" t="s">
        <v>683</v>
      </c>
    </row>
    <row r="69" spans="1:5">
      <c r="A69" s="4" t="s">
        <v>669</v>
      </c>
      <c r="D69" s="4" t="s">
        <v>684</v>
      </c>
    </row>
    <row r="70" spans="1:5">
      <c r="A70" s="4" t="s">
        <v>685</v>
      </c>
    </row>
    <row r="71" spans="1:5">
      <c r="A71" s="3" t="s">
        <v>610</v>
      </c>
    </row>
    <row r="72" spans="1:5">
      <c r="A72" s="4" t="s">
        <v>634</v>
      </c>
      <c r="D72" s="6" t="n">
        <v>150000000</v>
      </c>
    </row>
    <row r="73" spans="1:5">
      <c r="A73" s="4" t="s">
        <v>686</v>
      </c>
      <c r="D73" s="6" t="n">
        <v>29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7</v>
      </c>
      <c r="B1" s="2" t="s">
        <v>1</v>
      </c>
    </row>
    <row r="2" spans="1:5">
      <c r="B2" s="2" t="s">
        <v>2</v>
      </c>
      <c r="C2" s="2" t="s">
        <v>32</v>
      </c>
      <c r="D2" s="2" t="s">
        <v>77</v>
      </c>
      <c r="E2" s="2" t="s">
        <v>4</v>
      </c>
    </row>
    <row r="3" spans="1:5">
      <c r="A3" s="3" t="s">
        <v>688</v>
      </c>
    </row>
    <row r="4" spans="1:5">
      <c r="A4" s="4" t="s">
        <v>689</v>
      </c>
      <c r="B4" s="6" t="n">
        <v>68545000</v>
      </c>
      <c r="C4" s="6" t="n">
        <v>55775000</v>
      </c>
      <c r="D4" s="6" t="n">
        <v>47510000</v>
      </c>
    </row>
    <row r="5" spans="1:5">
      <c r="A5" s="4" t="s">
        <v>690</v>
      </c>
      <c r="B5" s="6" t="n">
        <v>8000000</v>
      </c>
      <c r="C5" s="6" t="n">
        <v>6600000</v>
      </c>
      <c r="D5" s="6" t="n">
        <v>5600000</v>
      </c>
    </row>
    <row r="6" spans="1:5">
      <c r="A6" s="4" t="s">
        <v>691</v>
      </c>
    </row>
    <row r="7" spans="1:5">
      <c r="A7" s="3" t="s">
        <v>688</v>
      </c>
    </row>
    <row r="8" spans="1:5">
      <c r="A8" s="4" t="s">
        <v>692</v>
      </c>
      <c r="B8" s="4" t="s">
        <v>468</v>
      </c>
    </row>
    <row r="9" spans="1:5">
      <c r="A9" s="4" t="s">
        <v>693</v>
      </c>
      <c r="B9" s="4" t="s">
        <v>472</v>
      </c>
    </row>
    <row r="10" spans="1:5">
      <c r="A10" s="4" t="s">
        <v>694</v>
      </c>
      <c r="B10" s="4" t="s">
        <v>602</v>
      </c>
    </row>
    <row r="11" spans="1:5">
      <c r="A11" s="4" t="s">
        <v>695</v>
      </c>
      <c r="B11" s="8" t="n">
        <v>19.86</v>
      </c>
      <c r="C11" s="8" t="n">
        <v>23.62</v>
      </c>
      <c r="D11" s="8" t="n">
        <v>20.35</v>
      </c>
    </row>
    <row r="12" spans="1:5">
      <c r="A12" s="4" t="s">
        <v>696</v>
      </c>
      <c r="B12" s="6" t="n">
        <v>5200000</v>
      </c>
      <c r="C12" s="6" t="n">
        <v>8300000</v>
      </c>
      <c r="D12" s="6" t="n">
        <v>14500000</v>
      </c>
    </row>
    <row r="13" spans="1:5">
      <c r="A13" s="4" t="s">
        <v>697</v>
      </c>
      <c r="C13" s="5" t="n">
        <v>0</v>
      </c>
      <c r="D13" s="5" t="n">
        <v>0</v>
      </c>
    </row>
    <row r="14" spans="1:5">
      <c r="A14" s="4" t="s">
        <v>698</v>
      </c>
    </row>
    <row r="15" spans="1:5">
      <c r="A15" s="3" t="s">
        <v>688</v>
      </c>
    </row>
    <row r="16" spans="1:5">
      <c r="A16" s="4" t="s">
        <v>699</v>
      </c>
      <c r="B16" s="4" t="s">
        <v>700</v>
      </c>
    </row>
    <row r="17" spans="1:5">
      <c r="A17" s="4" t="s">
        <v>692</v>
      </c>
      <c r="B17" s="4" t="s">
        <v>701</v>
      </c>
    </row>
    <row r="18" spans="1:5">
      <c r="A18" s="4" t="s">
        <v>693</v>
      </c>
      <c r="B18" s="4" t="s">
        <v>472</v>
      </c>
    </row>
    <row r="19" spans="1:5">
      <c r="A19" s="4" t="s">
        <v>694</v>
      </c>
      <c r="B19" s="4" t="s">
        <v>602</v>
      </c>
    </row>
    <row r="20" spans="1:5">
      <c r="A20" s="4" t="s">
        <v>695</v>
      </c>
      <c r="B20" s="8" t="n">
        <v>32.04</v>
      </c>
    </row>
    <row r="21" spans="1:5">
      <c r="A21" s="4" t="s">
        <v>702</v>
      </c>
    </row>
    <row r="22" spans="1:5">
      <c r="A22" s="3" t="s">
        <v>688</v>
      </c>
    </row>
    <row r="23" spans="1:5">
      <c r="A23" s="4" t="s">
        <v>689</v>
      </c>
      <c r="B23" s="6" t="n">
        <v>54000000</v>
      </c>
      <c r="C23" s="6" t="n">
        <v>44900000</v>
      </c>
      <c r="D23" s="6" t="n">
        <v>38400000</v>
      </c>
    </row>
    <row r="24" spans="1:5">
      <c r="A24" s="4" t="s">
        <v>692</v>
      </c>
      <c r="B24" s="4" t="s">
        <v>703</v>
      </c>
    </row>
    <row r="25" spans="1:5">
      <c r="A25" s="4" t="s">
        <v>693</v>
      </c>
      <c r="B25" s="4" t="s">
        <v>472</v>
      </c>
    </row>
    <row r="26" spans="1:5">
      <c r="A26" s="4" t="s">
        <v>704</v>
      </c>
      <c r="B26" s="8" t="n">
        <v>72.89</v>
      </c>
      <c r="C26" s="8" t="n">
        <v>69.98999999999999</v>
      </c>
      <c r="D26" s="8" t="n">
        <v>61.81</v>
      </c>
    </row>
    <row r="27" spans="1:5">
      <c r="A27" s="4" t="s">
        <v>705</v>
      </c>
      <c r="B27" s="6" t="n">
        <v>64600000</v>
      </c>
      <c r="C27" s="6" t="n">
        <v>58400000</v>
      </c>
      <c r="D27" s="6" t="n">
        <v>43800000</v>
      </c>
    </row>
    <row r="28" spans="1:5">
      <c r="A28" s="4" t="s">
        <v>706</v>
      </c>
    </row>
    <row r="29" spans="1:5">
      <c r="A29" s="3" t="s">
        <v>688</v>
      </c>
    </row>
    <row r="30" spans="1:5">
      <c r="A30" s="4" t="s">
        <v>707</v>
      </c>
      <c r="E30" s="5" t="n">
        <v>29050000</v>
      </c>
    </row>
    <row r="31" spans="1:5">
      <c r="A31" s="4" t="s">
        <v>699</v>
      </c>
      <c r="B31" s="4" t="s">
        <v>708</v>
      </c>
    </row>
    <row r="32" spans="1:5">
      <c r="A32" s="4" t="s">
        <v>689</v>
      </c>
      <c r="B32" s="6" t="n">
        <v>65100000</v>
      </c>
      <c r="C32" s="5" t="n">
        <v>52600000</v>
      </c>
      <c r="D32" s="5" t="n">
        <v>45200000</v>
      </c>
    </row>
    <row r="33" spans="1:5">
      <c r="A33" s="4" t="s">
        <v>709</v>
      </c>
      <c r="B33" s="6" t="n">
        <v>184300000</v>
      </c>
    </row>
    <row r="34" spans="1:5">
      <c r="A34" s="4" t="s">
        <v>710</v>
      </c>
    </row>
    <row r="35" spans="1:5">
      <c r="A35" s="3" t="s">
        <v>688</v>
      </c>
    </row>
    <row r="36" spans="1:5">
      <c r="A36" s="4" t="s">
        <v>707</v>
      </c>
      <c r="B36" s="5" t="n">
        <v>3650000</v>
      </c>
    </row>
    <row r="37" spans="1:5">
      <c r="A37" s="4" t="s">
        <v>711</v>
      </c>
      <c r="B37" s="4" t="s">
        <v>646</v>
      </c>
    </row>
    <row r="38" spans="1:5">
      <c r="A38" s="4" t="s">
        <v>689</v>
      </c>
      <c r="B38" s="6" t="n">
        <v>3400000</v>
      </c>
      <c r="C38" s="6" t="n">
        <v>3100000</v>
      </c>
      <c r="D38" s="6" t="n">
        <v>2300000</v>
      </c>
    </row>
    <row r="39" spans="1:5">
      <c r="A39" s="4" t="s">
        <v>709</v>
      </c>
      <c r="B39" s="6" t="n">
        <v>1000000</v>
      </c>
    </row>
    <row r="40" spans="1:5">
      <c r="A40" s="4" t="s">
        <v>692</v>
      </c>
      <c r="B40" s="4" t="s">
        <v>712</v>
      </c>
    </row>
    <row r="41" spans="1:5">
      <c r="A41" s="4" t="s">
        <v>713</v>
      </c>
      <c r="B41" s="8" t="n">
        <v>15.09</v>
      </c>
      <c r="C41" s="8" t="n">
        <v>16.27</v>
      </c>
      <c r="D41" s="8" t="n">
        <v>13.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7</v>
      </c>
    </row>
    <row r="3" spans="1:4">
      <c r="A3" s="3" t="s">
        <v>715</v>
      </c>
    </row>
    <row r="4" spans="1:4">
      <c r="A4" s="4" t="s">
        <v>716</v>
      </c>
      <c r="B4" s="6" t="n">
        <v>68545</v>
      </c>
      <c r="C4" s="6" t="n">
        <v>55775</v>
      </c>
      <c r="D4" s="6" t="n">
        <v>47510</v>
      </c>
    </row>
    <row r="5" spans="1:4">
      <c r="A5" s="4" t="s">
        <v>717</v>
      </c>
      <c r="B5" s="5" t="n">
        <v>-16278</v>
      </c>
      <c r="C5" s="5" t="n">
        <v>-21057</v>
      </c>
      <c r="D5" s="5" t="n">
        <v>-18089</v>
      </c>
    </row>
    <row r="6" spans="1:4">
      <c r="A6" s="4" t="s">
        <v>718</v>
      </c>
      <c r="B6" s="6" t="n">
        <v>52267</v>
      </c>
      <c r="C6" s="6" t="n">
        <v>34718</v>
      </c>
      <c r="D6" s="6" t="n">
        <v>294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19</v>
      </c>
      <c r="B1" s="2" t="s">
        <v>1</v>
      </c>
    </row>
    <row r="2" spans="1:4">
      <c r="B2" s="2" t="s">
        <v>2</v>
      </c>
      <c r="C2" s="2" t="s">
        <v>32</v>
      </c>
      <c r="D2" s="2" t="s">
        <v>77</v>
      </c>
    </row>
    <row r="3" spans="1:4">
      <c r="A3" s="4" t="s">
        <v>691</v>
      </c>
    </row>
    <row r="4" spans="1:4">
      <c r="A4" s="3" t="s">
        <v>688</v>
      </c>
    </row>
    <row r="5" spans="1:4">
      <c r="A5" s="4" t="s">
        <v>720</v>
      </c>
      <c r="B5" s="4" t="s">
        <v>721</v>
      </c>
      <c r="C5" s="4" t="s">
        <v>722</v>
      </c>
      <c r="D5" s="4" t="s">
        <v>723</v>
      </c>
    </row>
    <row r="6" spans="1:4">
      <c r="A6" s="4" t="s">
        <v>724</v>
      </c>
      <c r="B6" s="4" t="s">
        <v>725</v>
      </c>
      <c r="C6" s="4" t="s">
        <v>726</v>
      </c>
      <c r="D6" s="4" t="s">
        <v>726</v>
      </c>
    </row>
    <row r="7" spans="1:4">
      <c r="A7" s="4" t="s">
        <v>727</v>
      </c>
      <c r="B7" s="4" t="s">
        <v>728</v>
      </c>
      <c r="C7" s="4" t="s">
        <v>728</v>
      </c>
      <c r="D7" s="4" t="s">
        <v>728</v>
      </c>
    </row>
    <row r="8" spans="1:4">
      <c r="A8" s="4" t="s">
        <v>729</v>
      </c>
      <c r="B8" s="4" t="s">
        <v>730</v>
      </c>
      <c r="C8" s="4" t="s">
        <v>731</v>
      </c>
      <c r="D8" s="4" t="s">
        <v>731</v>
      </c>
    </row>
    <row r="9" spans="1:4">
      <c r="A9" s="4" t="s">
        <v>732</v>
      </c>
    </row>
    <row r="10" spans="1:4">
      <c r="A10" s="3" t="s">
        <v>688</v>
      </c>
    </row>
    <row r="11" spans="1:4">
      <c r="A11" s="4" t="s">
        <v>720</v>
      </c>
      <c r="B11" s="4" t="s">
        <v>733</v>
      </c>
    </row>
    <row r="12" spans="1:4">
      <c r="A12" s="4" t="s">
        <v>724</v>
      </c>
      <c r="B12" s="4" t="s">
        <v>725</v>
      </c>
    </row>
    <row r="13" spans="1:4">
      <c r="A13" s="4" t="s">
        <v>727</v>
      </c>
      <c r="B13" s="4" t="s">
        <v>728</v>
      </c>
    </row>
    <row r="14" spans="1:4">
      <c r="A14" s="4" t="s">
        <v>729</v>
      </c>
      <c r="B14" s="4" t="s">
        <v>403</v>
      </c>
    </row>
    <row r="15" spans="1:4">
      <c r="A15" s="4" t="s">
        <v>710</v>
      </c>
    </row>
    <row r="16" spans="1:4">
      <c r="A16" s="3" t="s">
        <v>688</v>
      </c>
    </row>
    <row r="17" spans="1:4">
      <c r="A17" s="4" t="s">
        <v>720</v>
      </c>
      <c r="B17" s="4" t="s">
        <v>734</v>
      </c>
      <c r="C17" s="4" t="s">
        <v>735</v>
      </c>
      <c r="D17" s="4" t="s">
        <v>736</v>
      </c>
    </row>
    <row r="18" spans="1:4">
      <c r="A18" s="4" t="s">
        <v>724</v>
      </c>
      <c r="B18" s="4" t="s">
        <v>737</v>
      </c>
      <c r="C18" s="4" t="s">
        <v>738</v>
      </c>
      <c r="D18" s="4" t="s">
        <v>739</v>
      </c>
    </row>
    <row r="19" spans="1:4">
      <c r="A19" s="4" t="s">
        <v>727</v>
      </c>
      <c r="B19" s="4" t="s">
        <v>728</v>
      </c>
      <c r="C19" s="4" t="s">
        <v>728</v>
      </c>
      <c r="D19" s="4" t="s">
        <v>728</v>
      </c>
    </row>
    <row r="20" spans="1:4">
      <c r="A20" s="4" t="s">
        <v>729</v>
      </c>
      <c r="B20" s="4" t="s">
        <v>712</v>
      </c>
      <c r="C20" s="4" t="s">
        <v>712</v>
      </c>
      <c r="D20" s="4" t="s">
        <v>7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41</v>
      </c>
    </row>
    <row r="3" spans="1:2">
      <c r="A3" s="4" t="s">
        <v>691</v>
      </c>
    </row>
    <row r="4" spans="1:2">
      <c r="A4" s="3" t="s">
        <v>688</v>
      </c>
    </row>
    <row r="5" spans="1:2">
      <c r="A5" s="4" t="s">
        <v>742</v>
      </c>
      <c r="B5" s="5" t="n">
        <v>2004262</v>
      </c>
    </row>
    <row r="6" spans="1:2">
      <c r="A6" s="4" t="s">
        <v>743</v>
      </c>
      <c r="B6" s="5" t="n">
        <v>53000</v>
      </c>
    </row>
    <row r="7" spans="1:2">
      <c r="A7" s="4" t="s">
        <v>744</v>
      </c>
      <c r="B7" s="5" t="n">
        <v>-3750</v>
      </c>
    </row>
    <row r="8" spans="1:2">
      <c r="A8" s="4" t="s">
        <v>745</v>
      </c>
      <c r="B8" s="5" t="n">
        <v>-287012</v>
      </c>
    </row>
    <row r="9" spans="1:2">
      <c r="A9" s="4" t="s">
        <v>746</v>
      </c>
      <c r="B9" s="5" t="n">
        <v>1766500</v>
      </c>
    </row>
    <row r="10" spans="1:2">
      <c r="A10" s="4" t="s">
        <v>747</v>
      </c>
      <c r="B10" s="5" t="n">
        <v>1111625</v>
      </c>
    </row>
    <row r="11" spans="1:2">
      <c r="A11" s="4" t="s">
        <v>748</v>
      </c>
      <c r="B11" s="8" t="n">
        <v>58.99</v>
      </c>
    </row>
    <row r="12" spans="1:2">
      <c r="A12" s="4" t="s">
        <v>749</v>
      </c>
      <c r="B12" s="10" t="n">
        <v>63.59</v>
      </c>
    </row>
    <row r="13" spans="1:2">
      <c r="A13" s="4" t="s">
        <v>750</v>
      </c>
      <c r="B13" s="10" t="n">
        <v>65.86</v>
      </c>
    </row>
    <row r="14" spans="1:2">
      <c r="A14" s="4" t="s">
        <v>751</v>
      </c>
      <c r="B14" s="10" t="n">
        <v>46.59</v>
      </c>
    </row>
    <row r="15" spans="1:2">
      <c r="A15" s="4" t="s">
        <v>752</v>
      </c>
      <c r="B15" s="10" t="n">
        <v>61.13</v>
      </c>
    </row>
    <row r="16" spans="1:2">
      <c r="A16" s="4" t="s">
        <v>753</v>
      </c>
      <c r="B16" s="8" t="n">
        <v>58.14</v>
      </c>
    </row>
    <row r="17" spans="1:2">
      <c r="A17" s="4" t="s">
        <v>754</v>
      </c>
      <c r="B17" s="4" t="s">
        <v>755</v>
      </c>
    </row>
    <row r="18" spans="1:2">
      <c r="A18" s="4" t="s">
        <v>756</v>
      </c>
      <c r="B18" s="4" t="s">
        <v>757</v>
      </c>
    </row>
    <row r="19" spans="1:2">
      <c r="A19" s="4" t="s">
        <v>758</v>
      </c>
      <c r="B19" s="6" t="n">
        <v>10279</v>
      </c>
    </row>
    <row r="20" spans="1:2">
      <c r="A20" s="4" t="s">
        <v>759</v>
      </c>
      <c r="B20" s="6" t="n">
        <v>9185</v>
      </c>
    </row>
    <row r="21" spans="1:2">
      <c r="A21" s="4" t="s">
        <v>732</v>
      </c>
    </row>
    <row r="22" spans="1:2">
      <c r="A22" s="3" t="s">
        <v>688</v>
      </c>
    </row>
    <row r="23" spans="1:2">
      <c r="A23" s="4" t="s">
        <v>743</v>
      </c>
      <c r="B23" s="5" t="n">
        <v>497500</v>
      </c>
    </row>
    <row r="24" spans="1:2">
      <c r="A24" s="4" t="s">
        <v>746</v>
      </c>
      <c r="B24" s="5" t="n">
        <v>497500</v>
      </c>
    </row>
    <row r="25" spans="1:2">
      <c r="A25" s="4" t="s">
        <v>749</v>
      </c>
      <c r="B25" s="8" t="n">
        <v>73.77</v>
      </c>
    </row>
    <row r="26" spans="1:2">
      <c r="A26" s="4" t="s">
        <v>752</v>
      </c>
      <c r="B26" s="8" t="n">
        <v>73.77</v>
      </c>
    </row>
    <row r="27" spans="1:2">
      <c r="A27" s="4" t="s">
        <v>754</v>
      </c>
      <c r="B27" s="4" t="s">
        <v>7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13</v>
      </c>
    </row>
    <row r="4" spans="1:4">
      <c r="A4" s="4" t="s">
        <v>96</v>
      </c>
      <c r="B4" s="6" t="n">
        <v>-68275</v>
      </c>
      <c r="C4" s="6" t="n">
        <v>21767</v>
      </c>
      <c r="D4" s="6" t="n">
        <v>21770</v>
      </c>
    </row>
    <row r="5" spans="1:4">
      <c r="A5" s="3" t="s">
        <v>114</v>
      </c>
    </row>
    <row r="6" spans="1:4">
      <c r="A6" s="4" t="s">
        <v>115</v>
      </c>
      <c r="B6" s="5" t="n">
        <v>210441</v>
      </c>
      <c r="C6" s="5" t="n">
        <v>200686</v>
      </c>
      <c r="D6" s="5" t="n">
        <v>193086</v>
      </c>
    </row>
    <row r="7" spans="1:4">
      <c r="A7" s="4" t="s">
        <v>116</v>
      </c>
      <c r="B7" s="5" t="n">
        <v>45211</v>
      </c>
      <c r="C7" s="5" t="n">
        <v>45236</v>
      </c>
      <c r="D7" s="5" t="n">
        <v>48990</v>
      </c>
    </row>
    <row r="8" spans="1:4">
      <c r="A8" s="4" t="s">
        <v>117</v>
      </c>
      <c r="B8" s="5" t="n">
        <v>-36558</v>
      </c>
      <c r="C8" s="5" t="n">
        <v>-218</v>
      </c>
      <c r="D8" s="5" t="n">
        <v>-5003</v>
      </c>
    </row>
    <row r="9" spans="1:4">
      <c r="A9" s="4" t="s">
        <v>118</v>
      </c>
      <c r="B9" s="5" t="n">
        <v>68545</v>
      </c>
      <c r="C9" s="5" t="n">
        <v>55775</v>
      </c>
      <c r="D9" s="5" t="n">
        <v>47510</v>
      </c>
    </row>
    <row r="10" spans="1:4">
      <c r="A10" s="4" t="s">
        <v>119</v>
      </c>
      <c r="B10" s="5" t="n">
        <v>32978</v>
      </c>
      <c r="C10" s="5" t="n">
        <v>35431</v>
      </c>
      <c r="D10" s="5" t="n">
        <v>33960</v>
      </c>
    </row>
    <row r="11" spans="1:4">
      <c r="A11" s="4" t="s">
        <v>92</v>
      </c>
      <c r="B11" s="5" t="n">
        <v>10217</v>
      </c>
    </row>
    <row r="12" spans="1:4">
      <c r="A12" s="4" t="s">
        <v>120</v>
      </c>
      <c r="B12" s="5" t="n">
        <v>6883</v>
      </c>
      <c r="C12" s="5" t="n">
        <v>10018</v>
      </c>
      <c r="D12" s="5" t="n">
        <v>8957</v>
      </c>
    </row>
    <row r="13" spans="1:4">
      <c r="A13" s="3" t="s">
        <v>121</v>
      </c>
    </row>
    <row r="14" spans="1:4">
      <c r="A14" s="4" t="s">
        <v>122</v>
      </c>
      <c r="B14" s="5" t="n">
        <v>-12439</v>
      </c>
      <c r="C14" s="5" t="n">
        <v>16071</v>
      </c>
      <c r="D14" s="5" t="n">
        <v>-26342</v>
      </c>
    </row>
    <row r="15" spans="1:4">
      <c r="A15" s="4" t="s">
        <v>36</v>
      </c>
      <c r="B15" s="5" t="n">
        <v>-37562</v>
      </c>
      <c r="C15" s="5" t="n">
        <v>-12386</v>
      </c>
      <c r="D15" s="5" t="n">
        <v>-26749</v>
      </c>
    </row>
    <row r="16" spans="1:4">
      <c r="A16" s="4" t="s">
        <v>41</v>
      </c>
      <c r="B16" s="5" t="n">
        <v>-25975</v>
      </c>
      <c r="C16" s="5" t="n">
        <v>-15259</v>
      </c>
      <c r="D16" s="5" t="n">
        <v>-3335</v>
      </c>
    </row>
    <row r="17" spans="1:4">
      <c r="A17" s="4" t="s">
        <v>44</v>
      </c>
      <c r="B17" s="5" t="n">
        <v>32503</v>
      </c>
      <c r="C17" s="5" t="n">
        <v>972</v>
      </c>
      <c r="D17" s="5" t="n">
        <v>5250</v>
      </c>
    </row>
    <row r="18" spans="1:4">
      <c r="A18" s="4" t="s">
        <v>45</v>
      </c>
      <c r="B18" s="5" t="n">
        <v>60042</v>
      </c>
      <c r="C18" s="5" t="n">
        <v>48039</v>
      </c>
      <c r="D18" s="5" t="n">
        <v>-337</v>
      </c>
    </row>
    <row r="19" spans="1:4">
      <c r="A19" s="4" t="s">
        <v>50</v>
      </c>
      <c r="B19" s="5" t="n">
        <v>72622</v>
      </c>
      <c r="C19" s="5" t="n">
        <v>5166</v>
      </c>
      <c r="D19" s="5" t="n">
        <v>-820</v>
      </c>
    </row>
    <row r="20" spans="1:4">
      <c r="A20" s="4" t="s">
        <v>123</v>
      </c>
      <c r="B20" s="5" t="n">
        <v>358633</v>
      </c>
      <c r="C20" s="5" t="n">
        <v>411298</v>
      </c>
      <c r="D20" s="5" t="n">
        <v>296937</v>
      </c>
    </row>
    <row r="21" spans="1:4">
      <c r="A21" s="3" t="s">
        <v>124</v>
      </c>
    </row>
    <row r="22" spans="1:4">
      <c r="A22" s="4" t="s">
        <v>125</v>
      </c>
      <c r="B22" s="5" t="n">
        <v>-511634</v>
      </c>
      <c r="C22" s="5" t="n">
        <v>-514692</v>
      </c>
      <c r="D22" s="5" t="n">
        <v>-377894</v>
      </c>
    </row>
    <row r="23" spans="1:4">
      <c r="A23" s="4" t="s">
        <v>126</v>
      </c>
      <c r="C23" s="5" t="n">
        <v>-140378</v>
      </c>
      <c r="D23" s="5" t="n">
        <v>-1258</v>
      </c>
    </row>
    <row r="24" spans="1:4">
      <c r="A24" s="4" t="s">
        <v>127</v>
      </c>
      <c r="B24" s="5" t="n">
        <v>-72853</v>
      </c>
      <c r="C24" s="5" t="n">
        <v>-70966</v>
      </c>
      <c r="D24" s="5" t="n">
        <v>-72731</v>
      </c>
    </row>
    <row r="25" spans="1:4">
      <c r="A25" s="4" t="s">
        <v>128</v>
      </c>
      <c r="C25" s="5" t="n">
        <v>-16528</v>
      </c>
      <c r="D25" s="5" t="n">
        <v>-4402</v>
      </c>
    </row>
    <row r="26" spans="1:4">
      <c r="A26" s="4" t="s">
        <v>129</v>
      </c>
      <c r="C26" s="5" t="n">
        <v>27559</v>
      </c>
    </row>
    <row r="27" spans="1:4">
      <c r="A27" s="4" t="s">
        <v>130</v>
      </c>
      <c r="B27" s="5" t="n">
        <v>-584487</v>
      </c>
      <c r="C27" s="5" t="n">
        <v>-715005</v>
      </c>
      <c r="D27" s="5" t="n">
        <v>-456285</v>
      </c>
    </row>
    <row r="28" spans="1:4">
      <c r="A28" s="3" t="s">
        <v>131</v>
      </c>
    </row>
    <row r="29" spans="1:4">
      <c r="A29" s="4" t="s">
        <v>132</v>
      </c>
      <c r="B29" s="5" t="n">
        <v>-9759</v>
      </c>
      <c r="C29" s="5" t="n">
        <v>-6677</v>
      </c>
      <c r="D29" s="5" t="n">
        <v>-840</v>
      </c>
    </row>
    <row r="30" spans="1:4">
      <c r="A30" s="4" t="s">
        <v>133</v>
      </c>
      <c r="B30" s="5" t="n">
        <v>26165</v>
      </c>
      <c r="C30" s="5" t="n">
        <v>22403</v>
      </c>
      <c r="D30" s="5" t="n">
        <v>22309</v>
      </c>
    </row>
    <row r="31" spans="1:4">
      <c r="A31" s="4" t="s">
        <v>134</v>
      </c>
      <c r="B31" s="5" t="n">
        <v>-24206</v>
      </c>
      <c r="C31" s="5" t="n">
        <v>-21670</v>
      </c>
      <c r="D31" s="5" t="n">
        <v>-16397</v>
      </c>
    </row>
    <row r="32" spans="1:4">
      <c r="A32" s="4" t="s">
        <v>135</v>
      </c>
      <c r="C32" s="5" t="n">
        <v>503061</v>
      </c>
    </row>
    <row r="33" spans="1:4">
      <c r="A33" s="4" t="s">
        <v>136</v>
      </c>
      <c r="B33" s="5" t="n">
        <v>8491</v>
      </c>
    </row>
    <row r="34" spans="1:4">
      <c r="A34" s="4" t="s">
        <v>137</v>
      </c>
      <c r="B34" s="5" t="n">
        <v>-1816</v>
      </c>
      <c r="C34" s="5" t="n">
        <v>-1802</v>
      </c>
      <c r="D34" s="5" t="n">
        <v>-1784</v>
      </c>
    </row>
    <row r="35" spans="1:4">
      <c r="A35" s="4" t="s">
        <v>138</v>
      </c>
      <c r="B35" s="5" t="n">
        <v>165776</v>
      </c>
      <c r="C35" s="5" t="n">
        <v>392784</v>
      </c>
      <c r="D35" s="5" t="n">
        <v>149122</v>
      </c>
    </row>
    <row r="36" spans="1:4">
      <c r="A36" s="4" t="s">
        <v>139</v>
      </c>
      <c r="B36" s="5" t="n">
        <v>1426</v>
      </c>
      <c r="C36" s="5" t="n">
        <v>-1067</v>
      </c>
      <c r="D36" s="5" t="n">
        <v>51</v>
      </c>
    </row>
    <row r="37" spans="1:4">
      <c r="A37" s="4" t="s">
        <v>140</v>
      </c>
      <c r="B37" s="5" t="n">
        <v>-58652</v>
      </c>
      <c r="C37" s="5" t="n">
        <v>88010</v>
      </c>
      <c r="D37" s="5" t="n">
        <v>-10175</v>
      </c>
    </row>
    <row r="38" spans="1:4">
      <c r="A38" s="4" t="s">
        <v>141</v>
      </c>
      <c r="B38" s="5" t="n">
        <v>130098</v>
      </c>
      <c r="C38" s="5" t="n">
        <v>42088</v>
      </c>
      <c r="D38" s="5" t="n">
        <v>52263</v>
      </c>
    </row>
    <row r="39" spans="1:4">
      <c r="A39" s="4" t="s">
        <v>142</v>
      </c>
      <c r="B39" s="5" t="n">
        <v>71446</v>
      </c>
      <c r="C39" s="5" t="n">
        <v>130098</v>
      </c>
      <c r="D39" s="5" t="n">
        <v>42088</v>
      </c>
    </row>
    <row r="40" spans="1:4">
      <c r="A40" s="3" t="s">
        <v>143</v>
      </c>
    </row>
    <row r="41" spans="1:4">
      <c r="A41" s="4" t="s">
        <v>144</v>
      </c>
      <c r="B41" s="5" t="n">
        <v>3722</v>
      </c>
      <c r="C41" s="5" t="n">
        <v>10094</v>
      </c>
      <c r="D41" s="5" t="n">
        <v>21787</v>
      </c>
    </row>
    <row r="42" spans="1:4">
      <c r="A42" s="4" t="s">
        <v>145</v>
      </c>
      <c r="B42" s="5" t="n">
        <v>4021</v>
      </c>
      <c r="C42" s="5" t="n">
        <v>1468</v>
      </c>
      <c r="D42" s="5" t="n">
        <v>1380</v>
      </c>
    </row>
    <row r="43" spans="1:4">
      <c r="A43" s="3" t="s">
        <v>146</v>
      </c>
    </row>
    <row r="44" spans="1:4">
      <c r="A44" s="4" t="s">
        <v>147</v>
      </c>
      <c r="B44" s="5" t="n">
        <v>16409</v>
      </c>
      <c r="C44" s="5" t="n">
        <v>13080</v>
      </c>
      <c r="D44" s="5" t="n">
        <v>11609</v>
      </c>
    </row>
    <row r="45" spans="1:4">
      <c r="A45" s="4" t="s">
        <v>148</v>
      </c>
      <c r="B45" s="5" t="n">
        <v>41149</v>
      </c>
      <c r="C45" s="5" t="n">
        <v>29813</v>
      </c>
      <c r="D45" s="5" t="n">
        <v>60796</v>
      </c>
    </row>
    <row r="46" spans="1:4">
      <c r="A46" s="4" t="s">
        <v>149</v>
      </c>
      <c r="C46" s="5" t="n">
        <v>4988</v>
      </c>
    </row>
    <row r="47" spans="1:4">
      <c r="A47" s="4" t="s">
        <v>150</v>
      </c>
    </row>
    <row r="48" spans="1:4">
      <c r="A48" s="3" t="s">
        <v>114</v>
      </c>
    </row>
    <row r="49" spans="1:4">
      <c r="A49" s="4" t="s">
        <v>92</v>
      </c>
      <c r="B49" s="5" t="n">
        <v>10217</v>
      </c>
    </row>
    <row r="50" spans="1:4">
      <c r="A50" s="3" t="s">
        <v>131</v>
      </c>
    </row>
    <row r="51" spans="1:4">
      <c r="A51" s="4" t="s">
        <v>151</v>
      </c>
      <c r="B51" s="5" t="n">
        <v>-575000</v>
      </c>
    </row>
    <row r="52" spans="1:4">
      <c r="A52" s="4" t="s">
        <v>152</v>
      </c>
      <c r="B52" s="5" t="n">
        <v>-10602</v>
      </c>
    </row>
    <row r="53" spans="1:4">
      <c r="A53" s="4" t="s">
        <v>153</v>
      </c>
    </row>
    <row r="54" spans="1:4">
      <c r="A54" s="3" t="s">
        <v>131</v>
      </c>
    </row>
    <row r="55" spans="1:4">
      <c r="A55" s="4" t="s">
        <v>154</v>
      </c>
      <c r="B55" s="5" t="n">
        <v>700000</v>
      </c>
    </row>
    <row r="56" spans="1:4">
      <c r="A56" s="4" t="s">
        <v>155</v>
      </c>
    </row>
    <row r="57" spans="1:4">
      <c r="A57" s="3" t="s">
        <v>131</v>
      </c>
    </row>
    <row r="58" spans="1:4">
      <c r="A58" s="4" t="s">
        <v>156</v>
      </c>
      <c r="C58" s="5" t="n">
        <v>90000</v>
      </c>
      <c r="D58" s="5" t="n">
        <v>175000</v>
      </c>
    </row>
    <row r="59" spans="1:4">
      <c r="A59" s="4" t="s">
        <v>157</v>
      </c>
      <c r="C59" s="5" t="n">
        <v>-270000</v>
      </c>
      <c r="D59" s="5" t="n">
        <v>-205000</v>
      </c>
    </row>
    <row r="60" spans="1:4">
      <c r="A60" s="4" t="s">
        <v>158</v>
      </c>
    </row>
    <row r="61" spans="1:4">
      <c r="A61" s="3" t="s">
        <v>131</v>
      </c>
    </row>
    <row r="62" spans="1:4">
      <c r="A62" s="4" t="s">
        <v>156</v>
      </c>
      <c r="B62" s="5" t="n">
        <v>52503</v>
      </c>
      <c r="C62" s="5" t="n">
        <v>77469</v>
      </c>
      <c r="D62" s="5" t="n">
        <v>175834</v>
      </c>
    </row>
    <row r="63" spans="1:4">
      <c r="A63" s="3" t="s">
        <v>146</v>
      </c>
    </row>
    <row r="64" spans="1:4">
      <c r="A64" s="4" t="s">
        <v>159</v>
      </c>
      <c r="B64" s="6" t="n">
        <v>5764</v>
      </c>
      <c r="C64" s="6" t="n">
        <v>8505</v>
      </c>
      <c r="D64" s="6" t="n">
        <v>20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7</v>
      </c>
    </row>
    <row r="3" spans="1:4">
      <c r="A3" s="3" t="s">
        <v>688</v>
      </c>
    </row>
    <row r="4" spans="1:4">
      <c r="A4" s="4" t="s">
        <v>762</v>
      </c>
      <c r="B4" s="5" t="n">
        <v>2679354</v>
      </c>
    </row>
    <row r="5" spans="1:4">
      <c r="A5" s="4" t="s">
        <v>763</v>
      </c>
      <c r="B5" s="5" t="n">
        <v>1166362</v>
      </c>
    </row>
    <row r="6" spans="1:4">
      <c r="A6" s="4" t="s">
        <v>764</v>
      </c>
      <c r="B6" s="5" t="n">
        <v>-86746</v>
      </c>
    </row>
    <row r="7" spans="1:4">
      <c r="A7" s="4" t="s">
        <v>765</v>
      </c>
      <c r="B7" s="5" t="n">
        <v>-896776</v>
      </c>
    </row>
    <row r="8" spans="1:4">
      <c r="A8" s="4" t="s">
        <v>766</v>
      </c>
      <c r="B8" s="5" t="n">
        <v>2862194</v>
      </c>
      <c r="C8" s="5" t="n">
        <v>2679354</v>
      </c>
    </row>
    <row r="9" spans="1:4">
      <c r="A9" s="4" t="s">
        <v>767</v>
      </c>
      <c r="B9" s="5" t="n">
        <v>159460</v>
      </c>
    </row>
    <row r="10" spans="1:4">
      <c r="A10" s="4" t="s">
        <v>768</v>
      </c>
      <c r="B10" s="8" t="n">
        <v>64.47</v>
      </c>
    </row>
    <row r="11" spans="1:4">
      <c r="A11" s="4" t="s">
        <v>769</v>
      </c>
      <c r="B11" s="10" t="n">
        <v>72.89</v>
      </c>
      <c r="C11" s="8" t="n">
        <v>69.98999999999999</v>
      </c>
      <c r="D11" s="8" t="n">
        <v>61.81</v>
      </c>
    </row>
    <row r="12" spans="1:4">
      <c r="A12" s="4" t="s">
        <v>770</v>
      </c>
      <c r="B12" s="10" t="n">
        <v>67.73</v>
      </c>
    </row>
    <row r="13" spans="1:4">
      <c r="A13" s="4" t="s">
        <v>771</v>
      </c>
      <c r="B13" s="10" t="n">
        <v>64.98</v>
      </c>
    </row>
    <row r="14" spans="1:4">
      <c r="A14" s="4" t="s">
        <v>772</v>
      </c>
      <c r="B14" s="10" t="n">
        <v>67.64</v>
      </c>
      <c r="C14" s="8" t="n">
        <v>64.47</v>
      </c>
    </row>
    <row r="15" spans="1:4">
      <c r="A15" s="4" t="s">
        <v>773</v>
      </c>
      <c r="B15" s="8" t="n">
        <v>40.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7</v>
      </c>
    </row>
    <row r="3" spans="1:4">
      <c r="A3" s="3" t="s">
        <v>211</v>
      </c>
    </row>
    <row r="4" spans="1:4">
      <c r="A4" s="4" t="s">
        <v>775</v>
      </c>
      <c r="B4" s="5" t="n">
        <v>58438</v>
      </c>
      <c r="C4" s="5" t="n">
        <v>52318</v>
      </c>
      <c r="D4" s="5" t="n">
        <v>48464</v>
      </c>
    </row>
    <row r="5" spans="1:4">
      <c r="A5" s="4" t="s">
        <v>776</v>
      </c>
      <c r="C5" s="5" t="n">
        <v>246</v>
      </c>
      <c r="D5" s="5" t="n">
        <v>281</v>
      </c>
    </row>
    <row r="6" spans="1:4">
      <c r="A6" s="4" t="s">
        <v>777</v>
      </c>
      <c r="C6" s="5" t="n">
        <v>658</v>
      </c>
      <c r="D6" s="5" t="n">
        <v>533</v>
      </c>
    </row>
    <row r="7" spans="1:4">
      <c r="A7" s="4" t="s">
        <v>778</v>
      </c>
      <c r="C7" s="5" t="n">
        <v>174</v>
      </c>
      <c r="D7" s="5" t="n">
        <v>167</v>
      </c>
    </row>
    <row r="8" spans="1:4">
      <c r="A8" s="4" t="s">
        <v>779</v>
      </c>
      <c r="B8" s="5" t="n">
        <v>58438</v>
      </c>
      <c r="C8" s="5" t="n">
        <v>53396</v>
      </c>
      <c r="D8" s="5" t="n">
        <v>49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7</v>
      </c>
    </row>
    <row r="3" spans="1:4">
      <c r="A3" s="4" t="s">
        <v>691</v>
      </c>
    </row>
    <row r="4" spans="1:4">
      <c r="A4" s="3" t="s">
        <v>781</v>
      </c>
    </row>
    <row r="5" spans="1:4">
      <c r="A5" s="4" t="s">
        <v>782</v>
      </c>
      <c r="B5" s="5" t="n">
        <v>1358275</v>
      </c>
      <c r="C5" s="5" t="n">
        <v>582315</v>
      </c>
      <c r="D5" s="5" t="n">
        <v>810231</v>
      </c>
    </row>
    <row r="6" spans="1:4">
      <c r="A6" s="4" t="s">
        <v>698</v>
      </c>
    </row>
    <row r="7" spans="1:4">
      <c r="A7" s="3" t="s">
        <v>781</v>
      </c>
    </row>
    <row r="8" spans="1:4">
      <c r="A8" s="4" t="s">
        <v>782</v>
      </c>
      <c r="B8" s="5" t="n">
        <v>175598</v>
      </c>
    </row>
    <row r="9" spans="1:4">
      <c r="A9" s="4" t="s">
        <v>702</v>
      </c>
    </row>
    <row r="10" spans="1:4">
      <c r="A10" s="3" t="s">
        <v>781</v>
      </c>
    </row>
    <row r="11" spans="1:4">
      <c r="A11" s="4" t="s">
        <v>782</v>
      </c>
      <c r="B11" s="5" t="n">
        <v>1053649</v>
      </c>
      <c r="C11" s="5" t="n">
        <v>24</v>
      </c>
      <c r="D11" s="5" t="n">
        <v>4138</v>
      </c>
    </row>
    <row r="12" spans="1:4">
      <c r="A12" s="4" t="s">
        <v>783</v>
      </c>
    </row>
    <row r="13" spans="1:4">
      <c r="A13" s="3" t="s">
        <v>781</v>
      </c>
    </row>
    <row r="14" spans="1:4">
      <c r="A14" s="4" t="s">
        <v>782</v>
      </c>
      <c r="B14" s="5" t="n">
        <v>1936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7</v>
      </c>
    </row>
    <row r="3" spans="1:4">
      <c r="A3" s="3" t="s">
        <v>785</v>
      </c>
    </row>
    <row r="4" spans="1:4">
      <c r="A4" s="4" t="s">
        <v>93</v>
      </c>
      <c r="B4" s="6" t="n">
        <v>-105470</v>
      </c>
      <c r="C4" s="6" t="n">
        <v>25384</v>
      </c>
      <c r="D4" s="6" t="n">
        <v>17597</v>
      </c>
    </row>
    <row r="5" spans="1:4">
      <c r="A5" s="4" t="s">
        <v>786</v>
      </c>
    </row>
    <row r="6" spans="1:4">
      <c r="A6" s="3" t="s">
        <v>785</v>
      </c>
    </row>
    <row r="7" spans="1:4">
      <c r="A7" s="4" t="s">
        <v>93</v>
      </c>
      <c r="B7" s="5" t="n">
        <v>-92767</v>
      </c>
      <c r="C7" s="5" t="n">
        <v>29649</v>
      </c>
      <c r="D7" s="5" t="n">
        <v>20280</v>
      </c>
    </row>
    <row r="8" spans="1:4">
      <c r="A8" s="4" t="s">
        <v>787</v>
      </c>
    </row>
    <row r="9" spans="1:4">
      <c r="A9" s="3" t="s">
        <v>785</v>
      </c>
    </row>
    <row r="10" spans="1:4">
      <c r="A10" s="4" t="s">
        <v>93</v>
      </c>
      <c r="B10" s="6" t="n">
        <v>-12703</v>
      </c>
      <c r="C10" s="6" t="n">
        <v>-4265</v>
      </c>
      <c r="D10" s="6" t="n">
        <v>-26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7</v>
      </c>
    </row>
    <row r="3" spans="1:4">
      <c r="A3" s="3" t="s">
        <v>789</v>
      </c>
    </row>
    <row r="4" spans="1:4">
      <c r="A4" s="4" t="s">
        <v>790</v>
      </c>
      <c r="B4" s="6" t="n">
        <v>-284</v>
      </c>
      <c r="C4" s="6" t="n">
        <v>-2041</v>
      </c>
      <c r="D4" s="6" t="n">
        <v>-132</v>
      </c>
    </row>
    <row r="5" spans="1:4">
      <c r="A5" s="4" t="s">
        <v>791</v>
      </c>
      <c r="B5" s="5" t="n">
        <v>-401</v>
      </c>
      <c r="C5" s="5" t="n">
        <v>-1167</v>
      </c>
      <c r="D5" s="5" t="n">
        <v>-543</v>
      </c>
    </row>
    <row r="6" spans="1:4">
      <c r="A6" s="4" t="s">
        <v>792</v>
      </c>
      <c r="B6" s="5" t="n">
        <v>-953</v>
      </c>
      <c r="C6" s="5" t="n">
        <v>-600</v>
      </c>
      <c r="D6" s="5" t="n">
        <v>-148</v>
      </c>
    </row>
    <row r="7" spans="1:4">
      <c r="A7" s="4" t="s">
        <v>793</v>
      </c>
      <c r="B7" s="5" t="n">
        <v>-1638</v>
      </c>
      <c r="C7" s="5" t="n">
        <v>-3808</v>
      </c>
      <c r="D7" s="5" t="n">
        <v>-823</v>
      </c>
    </row>
    <row r="8" spans="1:4">
      <c r="A8" s="3" t="s">
        <v>794</v>
      </c>
    </row>
    <row r="9" spans="1:4">
      <c r="A9" s="4" t="s">
        <v>790</v>
      </c>
      <c r="B9" s="5" t="n">
        <v>24833</v>
      </c>
      <c r="C9" s="5" t="n">
        <v>-4410</v>
      </c>
      <c r="D9" s="5" t="n">
        <v>-2266</v>
      </c>
    </row>
    <row r="10" spans="1:4">
      <c r="A10" s="4" t="s">
        <v>791</v>
      </c>
      <c r="B10" s="5" t="n">
        <v>10450</v>
      </c>
      <c r="C10" s="5" t="n">
        <v>4509</v>
      </c>
      <c r="D10" s="5" t="n">
        <v>7090</v>
      </c>
    </row>
    <row r="11" spans="1:4">
      <c r="A11" s="4" t="s">
        <v>792</v>
      </c>
      <c r="B11" s="5" t="n">
        <v>1572</v>
      </c>
      <c r="C11" s="5" t="n">
        <v>92</v>
      </c>
      <c r="D11" s="5" t="n">
        <v>172</v>
      </c>
    </row>
    <row r="12" spans="1:4">
      <c r="A12" s="4" t="s">
        <v>795</v>
      </c>
      <c r="B12" s="5" t="n">
        <v>36855</v>
      </c>
      <c r="C12" s="5" t="n">
        <v>191</v>
      </c>
      <c r="D12" s="5" t="n">
        <v>4996</v>
      </c>
    </row>
    <row r="13" spans="1:4">
      <c r="A13" s="4" t="s">
        <v>796</v>
      </c>
      <c r="B13" s="6" t="n">
        <v>35217</v>
      </c>
      <c r="C13" s="6" t="n">
        <v>-3617</v>
      </c>
      <c r="D13" s="6" t="n">
        <v>41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799</v>
      </c>
      <c r="B3" s="6" t="n">
        <v>184177</v>
      </c>
      <c r="C3" s="6" t="n">
        <v>202752</v>
      </c>
    </row>
    <row r="4" spans="1:3">
      <c r="A4" s="4" t="s">
        <v>800</v>
      </c>
      <c r="B4" s="5" t="n">
        <v>189970</v>
      </c>
      <c r="C4" s="5" t="n">
        <v>145369</v>
      </c>
    </row>
    <row r="5" spans="1:3">
      <c r="A5" s="4" t="s">
        <v>518</v>
      </c>
      <c r="B5" s="5" t="n">
        <v>46376</v>
      </c>
      <c r="C5" s="5" t="n">
        <v>74962</v>
      </c>
    </row>
    <row r="6" spans="1:3">
      <c r="A6" s="4" t="s">
        <v>801</v>
      </c>
      <c r="B6" s="5" t="n">
        <v>-29049</v>
      </c>
      <c r="C6" s="5" t="n">
        <v>-17728</v>
      </c>
    </row>
    <row r="7" spans="1:3">
      <c r="A7" s="4" t="s">
        <v>802</v>
      </c>
      <c r="B7" s="5" t="n">
        <v>391474</v>
      </c>
      <c r="C7" s="5" t="n">
        <v>405355</v>
      </c>
    </row>
    <row r="8" spans="1:3">
      <c r="A8" s="3" t="s">
        <v>803</v>
      </c>
    </row>
    <row r="9" spans="1:3">
      <c r="A9" s="4" t="s">
        <v>804</v>
      </c>
      <c r="B9" s="5" t="n">
        <v>-73403</v>
      </c>
      <c r="C9" s="5" t="n">
        <v>-98099</v>
      </c>
    </row>
    <row r="10" spans="1:3">
      <c r="A10" s="4" t="s">
        <v>253</v>
      </c>
      <c r="B10" s="5" t="n">
        <v>-96661</v>
      </c>
      <c r="C10" s="5" t="n">
        <v>-174428</v>
      </c>
    </row>
    <row r="11" spans="1:3">
      <c r="A11" s="4" t="s">
        <v>805</v>
      </c>
      <c r="B11" s="5" t="n">
        <v>-170064</v>
      </c>
      <c r="C11" s="5" t="n">
        <v>-272527</v>
      </c>
    </row>
    <row r="12" spans="1:3">
      <c r="A12" s="4" t="s">
        <v>806</v>
      </c>
      <c r="B12" s="6" t="n">
        <v>221410</v>
      </c>
      <c r="C12" s="6" t="n">
        <v>1328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7</v>
      </c>
    </row>
    <row r="3" spans="1:4">
      <c r="A3" s="3" t="s">
        <v>785</v>
      </c>
    </row>
    <row r="4" spans="1:4">
      <c r="A4" s="4" t="s">
        <v>808</v>
      </c>
      <c r="B4" s="6" t="n">
        <v>22149</v>
      </c>
      <c r="C4" s="6" t="n">
        <v>-8885</v>
      </c>
      <c r="D4" s="6" t="n">
        <v>-6167</v>
      </c>
    </row>
    <row r="5" spans="1:4">
      <c r="A5" s="4" t="s">
        <v>809</v>
      </c>
      <c r="B5" s="5" t="n">
        <v>2605</v>
      </c>
      <c r="C5" s="5" t="n">
        <v>-1681</v>
      </c>
      <c r="D5" s="5" t="n">
        <v>-1197</v>
      </c>
    </row>
    <row r="6" spans="1:4">
      <c r="A6" s="4" t="s">
        <v>810</v>
      </c>
      <c r="B6" s="5" t="n">
        <v>21898</v>
      </c>
      <c r="C6" s="5" t="n">
        <v>15121</v>
      </c>
      <c r="D6" s="5" t="n">
        <v>16016</v>
      </c>
    </row>
    <row r="7" spans="1:4">
      <c r="A7" s="4" t="s">
        <v>811</v>
      </c>
      <c r="B7" s="5" t="n">
        <v>-2852</v>
      </c>
      <c r="C7" s="5" t="n">
        <v>-2659</v>
      </c>
      <c r="D7" s="5" t="n">
        <v>-2457</v>
      </c>
    </row>
    <row r="8" spans="1:4">
      <c r="A8" s="4" t="s">
        <v>812</v>
      </c>
      <c r="C8" s="5" t="n">
        <v>-645</v>
      </c>
      <c r="D8" s="5" t="n">
        <v>-30</v>
      </c>
    </row>
    <row r="9" spans="1:4">
      <c r="A9" s="4" t="s">
        <v>813</v>
      </c>
      <c r="B9" s="5" t="n">
        <v>-727</v>
      </c>
      <c r="C9" s="5" t="n">
        <v>-794</v>
      </c>
      <c r="D9" s="5" t="n">
        <v>-751</v>
      </c>
    </row>
    <row r="10" spans="1:4">
      <c r="A10" s="4" t="s">
        <v>173</v>
      </c>
      <c r="B10" s="5" t="n">
        <v>799</v>
      </c>
      <c r="C10" s="5" t="n">
        <v>-886</v>
      </c>
      <c r="D10" s="5" t="n">
        <v>-551</v>
      </c>
    </row>
    <row r="11" spans="1:4">
      <c r="A11" s="4" t="s">
        <v>814</v>
      </c>
      <c r="B11" s="5" t="n">
        <v>-2054</v>
      </c>
      <c r="C11" s="5" t="n">
        <v>-2391</v>
      </c>
      <c r="D11" s="5" t="n">
        <v>-859</v>
      </c>
    </row>
    <row r="12" spans="1:4">
      <c r="A12" s="4" t="s">
        <v>518</v>
      </c>
      <c r="B12" s="5" t="n">
        <v>-1031</v>
      </c>
      <c r="C12" s="5" t="n">
        <v>-380</v>
      </c>
      <c r="D12" s="5" t="n">
        <v>-185</v>
      </c>
    </row>
    <row r="13" spans="1:4">
      <c r="A13" s="4" t="s">
        <v>796</v>
      </c>
      <c r="B13" s="5" t="n">
        <v>35217</v>
      </c>
      <c r="C13" s="5" t="n">
        <v>-3617</v>
      </c>
      <c r="D13" s="5" t="n">
        <v>4173</v>
      </c>
    </row>
    <row r="14" spans="1:4">
      <c r="A14" s="4" t="s">
        <v>815</v>
      </c>
    </row>
    <row r="15" spans="1:4">
      <c r="A15" s="3" t="s">
        <v>785</v>
      </c>
    </row>
    <row r="16" spans="1:4">
      <c r="A16" s="4" t="s">
        <v>816</v>
      </c>
      <c r="B16" s="5" t="n">
        <v>-5335</v>
      </c>
    </row>
    <row r="17" spans="1:4">
      <c r="A17" s="4" t="s">
        <v>817</v>
      </c>
    </row>
    <row r="18" spans="1:4">
      <c r="A18" s="3" t="s">
        <v>785</v>
      </c>
    </row>
    <row r="19" spans="1:4">
      <c r="A19" s="4" t="s">
        <v>816</v>
      </c>
      <c r="B19" s="6" t="n">
        <v>-235</v>
      </c>
      <c r="C19" s="6" t="n">
        <v>-417</v>
      </c>
      <c r="D19" s="6" t="n">
        <v>3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8</v>
      </c>
      <c r="B1" s="2" t="s">
        <v>630</v>
      </c>
      <c r="C1" s="2" t="s">
        <v>819</v>
      </c>
      <c r="D1" s="2" t="s">
        <v>1</v>
      </c>
    </row>
    <row r="2" spans="1:6">
      <c r="B2" s="2" t="s">
        <v>2</v>
      </c>
      <c r="C2" s="2" t="s">
        <v>820</v>
      </c>
      <c r="D2" s="2" t="s">
        <v>2</v>
      </c>
      <c r="E2" s="2" t="s">
        <v>821</v>
      </c>
      <c r="F2" s="2" t="s">
        <v>32</v>
      </c>
    </row>
    <row r="3" spans="1:6">
      <c r="A3" s="3" t="s">
        <v>822</v>
      </c>
    </row>
    <row r="4" spans="1:6">
      <c r="A4" s="4" t="s">
        <v>823</v>
      </c>
      <c r="B4" s="4" t="s">
        <v>824</v>
      </c>
      <c r="C4" s="4" t="s">
        <v>825</v>
      </c>
      <c r="D4" s="4" t="s">
        <v>826</v>
      </c>
    </row>
    <row r="5" spans="1:6">
      <c r="A5" s="4" t="s">
        <v>827</v>
      </c>
      <c r="E5" s="6" t="n">
        <v>58700000</v>
      </c>
    </row>
    <row r="6" spans="1:6">
      <c r="A6" s="4" t="s">
        <v>801</v>
      </c>
      <c r="B6" s="6" t="n">
        <v>29049000</v>
      </c>
      <c r="D6" s="6" t="n">
        <v>29049000</v>
      </c>
      <c r="F6" s="6" t="n">
        <v>17728000</v>
      </c>
    </row>
    <row r="7" spans="1:6">
      <c r="A7" s="4" t="s">
        <v>828</v>
      </c>
      <c r="B7" s="5" t="n">
        <v>49500000</v>
      </c>
      <c r="D7" s="5" t="n">
        <v>49500000</v>
      </c>
    </row>
    <row r="8" spans="1:6">
      <c r="A8" s="4" t="s">
        <v>829</v>
      </c>
      <c r="B8" s="5" t="n">
        <v>0</v>
      </c>
      <c r="D8" s="5" t="n">
        <v>0</v>
      </c>
      <c r="F8" s="6" t="n">
        <v>0</v>
      </c>
    </row>
    <row r="9" spans="1:6">
      <c r="A9" s="4" t="s">
        <v>830</v>
      </c>
      <c r="D9" s="5" t="n">
        <v>5300000</v>
      </c>
    </row>
    <row r="10" spans="1:6">
      <c r="A10" s="4" t="s">
        <v>786</v>
      </c>
    </row>
    <row r="11" spans="1:6">
      <c r="A11" s="3" t="s">
        <v>822</v>
      </c>
    </row>
    <row r="12" spans="1:6">
      <c r="A12" s="4" t="s">
        <v>831</v>
      </c>
      <c r="B12" s="5" t="n">
        <v>697800000</v>
      </c>
      <c r="D12" s="6" t="n">
        <v>697800000</v>
      </c>
    </row>
    <row r="13" spans="1:6">
      <c r="A13" s="4" t="s">
        <v>832</v>
      </c>
      <c r="D13" s="5" t="n">
        <v>2021</v>
      </c>
    </row>
    <row r="14" spans="1:6">
      <c r="A14" s="4" t="s">
        <v>833</v>
      </c>
    </row>
    <row r="15" spans="1:6">
      <c r="A15" s="3" t="s">
        <v>822</v>
      </c>
    </row>
    <row r="16" spans="1:6">
      <c r="A16" s="4" t="s">
        <v>834</v>
      </c>
      <c r="D16" s="5" t="n">
        <v>2015</v>
      </c>
    </row>
    <row r="17" spans="1:6">
      <c r="A17" s="4" t="s">
        <v>835</v>
      </c>
    </row>
    <row r="18" spans="1:6">
      <c r="A18" s="3" t="s">
        <v>822</v>
      </c>
    </row>
    <row r="19" spans="1:6">
      <c r="A19" s="4" t="s">
        <v>834</v>
      </c>
      <c r="D19" s="5" t="n">
        <v>2017</v>
      </c>
    </row>
    <row r="20" spans="1:6">
      <c r="A20" s="4" t="s">
        <v>836</v>
      </c>
    </row>
    <row r="21" spans="1:6">
      <c r="A21" s="3" t="s">
        <v>822</v>
      </c>
    </row>
    <row r="22" spans="1:6">
      <c r="A22" s="4" t="s">
        <v>837</v>
      </c>
      <c r="B22" s="5" t="n">
        <v>135800000</v>
      </c>
      <c r="D22" s="6" t="n">
        <v>135800000</v>
      </c>
    </row>
    <row r="23" spans="1:6">
      <c r="A23" s="4" t="s">
        <v>838</v>
      </c>
    </row>
    <row r="24" spans="1:6">
      <c r="A24" s="3" t="s">
        <v>822</v>
      </c>
    </row>
    <row r="25" spans="1:6">
      <c r="A25" s="4" t="s">
        <v>839</v>
      </c>
      <c r="D25" s="5" t="n">
        <v>2026</v>
      </c>
    </row>
    <row r="26" spans="1:6">
      <c r="A26" s="4" t="s">
        <v>817</v>
      </c>
    </row>
    <row r="27" spans="1:6">
      <c r="A27" s="3" t="s">
        <v>822</v>
      </c>
    </row>
    <row r="28" spans="1:6">
      <c r="A28" s="4" t="s">
        <v>831</v>
      </c>
      <c r="B28" s="5" t="n">
        <v>637800000</v>
      </c>
      <c r="D28" s="6" t="n">
        <v>637800000</v>
      </c>
    </row>
    <row r="29" spans="1:6">
      <c r="A29" s="4" t="s">
        <v>832</v>
      </c>
      <c r="D29" s="5" t="n">
        <v>2019</v>
      </c>
    </row>
    <row r="30" spans="1:6">
      <c r="A30" s="4" t="s">
        <v>840</v>
      </c>
    </row>
    <row r="31" spans="1:6">
      <c r="A31" s="3" t="s">
        <v>822</v>
      </c>
    </row>
    <row r="32" spans="1:6">
      <c r="A32" s="4" t="s">
        <v>834</v>
      </c>
      <c r="D32" s="5" t="n">
        <v>2014</v>
      </c>
    </row>
    <row r="33" spans="1:6">
      <c r="A33" s="4" t="s">
        <v>841</v>
      </c>
    </row>
    <row r="34" spans="1:6">
      <c r="A34" s="3" t="s">
        <v>822</v>
      </c>
    </row>
    <row r="35" spans="1:6">
      <c r="A35" s="4" t="s">
        <v>834</v>
      </c>
      <c r="D35" s="5" t="n">
        <v>2017</v>
      </c>
    </row>
    <row r="36" spans="1:6">
      <c r="A36" s="4" t="s">
        <v>842</v>
      </c>
    </row>
    <row r="37" spans="1:6">
      <c r="A37" s="3" t="s">
        <v>822</v>
      </c>
    </row>
    <row r="38" spans="1:6">
      <c r="A38" s="4" t="s">
        <v>837</v>
      </c>
      <c r="B38" s="6" t="n">
        <v>130000000</v>
      </c>
      <c r="D38" s="6" t="n">
        <v>130000000</v>
      </c>
    </row>
    <row r="39" spans="1:6">
      <c r="A39" s="4" t="s">
        <v>843</v>
      </c>
    </row>
    <row r="40" spans="1:6">
      <c r="A40" s="3" t="s">
        <v>822</v>
      </c>
    </row>
    <row r="41" spans="1:6">
      <c r="A41" s="4" t="s">
        <v>839</v>
      </c>
      <c r="D41" s="5" t="n">
        <v>2019</v>
      </c>
    </row>
    <row r="42" spans="1:6">
      <c r="A42" s="4" t="s">
        <v>844</v>
      </c>
    </row>
    <row r="43" spans="1:6">
      <c r="A43" s="3" t="s">
        <v>822</v>
      </c>
    </row>
    <row r="44" spans="1:6">
      <c r="A44" s="4" t="s">
        <v>834</v>
      </c>
      <c r="D44" s="5" t="n">
        <v>2014</v>
      </c>
    </row>
    <row r="45" spans="1:6">
      <c r="A45" s="4" t="s">
        <v>845</v>
      </c>
    </row>
    <row r="46" spans="1:6">
      <c r="A46" s="3" t="s">
        <v>822</v>
      </c>
    </row>
    <row r="47" spans="1:6">
      <c r="A47" s="4" t="s">
        <v>834</v>
      </c>
      <c r="D47" s="5" t="n">
        <v>20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7</v>
      </c>
    </row>
    <row r="3" spans="1:4">
      <c r="A3" s="3" t="s">
        <v>214</v>
      </c>
    </row>
    <row r="4" spans="1:4">
      <c r="A4" s="4" t="s">
        <v>847</v>
      </c>
      <c r="B4" s="6" t="n">
        <v>49066</v>
      </c>
      <c r="C4" s="6" t="n">
        <v>45080</v>
      </c>
      <c r="D4" s="6" t="n">
        <v>41769</v>
      </c>
    </row>
    <row r="5" spans="1:4">
      <c r="A5" s="4" t="s">
        <v>848</v>
      </c>
      <c r="B5" s="5" t="n">
        <v>-155</v>
      </c>
      <c r="C5" s="5" t="n">
        <v>-421</v>
      </c>
      <c r="D5" s="5" t="n">
        <v>-586</v>
      </c>
    </row>
    <row r="6" spans="1:4">
      <c r="A6" s="4" t="s">
        <v>849</v>
      </c>
      <c r="B6" s="5" t="n">
        <v>6563</v>
      </c>
      <c r="C6" s="5" t="n">
        <v>4407</v>
      </c>
      <c r="D6" s="5" t="n">
        <v>3897</v>
      </c>
    </row>
    <row r="7" spans="1:4">
      <c r="A7" s="4" t="s">
        <v>850</v>
      </c>
      <c r="B7" s="6" t="n">
        <v>55474</v>
      </c>
      <c r="C7" s="6" t="n">
        <v>49066</v>
      </c>
      <c r="D7" s="6" t="n">
        <v>450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51</v>
      </c>
      <c r="B1" s="2" t="s">
        <v>629</v>
      </c>
      <c r="C1" s="2" t="s">
        <v>630</v>
      </c>
      <c r="D1" s="2" t="s">
        <v>1</v>
      </c>
    </row>
    <row r="2" spans="1:6">
      <c r="B2" s="2" t="s">
        <v>32</v>
      </c>
      <c r="C2" s="2" t="s">
        <v>32</v>
      </c>
      <c r="D2" s="2" t="s">
        <v>2</v>
      </c>
      <c r="E2" s="2" t="s">
        <v>32</v>
      </c>
      <c r="F2" s="2" t="s">
        <v>77</v>
      </c>
    </row>
    <row r="3" spans="1:6">
      <c r="A3" s="3" t="s">
        <v>852</v>
      </c>
    </row>
    <row r="4" spans="1:6">
      <c r="A4" s="4" t="s">
        <v>386</v>
      </c>
      <c r="E4" s="6" t="n">
        <v>140378000</v>
      </c>
      <c r="F4" s="6" t="n">
        <v>1258000</v>
      </c>
    </row>
    <row r="5" spans="1:6">
      <c r="A5" s="4" t="s">
        <v>107</v>
      </c>
      <c r="D5" s="6" t="n">
        <v>15785000</v>
      </c>
      <c r="E5" s="6" t="n">
        <v>-2329000</v>
      </c>
      <c r="F5" s="6" t="n">
        <v>-262000</v>
      </c>
    </row>
    <row r="6" spans="1:6">
      <c r="A6" s="4" t="s">
        <v>853</v>
      </c>
      <c r="D6" s="6" t="n">
        <v>1978000</v>
      </c>
    </row>
    <row r="7" spans="1:6">
      <c r="A7" s="4" t="s">
        <v>490</v>
      </c>
    </row>
    <row r="8" spans="1:6">
      <c r="A8" s="3" t="s">
        <v>852</v>
      </c>
    </row>
    <row r="9" spans="1:6">
      <c r="A9" s="4" t="s">
        <v>491</v>
      </c>
      <c r="B9" s="4" t="s">
        <v>492</v>
      </c>
      <c r="C9" s="4" t="s">
        <v>492</v>
      </c>
      <c r="D9" s="4" t="s">
        <v>492</v>
      </c>
      <c r="E9" s="4" t="s">
        <v>492</v>
      </c>
    </row>
    <row r="10" spans="1:6">
      <c r="A10" s="4" t="s">
        <v>493</v>
      </c>
    </row>
    <row r="11" spans="1:6">
      <c r="A11" s="3" t="s">
        <v>852</v>
      </c>
    </row>
    <row r="12" spans="1:6">
      <c r="A12" s="4" t="s">
        <v>494</v>
      </c>
      <c r="B12" s="6" t="n">
        <v>139500000</v>
      </c>
      <c r="C12" s="6" t="n">
        <v>139500000</v>
      </c>
    </row>
    <row r="13" spans="1:6">
      <c r="A13" s="4" t="s">
        <v>854</v>
      </c>
      <c r="B13" s="4" t="s">
        <v>492</v>
      </c>
      <c r="C13" s="4" t="s">
        <v>492</v>
      </c>
      <c r="E13" s="4" t="s">
        <v>492</v>
      </c>
    </row>
    <row r="14" spans="1:6">
      <c r="A14" s="4" t="s">
        <v>495</v>
      </c>
      <c r="B14" s="6" t="n">
        <v>2400000</v>
      </c>
      <c r="C14" s="6" t="n">
        <v>2400000</v>
      </c>
      <c r="D14" s="6" t="n">
        <v>2400000</v>
      </c>
      <c r="E14" s="6" t="n">
        <v>2400000</v>
      </c>
    </row>
    <row r="15" spans="1:6">
      <c r="A15" s="4" t="s">
        <v>386</v>
      </c>
      <c r="C15" s="6" t="n">
        <v>141900000</v>
      </c>
      <c r="D15" s="5" t="n">
        <v>141900000</v>
      </c>
    </row>
    <row r="16" spans="1:6">
      <c r="A16" s="4" t="s">
        <v>107</v>
      </c>
      <c r="D16" s="6" t="n">
        <v>12700000</v>
      </c>
    </row>
    <row r="17" spans="1:6">
      <c r="A17" s="4" t="s">
        <v>470</v>
      </c>
      <c r="D17" s="4" t="s">
        <v>855</v>
      </c>
    </row>
    <row r="18" spans="1:6">
      <c r="A18" s="4" t="s">
        <v>856</v>
      </c>
      <c r="D18" s="4" t="s">
        <v>393</v>
      </c>
    </row>
    <row r="19" spans="1:6">
      <c r="A19" s="4" t="s">
        <v>857</v>
      </c>
      <c r="D19" s="4" t="s">
        <v>855</v>
      </c>
    </row>
    <row r="20" spans="1:6">
      <c r="A20" s="4" t="s">
        <v>858</v>
      </c>
      <c r="D20" s="4" t="s">
        <v>855</v>
      </c>
    </row>
    <row r="21" spans="1:6">
      <c r="A21" s="4" t="s">
        <v>853</v>
      </c>
      <c r="D21" s="6" t="n">
        <v>2000000</v>
      </c>
      <c r="E21" s="6" t="n">
        <v>0</v>
      </c>
    </row>
    <row r="22" spans="1:6">
      <c r="A22" s="4" t="s">
        <v>859</v>
      </c>
      <c r="D22" s="6" t="n">
        <v>2000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 customWidth="1" max="7" min="7" width="49"/>
  </cols>
  <sheetData>
    <row r="1" spans="1:7">
      <c r="A1" s="1" t="s">
        <v>160</v>
      </c>
      <c r="B1" s="2" t="s">
        <v>161</v>
      </c>
      <c r="C1" s="2" t="s">
        <v>162</v>
      </c>
      <c r="D1" s="2" t="s">
        <v>163</v>
      </c>
      <c r="E1" s="2" t="s">
        <v>164</v>
      </c>
      <c r="F1" s="2" t="s">
        <v>165</v>
      </c>
      <c r="G1" s="2" t="s">
        <v>166</v>
      </c>
    </row>
    <row r="2" spans="1:7">
      <c r="A2" s="4" t="s">
        <v>167</v>
      </c>
      <c r="B2" s="6" t="n">
        <v>1043733</v>
      </c>
      <c r="C2" s="6" t="n">
        <v>5</v>
      </c>
      <c r="D2" s="6" t="n">
        <v>786467</v>
      </c>
      <c r="E2" s="6" t="n">
        <v>251963</v>
      </c>
      <c r="F2" s="6" t="n">
        <v>147</v>
      </c>
      <c r="G2" s="6" t="n">
        <v>5151</v>
      </c>
    </row>
    <row r="3" spans="1:7">
      <c r="A3" s="4" t="s">
        <v>168</v>
      </c>
      <c r="C3" s="5" t="n">
        <v>47697413</v>
      </c>
    </row>
    <row r="4" spans="1:7">
      <c r="A4" s="4" t="s">
        <v>169</v>
      </c>
      <c r="B4" s="5" t="n">
        <v>13520</v>
      </c>
      <c r="D4" s="5" t="n">
        <v>13520</v>
      </c>
    </row>
    <row r="5" spans="1:7">
      <c r="A5" s="4" t="s">
        <v>170</v>
      </c>
      <c r="C5" s="5" t="n">
        <v>432706</v>
      </c>
    </row>
    <row r="6" spans="1:7">
      <c r="A6" s="4" t="s">
        <v>171</v>
      </c>
      <c r="B6" s="5" t="n">
        <v>8789</v>
      </c>
      <c r="D6" s="5" t="n">
        <v>8789</v>
      </c>
    </row>
    <row r="7" spans="1:7">
      <c r="A7" s="4" t="s">
        <v>172</v>
      </c>
      <c r="C7" s="5" t="n">
        <v>170968</v>
      </c>
    </row>
    <row r="8" spans="1:7">
      <c r="A8" s="4" t="s">
        <v>173</v>
      </c>
      <c r="B8" s="5" t="n">
        <v>51399</v>
      </c>
      <c r="D8" s="5" t="n">
        <v>51399</v>
      </c>
    </row>
    <row r="9" spans="1:7">
      <c r="A9" s="4" t="s">
        <v>174</v>
      </c>
      <c r="B9" s="5" t="n">
        <v>11609</v>
      </c>
      <c r="D9" s="5" t="n">
        <v>11609</v>
      </c>
    </row>
    <row r="10" spans="1:7">
      <c r="A10" s="4" t="s">
        <v>175</v>
      </c>
      <c r="C10" s="5" t="n">
        <v>185424</v>
      </c>
    </row>
    <row r="11" spans="1:7">
      <c r="A11" s="4" t="s">
        <v>176</v>
      </c>
      <c r="B11" s="5" t="n">
        <v>-16397</v>
      </c>
      <c r="D11" s="5" t="n">
        <v>-16397</v>
      </c>
    </row>
    <row r="12" spans="1:7">
      <c r="A12" s="4" t="s">
        <v>177</v>
      </c>
      <c r="C12" s="5" t="n">
        <v>439906</v>
      </c>
    </row>
    <row r="13" spans="1:7">
      <c r="A13" s="4" t="s">
        <v>178</v>
      </c>
      <c r="B13" s="5" t="n">
        <v>141</v>
      </c>
      <c r="G13" s="5" t="n">
        <v>141</v>
      </c>
    </row>
    <row r="14" spans="1:7">
      <c r="A14" s="4" t="s">
        <v>179</v>
      </c>
      <c r="B14" s="5" t="n">
        <v>21770</v>
      </c>
      <c r="E14" s="5" t="n">
        <v>21741</v>
      </c>
      <c r="G14" s="5" t="n">
        <v>29</v>
      </c>
    </row>
    <row r="15" spans="1:7">
      <c r="A15" s="4" t="s">
        <v>108</v>
      </c>
      <c r="B15" s="5" t="n">
        <v>-140</v>
      </c>
      <c r="F15" s="5" t="n">
        <v>-140</v>
      </c>
    </row>
    <row r="16" spans="1:7">
      <c r="A16" s="4" t="s">
        <v>180</v>
      </c>
      <c r="B16" s="5" t="n">
        <v>1134424</v>
      </c>
      <c r="C16" s="6" t="n">
        <v>5</v>
      </c>
      <c r="D16" s="5" t="n">
        <v>855387</v>
      </c>
      <c r="E16" s="5" t="n">
        <v>273704</v>
      </c>
      <c r="F16" s="5" t="n">
        <v>7</v>
      </c>
      <c r="G16" s="5" t="n">
        <v>5321</v>
      </c>
    </row>
    <row r="17" spans="1:7">
      <c r="A17" s="4" t="s">
        <v>181</v>
      </c>
      <c r="C17" s="5" t="n">
        <v>48926417</v>
      </c>
    </row>
    <row r="18" spans="1:7">
      <c r="A18" s="4" t="s">
        <v>169</v>
      </c>
      <c r="B18" s="5" t="n">
        <v>12117</v>
      </c>
      <c r="D18" s="5" t="n">
        <v>12117</v>
      </c>
    </row>
    <row r="19" spans="1:7">
      <c r="A19" s="4" t="s">
        <v>170</v>
      </c>
      <c r="C19" s="5" t="n">
        <v>273050</v>
      </c>
    </row>
    <row r="20" spans="1:7">
      <c r="A20" s="4" t="s">
        <v>171</v>
      </c>
      <c r="B20" s="5" t="n">
        <v>10286</v>
      </c>
      <c r="D20" s="5" t="n">
        <v>10286</v>
      </c>
    </row>
    <row r="21" spans="1:7">
      <c r="A21" s="4" t="s">
        <v>172</v>
      </c>
      <c r="C21" s="5" t="n">
        <v>188938</v>
      </c>
    </row>
    <row r="22" spans="1:7">
      <c r="A22" s="4" t="s">
        <v>182</v>
      </c>
      <c r="B22" s="5" t="n">
        <v>503061</v>
      </c>
      <c r="C22" s="6" t="n">
        <v>1</v>
      </c>
      <c r="D22" s="5" t="n">
        <v>503060</v>
      </c>
    </row>
    <row r="23" spans="1:7">
      <c r="A23" s="4" t="s">
        <v>183</v>
      </c>
      <c r="C23" s="5" t="n">
        <v>7475000</v>
      </c>
    </row>
    <row r="24" spans="1:7">
      <c r="A24" s="4" t="s">
        <v>173</v>
      </c>
      <c r="B24" s="5" t="n">
        <v>62397</v>
      </c>
      <c r="D24" s="5" t="n">
        <v>62397</v>
      </c>
    </row>
    <row r="25" spans="1:7">
      <c r="A25" s="4" t="s">
        <v>174</v>
      </c>
      <c r="B25" s="5" t="n">
        <v>13080</v>
      </c>
      <c r="D25" s="5" t="n">
        <v>13080</v>
      </c>
    </row>
    <row r="26" spans="1:7">
      <c r="A26" s="4" t="s">
        <v>175</v>
      </c>
      <c r="C26" s="5" t="n">
        <v>176731</v>
      </c>
    </row>
    <row r="27" spans="1:7">
      <c r="A27" s="4" t="s">
        <v>176</v>
      </c>
      <c r="B27" s="5" t="n">
        <v>-21670</v>
      </c>
      <c r="D27" s="5" t="n">
        <v>-21670</v>
      </c>
    </row>
    <row r="28" spans="1:7">
      <c r="A28" s="4" t="s">
        <v>177</v>
      </c>
      <c r="C28" s="5" t="n">
        <v>498585</v>
      </c>
    </row>
    <row r="29" spans="1:7">
      <c r="A29" s="4" t="s">
        <v>184</v>
      </c>
      <c r="B29" s="5" t="n">
        <v>4988</v>
      </c>
      <c r="D29" s="5" t="n">
        <v>4988</v>
      </c>
    </row>
    <row r="30" spans="1:7">
      <c r="A30" s="4" t="s">
        <v>185</v>
      </c>
      <c r="C30" s="5" t="n">
        <v>61888</v>
      </c>
    </row>
    <row r="31" spans="1:7">
      <c r="A31" s="4" t="s">
        <v>178</v>
      </c>
      <c r="B31" s="5" t="n">
        <v>-8</v>
      </c>
      <c r="G31" s="5" t="n">
        <v>-8</v>
      </c>
    </row>
    <row r="32" spans="1:7">
      <c r="A32" s="4" t="s">
        <v>179</v>
      </c>
      <c r="B32" s="5" t="n">
        <v>21767</v>
      </c>
      <c r="E32" s="5" t="n">
        <v>23767</v>
      </c>
      <c r="G32" s="5" t="n">
        <v>-2000</v>
      </c>
    </row>
    <row r="33" spans="1:7">
      <c r="A33" s="4" t="s">
        <v>108</v>
      </c>
      <c r="B33" s="5" t="n">
        <v>-2511</v>
      </c>
      <c r="F33" s="5" t="n">
        <v>-2511</v>
      </c>
    </row>
    <row r="34" spans="1:7">
      <c r="A34" s="4" t="s">
        <v>186</v>
      </c>
      <c r="B34" s="5" t="n">
        <v>1737931</v>
      </c>
      <c r="C34" s="6" t="n">
        <v>6</v>
      </c>
      <c r="D34" s="5" t="n">
        <v>1439645</v>
      </c>
      <c r="E34" s="5" t="n">
        <v>297471</v>
      </c>
      <c r="F34" s="5" t="n">
        <v>-2504</v>
      </c>
      <c r="G34" s="5" t="n">
        <v>3313</v>
      </c>
    </row>
    <row r="35" spans="1:7">
      <c r="A35" s="4" t="s">
        <v>187</v>
      </c>
      <c r="C35" s="5" t="n">
        <v>57600609</v>
      </c>
    </row>
    <row r="36" spans="1:7">
      <c r="A36" s="4" t="s">
        <v>169</v>
      </c>
      <c r="B36" s="5" t="n">
        <v>13371</v>
      </c>
      <c r="D36" s="5" t="n">
        <v>13371</v>
      </c>
    </row>
    <row r="37" spans="1:7">
      <c r="A37" s="4" t="s">
        <v>170</v>
      </c>
      <c r="C37" s="5" t="n">
        <v>287012</v>
      </c>
    </row>
    <row r="38" spans="1:7">
      <c r="A38" s="4" t="s">
        <v>171</v>
      </c>
      <c r="B38" s="5" t="n">
        <v>12794</v>
      </c>
      <c r="D38" s="5" t="n">
        <v>12794</v>
      </c>
    </row>
    <row r="39" spans="1:7">
      <c r="A39" s="4" t="s">
        <v>172</v>
      </c>
      <c r="C39" s="5" t="n">
        <v>227381</v>
      </c>
    </row>
    <row r="40" spans="1:7">
      <c r="A40" s="4" t="s">
        <v>173</v>
      </c>
      <c r="B40" s="5" t="n">
        <v>76512</v>
      </c>
      <c r="D40" s="5" t="n">
        <v>76512</v>
      </c>
    </row>
    <row r="41" spans="1:7">
      <c r="A41" s="4" t="s">
        <v>174</v>
      </c>
      <c r="B41" s="5" t="n">
        <v>16409</v>
      </c>
      <c r="D41" s="5" t="n">
        <v>16409</v>
      </c>
    </row>
    <row r="42" spans="1:7">
      <c r="A42" s="4" t="s">
        <v>175</v>
      </c>
      <c r="C42" s="5" t="n">
        <v>228791</v>
      </c>
    </row>
    <row r="43" spans="1:7">
      <c r="A43" s="4" t="s">
        <v>176</v>
      </c>
      <c r="B43" s="5" t="n">
        <v>-24206</v>
      </c>
      <c r="D43" s="5" t="n">
        <v>-24206</v>
      </c>
    </row>
    <row r="44" spans="1:7">
      <c r="A44" s="4" t="s">
        <v>177</v>
      </c>
      <c r="C44" s="5" t="n">
        <v>561481</v>
      </c>
    </row>
    <row r="45" spans="1:7">
      <c r="A45" s="4" t="s">
        <v>188</v>
      </c>
      <c r="E45" s="5" t="n">
        <v>-2217</v>
      </c>
      <c r="F45" s="5" t="n">
        <v>2217</v>
      </c>
    </row>
    <row r="46" spans="1:7">
      <c r="A46" s="4" t="s">
        <v>136</v>
      </c>
      <c r="B46" s="5" t="n">
        <v>8491</v>
      </c>
      <c r="G46" s="5" t="n">
        <v>8491</v>
      </c>
    </row>
    <row r="47" spans="1:7">
      <c r="A47" s="4" t="s">
        <v>178</v>
      </c>
      <c r="B47" s="5" t="n">
        <v>7</v>
      </c>
      <c r="G47" s="5" t="n">
        <v>7</v>
      </c>
    </row>
    <row r="48" spans="1:7">
      <c r="A48" s="4" t="s">
        <v>179</v>
      </c>
      <c r="B48" s="5" t="n">
        <v>-68275</v>
      </c>
      <c r="E48" s="5" t="n">
        <v>-67305</v>
      </c>
      <c r="G48" s="5" t="n">
        <v>-970</v>
      </c>
    </row>
    <row r="49" spans="1:7">
      <c r="A49" s="4" t="s">
        <v>108</v>
      </c>
      <c r="B49" s="5" t="n">
        <v>15852</v>
      </c>
      <c r="F49" s="5" t="n">
        <v>15852</v>
      </c>
    </row>
    <row r="50" spans="1:7">
      <c r="A50" s="4" t="s">
        <v>189</v>
      </c>
      <c r="B50" s="5" t="n">
        <v>1848007</v>
      </c>
      <c r="C50" s="6" t="n">
        <v>6</v>
      </c>
      <c r="D50" s="5" t="n">
        <v>1535635</v>
      </c>
      <c r="E50" s="5" t="n">
        <v>285960</v>
      </c>
      <c r="F50" s="6" t="n">
        <v>15565</v>
      </c>
      <c r="G50" s="6" t="n">
        <v>10841</v>
      </c>
    </row>
    <row r="51" spans="1:7">
      <c r="A51" s="4" t="s">
        <v>190</v>
      </c>
      <c r="C51" s="5" t="n">
        <v>58905274</v>
      </c>
    </row>
    <row r="52" spans="1:7">
      <c r="A52" s="4" t="s">
        <v>191</v>
      </c>
      <c r="B52" s="6" t="n">
        <v>59121</v>
      </c>
      <c r="D52" s="6" t="n">
        <v>1110</v>
      </c>
      <c r="E52" s="6" t="n">
        <v>58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52</v>
      </c>
    </row>
    <row r="3" spans="1:3">
      <c r="A3" s="4" t="s">
        <v>126</v>
      </c>
      <c r="B3" s="6" t="n">
        <v>163835</v>
      </c>
      <c r="C3" s="6" t="n">
        <v>141894</v>
      </c>
    </row>
    <row r="4" spans="1:3">
      <c r="A4" s="4" t="s">
        <v>493</v>
      </c>
    </row>
    <row r="5" spans="1:3">
      <c r="A5" s="3" t="s">
        <v>852</v>
      </c>
    </row>
    <row r="6" spans="1:3">
      <c r="A6" s="4" t="s">
        <v>126</v>
      </c>
      <c r="B6" s="5" t="n">
        <v>163835</v>
      </c>
      <c r="C6" s="5" t="n">
        <v>141894</v>
      </c>
    </row>
    <row r="7" spans="1:3">
      <c r="A7" s="4" t="s">
        <v>861</v>
      </c>
      <c r="B7" s="5" t="n">
        <v>147115</v>
      </c>
      <c r="C7" s="5" t="n">
        <v>127393</v>
      </c>
    </row>
    <row r="8" spans="1:3">
      <c r="A8" s="4" t="s">
        <v>862</v>
      </c>
      <c r="B8" s="5" t="n">
        <v>16720</v>
      </c>
      <c r="C8" s="5" t="n">
        <v>14501</v>
      </c>
    </row>
    <row r="9" spans="1:3">
      <c r="A9" s="4" t="s">
        <v>863</v>
      </c>
    </row>
    <row r="10" spans="1:3">
      <c r="A10" s="3" t="s">
        <v>852</v>
      </c>
    </row>
    <row r="11" spans="1:3">
      <c r="A11" s="4" t="s">
        <v>862</v>
      </c>
      <c r="B11" s="5" t="n">
        <v>23523</v>
      </c>
      <c r="C11" s="5" t="n">
        <v>20791</v>
      </c>
    </row>
    <row r="12" spans="1:3">
      <c r="A12" s="4" t="s">
        <v>864</v>
      </c>
    </row>
    <row r="13" spans="1:3">
      <c r="A13" s="3" t="s">
        <v>852</v>
      </c>
    </row>
    <row r="14" spans="1:3">
      <c r="A14" s="4" t="s">
        <v>862</v>
      </c>
      <c r="B14" s="5" t="n">
        <v>12839</v>
      </c>
      <c r="C14" s="5" t="n">
        <v>12379</v>
      </c>
    </row>
    <row r="15" spans="1:3">
      <c r="A15" s="4" t="s">
        <v>865</v>
      </c>
    </row>
    <row r="16" spans="1:3">
      <c r="A16" s="3" t="s">
        <v>852</v>
      </c>
    </row>
    <row r="17" spans="1:3">
      <c r="A17" s="4" t="s">
        <v>862</v>
      </c>
      <c r="B17" s="5" t="n">
        <v>-21342</v>
      </c>
      <c r="C17" s="5" t="n">
        <v>-20241</v>
      </c>
    </row>
    <row r="18" spans="1:3">
      <c r="A18" s="4" t="s">
        <v>866</v>
      </c>
    </row>
    <row r="19" spans="1:3">
      <c r="A19" s="3" t="s">
        <v>852</v>
      </c>
    </row>
    <row r="20" spans="1:3">
      <c r="A20" s="4" t="s">
        <v>862</v>
      </c>
      <c r="B20" s="6" t="n">
        <v>1700</v>
      </c>
      <c r="C20" s="6" t="n">
        <v>1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868</v>
      </c>
    </row>
    <row r="3" spans="1:2">
      <c r="A3" s="4" t="s">
        <v>493</v>
      </c>
    </row>
    <row r="4" spans="1:2">
      <c r="A4" s="3" t="s">
        <v>869</v>
      </c>
    </row>
    <row r="5" spans="1:2">
      <c r="A5" s="4" t="s">
        <v>870</v>
      </c>
      <c r="B5" s="6" t="n">
        <v>9277</v>
      </c>
    </row>
    <row r="6" spans="1:2">
      <c r="A6" s="4" t="s">
        <v>871</v>
      </c>
      <c r="B6" s="5" t="n">
        <v>7134</v>
      </c>
    </row>
    <row r="7" spans="1:2">
      <c r="A7" s="4" t="s">
        <v>872</v>
      </c>
      <c r="B7" s="5" t="n">
        <v>7460</v>
      </c>
    </row>
    <row r="8" spans="1:2">
      <c r="A8" s="4" t="s">
        <v>873</v>
      </c>
      <c r="B8" s="5" t="n">
        <v>7040</v>
      </c>
    </row>
    <row r="9" spans="1:2">
      <c r="A9" s="4" t="s">
        <v>122</v>
      </c>
      <c r="B9" s="5" t="n">
        <v>3307</v>
      </c>
    </row>
    <row r="10" spans="1:2">
      <c r="A10" s="4" t="s">
        <v>523</v>
      </c>
      <c r="B10" s="5" t="n">
        <v>3246</v>
      </c>
    </row>
    <row r="11" spans="1:2">
      <c r="A11" s="4" t="s">
        <v>874</v>
      </c>
    </row>
    <row r="12" spans="1:2">
      <c r="A12" s="3" t="s">
        <v>869</v>
      </c>
    </row>
    <row r="13" spans="1:2">
      <c r="A13" s="4" t="s">
        <v>44</v>
      </c>
      <c r="B13" s="6" t="n">
        <v>20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220</v>
      </c>
    </row>
    <row r="3" spans="1:3">
      <c r="A3" s="4" t="s">
        <v>876</v>
      </c>
      <c r="B3" s="5" t="n">
        <v>294507</v>
      </c>
    </row>
    <row r="4" spans="1:3">
      <c r="A4" s="4" t="s">
        <v>877</v>
      </c>
      <c r="B4" s="9" t="n">
        <v>19.4</v>
      </c>
      <c r="C4" s="9" t="n">
        <v>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78</v>
      </c>
      <c r="B1" s="2" t="s">
        <v>629</v>
      </c>
      <c r="D1" s="2" t="s">
        <v>1</v>
      </c>
    </row>
    <row r="2" spans="1:6">
      <c r="B2" s="2" t="s">
        <v>879</v>
      </c>
      <c r="C2" s="2" t="s">
        <v>880</v>
      </c>
      <c r="D2" s="2" t="s">
        <v>2</v>
      </c>
      <c r="E2" s="2" t="s">
        <v>32</v>
      </c>
      <c r="F2" s="2" t="s">
        <v>77</v>
      </c>
    </row>
    <row r="3" spans="1:6">
      <c r="A3" s="3" t="s">
        <v>881</v>
      </c>
    </row>
    <row r="4" spans="1:6">
      <c r="A4" s="4" t="s">
        <v>882</v>
      </c>
      <c r="D4" s="6" t="n">
        <v>18181000</v>
      </c>
      <c r="E4" s="6" t="n">
        <v>19164000</v>
      </c>
    </row>
    <row r="5" spans="1:6">
      <c r="A5" s="4" t="s">
        <v>883</v>
      </c>
      <c r="D5" s="4" t="s">
        <v>884</v>
      </c>
    </row>
    <row r="6" spans="1:6">
      <c r="A6" s="4" t="s">
        <v>885</v>
      </c>
      <c r="D6" s="4" t="s">
        <v>393</v>
      </c>
    </row>
    <row r="7" spans="1:6">
      <c r="A7" s="4" t="s">
        <v>886</v>
      </c>
      <c r="D7" s="6" t="n">
        <v>41200000</v>
      </c>
      <c r="E7" s="6" t="n">
        <v>34000000</v>
      </c>
      <c r="F7" s="6" t="n">
        <v>27700000</v>
      </c>
    </row>
    <row r="8" spans="1:6">
      <c r="A8" s="4" t="s">
        <v>466</v>
      </c>
    </row>
    <row r="9" spans="1:6">
      <c r="A9" s="3" t="s">
        <v>881</v>
      </c>
    </row>
    <row r="10" spans="1:6">
      <c r="A10" s="4" t="s">
        <v>885</v>
      </c>
      <c r="D10" s="4" t="s">
        <v>469</v>
      </c>
    </row>
    <row r="11" spans="1:6">
      <c r="A11" s="4" t="s">
        <v>473</v>
      </c>
    </row>
    <row r="12" spans="1:6">
      <c r="A12" s="3" t="s">
        <v>881</v>
      </c>
    </row>
    <row r="13" spans="1:6">
      <c r="A13" s="4" t="s">
        <v>885</v>
      </c>
      <c r="D13" s="4" t="s">
        <v>475</v>
      </c>
    </row>
    <row r="14" spans="1:6">
      <c r="A14" s="4" t="s">
        <v>887</v>
      </c>
    </row>
    <row r="15" spans="1:6">
      <c r="A15" s="3" t="s">
        <v>881</v>
      </c>
    </row>
    <row r="16" spans="1:6">
      <c r="A16" s="4" t="s">
        <v>888</v>
      </c>
      <c r="D16" s="6" t="n">
        <v>49400000</v>
      </c>
    </row>
    <row r="17" spans="1:6">
      <c r="A17" s="4" t="s">
        <v>889</v>
      </c>
      <c r="D17" s="5" t="n">
        <v>56600000</v>
      </c>
    </row>
    <row r="18" spans="1:6">
      <c r="A18" s="4" t="s">
        <v>890</v>
      </c>
      <c r="D18" s="5" t="n">
        <v>43300000</v>
      </c>
    </row>
    <row r="19" spans="1:6">
      <c r="A19" s="4" t="s">
        <v>891</v>
      </c>
      <c r="D19" s="5" t="n">
        <v>19300000</v>
      </c>
    </row>
    <row r="20" spans="1:6">
      <c r="A20" s="4" t="s">
        <v>892</v>
      </c>
      <c r="D20" s="5" t="n">
        <v>13300000</v>
      </c>
    </row>
    <row r="21" spans="1:6">
      <c r="A21" s="4" t="s">
        <v>893</v>
      </c>
      <c r="D21" s="5" t="n">
        <v>0</v>
      </c>
    </row>
    <row r="22" spans="1:6">
      <c r="A22" s="4" t="s">
        <v>559</v>
      </c>
    </row>
    <row r="23" spans="1:6">
      <c r="A23" s="3" t="s">
        <v>881</v>
      </c>
    </row>
    <row r="24" spans="1:6">
      <c r="A24" s="4" t="s">
        <v>561</v>
      </c>
      <c r="D24" s="5" t="n">
        <v>21000000</v>
      </c>
    </row>
    <row r="25" spans="1:6">
      <c r="A25" s="4" t="s">
        <v>894</v>
      </c>
      <c r="D25" s="5" t="n">
        <v>2800000</v>
      </c>
    </row>
    <row r="26" spans="1:6">
      <c r="A26" s="4" t="s">
        <v>882</v>
      </c>
      <c r="D26" s="6" t="n">
        <v>18200000</v>
      </c>
    </row>
    <row r="27" spans="1:6">
      <c r="A27" s="4" t="s">
        <v>895</v>
      </c>
    </row>
    <row r="28" spans="1:6">
      <c r="A28" s="3" t="s">
        <v>881</v>
      </c>
    </row>
    <row r="29" spans="1:6">
      <c r="A29" s="4" t="s">
        <v>896</v>
      </c>
      <c r="D29" s="4" t="s">
        <v>475</v>
      </c>
    </row>
    <row r="30" spans="1:6">
      <c r="A30" s="4" t="s">
        <v>897</v>
      </c>
      <c r="D30" s="6" t="n">
        <v>28500000</v>
      </c>
    </row>
    <row r="31" spans="1:6">
      <c r="A31" s="4" t="s">
        <v>898</v>
      </c>
      <c r="D31" s="5" t="n">
        <v>2500000</v>
      </c>
    </row>
    <row r="32" spans="1:6">
      <c r="A32" s="4" t="s">
        <v>899</v>
      </c>
      <c r="D32" s="5" t="n">
        <v>2600000</v>
      </c>
    </row>
    <row r="33" spans="1:6">
      <c r="A33" s="4" t="s">
        <v>900</v>
      </c>
      <c r="D33" s="5" t="n">
        <v>2800000</v>
      </c>
    </row>
    <row r="34" spans="1:6">
      <c r="A34" s="4" t="s">
        <v>901</v>
      </c>
      <c r="D34" s="5" t="n">
        <v>3000000</v>
      </c>
    </row>
    <row r="35" spans="1:6">
      <c r="A35" s="4" t="s">
        <v>902</v>
      </c>
      <c r="D35" s="5" t="n">
        <v>3300000</v>
      </c>
    </row>
    <row r="36" spans="1:6">
      <c r="A36" s="4" t="s">
        <v>903</v>
      </c>
      <c r="D36" s="6" t="n">
        <v>14300000</v>
      </c>
    </row>
    <row r="37" spans="1:6">
      <c r="A37" s="4" t="s">
        <v>904</v>
      </c>
    </row>
    <row r="38" spans="1:6">
      <c r="A38" s="3" t="s">
        <v>881</v>
      </c>
    </row>
    <row r="39" spans="1:6">
      <c r="A39" s="4" t="s">
        <v>896</v>
      </c>
      <c r="B39" s="4" t="s">
        <v>605</v>
      </c>
    </row>
    <row r="40" spans="1:6">
      <c r="A40" s="4" t="s">
        <v>897</v>
      </c>
      <c r="B40" s="6" t="n">
        <v>21000000</v>
      </c>
    </row>
    <row r="41" spans="1:6">
      <c r="A41" s="4" t="s">
        <v>905</v>
      </c>
    </row>
    <row r="42" spans="1:6">
      <c r="A42" s="3" t="s">
        <v>881</v>
      </c>
    </row>
    <row r="43" spans="1:6">
      <c r="A43" s="4" t="s">
        <v>897</v>
      </c>
      <c r="C43" s="6" t="n">
        <v>3795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868</v>
      </c>
    </row>
    <row r="2" spans="1:2">
      <c r="A2" s="3" t="s">
        <v>907</v>
      </c>
    </row>
    <row r="3" spans="1:2">
      <c r="A3" s="4" t="s">
        <v>888</v>
      </c>
      <c r="B3" s="6" t="n">
        <v>229433</v>
      </c>
    </row>
    <row r="4" spans="1:2">
      <c r="A4" s="4" t="s">
        <v>889</v>
      </c>
      <c r="B4" s="5" t="n">
        <v>149094</v>
      </c>
    </row>
    <row r="5" spans="1:2">
      <c r="A5" s="4" t="s">
        <v>890</v>
      </c>
      <c r="B5" s="5" t="n">
        <v>47124</v>
      </c>
    </row>
    <row r="6" spans="1:2">
      <c r="A6" s="4" t="s">
        <v>891</v>
      </c>
      <c r="B6" s="5" t="n">
        <v>8977</v>
      </c>
    </row>
    <row r="7" spans="1:2">
      <c r="A7" s="4" t="s">
        <v>892</v>
      </c>
      <c r="B7" s="5" t="n">
        <v>5323</v>
      </c>
    </row>
    <row r="8" spans="1:2">
      <c r="A8" s="4" t="s">
        <v>908</v>
      </c>
      <c r="B8" s="5" t="n">
        <v>30037</v>
      </c>
    </row>
    <row r="9" spans="1:2">
      <c r="A9" s="4" t="s">
        <v>909</v>
      </c>
      <c r="B9" s="6" t="n">
        <v>4699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10</v>
      </c>
      <c r="B1" s="2" t="s">
        <v>868</v>
      </c>
    </row>
    <row r="2" spans="1:2">
      <c r="A2" s="3" t="s">
        <v>223</v>
      </c>
    </row>
    <row r="3" spans="1:2">
      <c r="A3" s="4" t="s">
        <v>621</v>
      </c>
      <c r="B3" s="6" t="n">
        <v>46182</v>
      </c>
    </row>
    <row r="4" spans="1:2">
      <c r="A4" s="4" t="s">
        <v>622</v>
      </c>
      <c r="B4" s="5" t="n">
        <v>48933</v>
      </c>
    </row>
    <row r="5" spans="1:2">
      <c r="A5" s="4" t="s">
        <v>623</v>
      </c>
      <c r="B5" s="5" t="n">
        <v>48941</v>
      </c>
    </row>
    <row r="6" spans="1:2">
      <c r="A6" s="4" t="s">
        <v>624</v>
      </c>
      <c r="B6" s="5" t="n">
        <v>47035</v>
      </c>
    </row>
    <row r="7" spans="1:2">
      <c r="A7" s="4" t="s">
        <v>625</v>
      </c>
      <c r="B7" s="5" t="n">
        <v>42514</v>
      </c>
    </row>
    <row r="8" spans="1:2">
      <c r="A8" s="4" t="s">
        <v>595</v>
      </c>
      <c r="B8" s="5" t="n">
        <v>175426</v>
      </c>
    </row>
    <row r="9" spans="1:2">
      <c r="A9" s="4" t="s">
        <v>161</v>
      </c>
      <c r="B9" s="6" t="n">
        <v>4090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32</v>
      </c>
      <c r="C2" s="2" t="s">
        <v>2</v>
      </c>
      <c r="D2" s="2" t="s">
        <v>77</v>
      </c>
    </row>
    <row r="3" spans="1:4">
      <c r="A3" s="3" t="s">
        <v>912</v>
      </c>
    </row>
    <row r="4" spans="1:4">
      <c r="A4" s="4" t="s">
        <v>913</v>
      </c>
      <c r="B4" s="6" t="n">
        <v>4</v>
      </c>
    </row>
    <row r="5" spans="1:4">
      <c r="A5" s="4" t="s">
        <v>914</v>
      </c>
      <c r="B5" s="9" t="n">
        <v>3.7</v>
      </c>
    </row>
    <row r="6" spans="1:4">
      <c r="A6" s="4" t="s">
        <v>915</v>
      </c>
      <c r="B6" s="8" t="n">
        <v>0.08</v>
      </c>
    </row>
    <row r="7" spans="1:4">
      <c r="A7" s="4" t="s">
        <v>916</v>
      </c>
      <c r="B7" s="8" t="n">
        <v>0.07000000000000001</v>
      </c>
    </row>
    <row r="8" spans="1:4">
      <c r="A8" s="4" t="s">
        <v>461</v>
      </c>
    </row>
    <row r="9" spans="1:4">
      <c r="A9" s="3" t="s">
        <v>912</v>
      </c>
    </row>
    <row r="10" spans="1:4">
      <c r="A10" s="4" t="s">
        <v>917</v>
      </c>
      <c r="B10" s="9" t="n">
        <v>1.8</v>
      </c>
      <c r="C10" s="9" t="n">
        <v>1.6</v>
      </c>
    </row>
    <row r="11" spans="1:4">
      <c r="A11" s="4" t="s">
        <v>918</v>
      </c>
    </row>
    <row r="12" spans="1:4">
      <c r="A12" s="3" t="s">
        <v>912</v>
      </c>
    </row>
    <row r="13" spans="1:4">
      <c r="A13" s="4" t="s">
        <v>919</v>
      </c>
      <c r="B13" s="11" t="n">
        <v>8.800000000000001</v>
      </c>
    </row>
    <row r="14" spans="1:4">
      <c r="A14" s="4" t="s">
        <v>920</v>
      </c>
    </row>
    <row r="15" spans="1:4">
      <c r="A15" s="3" t="s">
        <v>912</v>
      </c>
    </row>
    <row r="16" spans="1:4">
      <c r="A16" s="4" t="s">
        <v>919</v>
      </c>
      <c r="B16" s="6" t="n">
        <v>3</v>
      </c>
    </row>
    <row r="17" spans="1:4">
      <c r="A17" s="4" t="s">
        <v>921</v>
      </c>
    </row>
    <row r="18" spans="1:4">
      <c r="A18" s="3" t="s">
        <v>912</v>
      </c>
    </row>
    <row r="19" spans="1:4">
      <c r="A19" s="4" t="s">
        <v>922</v>
      </c>
      <c r="B19" s="4" t="s">
        <v>923</v>
      </c>
      <c r="D19" s="4" t="s">
        <v>923</v>
      </c>
    </row>
    <row r="20" spans="1:4">
      <c r="A20" s="4" t="s">
        <v>924</v>
      </c>
    </row>
    <row r="21" spans="1:4">
      <c r="A21" s="3" t="s">
        <v>912</v>
      </c>
    </row>
    <row r="22" spans="1:4">
      <c r="A22" s="4" t="s">
        <v>919</v>
      </c>
      <c r="B22" s="9" t="n">
        <v>11.8</v>
      </c>
    </row>
    <row r="23" spans="1:4">
      <c r="A23" s="4" t="s">
        <v>925</v>
      </c>
      <c r="B23" s="11" t="n">
        <v>11.4</v>
      </c>
    </row>
    <row r="24" spans="1:4">
      <c r="A24" s="4" t="s">
        <v>926</v>
      </c>
      <c r="B24" s="9" t="n">
        <v>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927</v>
      </c>
      <c r="B1" s="2" t="s">
        <v>1</v>
      </c>
    </row>
    <row r="2" spans="1:2">
      <c r="B2" s="2" t="s">
        <v>2</v>
      </c>
    </row>
    <row r="3" spans="1:2">
      <c r="A3" s="3" t="s">
        <v>928</v>
      </c>
    </row>
    <row r="4" spans="1:2">
      <c r="A4" s="4" t="s">
        <v>402</v>
      </c>
      <c r="B4" s="4" t="s">
        <v>4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7</v>
      </c>
    </row>
    <row r="3" spans="1:4">
      <c r="A3" s="3" t="s">
        <v>930</v>
      </c>
    </row>
    <row r="4" spans="1:4">
      <c r="A4" s="4" t="s">
        <v>931</v>
      </c>
      <c r="B4" s="6" t="n">
        <v>11058</v>
      </c>
      <c r="C4" s="6" t="n">
        <v>11434</v>
      </c>
      <c r="D4" s="6" t="n">
        <v>15545</v>
      </c>
    </row>
    <row r="5" spans="1:4">
      <c r="A5" s="4" t="s">
        <v>932</v>
      </c>
      <c r="B5" s="5" t="n">
        <v>897</v>
      </c>
      <c r="C5" s="5" t="n">
        <v>7815</v>
      </c>
      <c r="D5" s="5" t="n">
        <v>4327</v>
      </c>
    </row>
    <row r="6" spans="1:4">
      <c r="A6" s="4" t="s">
        <v>933</v>
      </c>
      <c r="B6" s="5" t="n">
        <v>-5041</v>
      </c>
      <c r="C6" s="5" t="n">
        <v>-8191</v>
      </c>
      <c r="D6" s="5" t="n">
        <v>-8438</v>
      </c>
    </row>
    <row r="7" spans="1:4">
      <c r="A7" s="4" t="s">
        <v>934</v>
      </c>
      <c r="B7" s="6" t="n">
        <v>6914</v>
      </c>
      <c r="C7" s="6" t="n">
        <v>11058</v>
      </c>
      <c r="D7" s="6" t="n">
        <v>11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7</v>
      </c>
    </row>
    <row r="3" spans="1:4">
      <c r="A3" s="3" t="s">
        <v>78</v>
      </c>
    </row>
    <row r="4" spans="1:4">
      <c r="A4" s="4" t="s">
        <v>79</v>
      </c>
      <c r="B4" s="6" t="n">
        <v>755547</v>
      </c>
      <c r="C4" s="6" t="n">
        <v>713936</v>
      </c>
      <c r="D4" s="6" t="n">
        <v>664821</v>
      </c>
    </row>
    <row r="5" spans="1:4">
      <c r="A5" s="4" t="s">
        <v>80</v>
      </c>
      <c r="B5" s="5" t="n">
        <v>839078</v>
      </c>
      <c r="C5" s="5" t="n">
        <v>845401</v>
      </c>
      <c r="D5" s="5" t="n">
        <v>752610</v>
      </c>
    </row>
    <row r="6" spans="1:4">
      <c r="A6" s="4" t="s">
        <v>81</v>
      </c>
      <c r="B6" s="5" t="n">
        <v>1594625</v>
      </c>
      <c r="C6" s="5" t="n">
        <v>1559337</v>
      </c>
      <c r="D6" s="5" t="n">
        <v>1417431</v>
      </c>
    </row>
    <row r="7" spans="1:4">
      <c r="A7" s="3" t="s">
        <v>936</v>
      </c>
    </row>
    <row r="8" spans="1:4">
      <c r="A8" s="4" t="s">
        <v>88</v>
      </c>
      <c r="B8" s="5" t="n">
        <v>-92187</v>
      </c>
      <c r="C8" s="5" t="n">
        <v>36459</v>
      </c>
      <c r="D8" s="5" t="n">
        <v>41119</v>
      </c>
    </row>
    <row r="9" spans="1:4">
      <c r="A9" s="4" t="s">
        <v>87</v>
      </c>
      <c r="B9" s="5" t="n">
        <v>-12231</v>
      </c>
      <c r="C9" s="5" t="n">
        <v>-10788</v>
      </c>
      <c r="D9" s="5" t="n">
        <v>-16438</v>
      </c>
    </row>
    <row r="10" spans="1:4">
      <c r="A10" s="4" t="s">
        <v>937</v>
      </c>
    </row>
    <row r="11" spans="1:4">
      <c r="A11" s="3" t="s">
        <v>936</v>
      </c>
    </row>
    <row r="12" spans="1:4">
      <c r="A12" s="4" t="s">
        <v>88</v>
      </c>
      <c r="B12" s="5" t="n">
        <v>-79956</v>
      </c>
      <c r="C12" s="5" t="n">
        <v>47247</v>
      </c>
      <c r="D12" s="5" t="n">
        <v>57557</v>
      </c>
    </row>
    <row r="13" spans="1:4">
      <c r="A13" s="4" t="s">
        <v>938</v>
      </c>
    </row>
    <row r="14" spans="1:4">
      <c r="A14" s="3" t="s">
        <v>78</v>
      </c>
    </row>
    <row r="15" spans="1:4">
      <c r="A15" s="4" t="s">
        <v>79</v>
      </c>
      <c r="B15" s="5" t="n">
        <v>664</v>
      </c>
      <c r="C15" s="5" t="n">
        <v>27711</v>
      </c>
      <c r="D15" s="5" t="n">
        <v>25606</v>
      </c>
    </row>
    <row r="16" spans="1:4">
      <c r="A16" s="4" t="s">
        <v>80</v>
      </c>
      <c r="B16" s="5" t="n">
        <v>588623</v>
      </c>
      <c r="C16" s="5" t="n">
        <v>601936</v>
      </c>
      <c r="D16" s="5" t="n">
        <v>533628</v>
      </c>
    </row>
    <row r="17" spans="1:4">
      <c r="A17" s="4" t="s">
        <v>81</v>
      </c>
      <c r="B17" s="5" t="n">
        <v>589287</v>
      </c>
      <c r="C17" s="5" t="n">
        <v>629647</v>
      </c>
      <c r="D17" s="5" t="n">
        <v>559234</v>
      </c>
    </row>
    <row r="18" spans="1:4">
      <c r="A18" s="3" t="s">
        <v>936</v>
      </c>
    </row>
    <row r="19" spans="1:4">
      <c r="A19" s="4" t="s">
        <v>88</v>
      </c>
      <c r="B19" s="5" t="n">
        <v>12018</v>
      </c>
      <c r="C19" s="5" t="n">
        <v>131085</v>
      </c>
      <c r="D19" s="5" t="n">
        <v>81830</v>
      </c>
    </row>
    <row r="20" spans="1:4">
      <c r="A20" s="4" t="s">
        <v>87</v>
      </c>
      <c r="B20" s="5" t="n">
        <v>-7622</v>
      </c>
      <c r="C20" s="5" t="n">
        <v>-5866</v>
      </c>
      <c r="D20" s="5" t="n">
        <v>-9122</v>
      </c>
    </row>
    <row r="21" spans="1:4">
      <c r="A21" s="4" t="s">
        <v>939</v>
      </c>
    </row>
    <row r="22" spans="1:4">
      <c r="A22" s="3" t="s">
        <v>78</v>
      </c>
    </row>
    <row r="23" spans="1:4">
      <c r="A23" s="4" t="s">
        <v>79</v>
      </c>
      <c r="B23" s="5" t="n">
        <v>198034</v>
      </c>
      <c r="C23" s="5" t="n">
        <v>211458</v>
      </c>
      <c r="D23" s="5" t="n">
        <v>228694</v>
      </c>
    </row>
    <row r="24" spans="1:4">
      <c r="A24" s="4" t="s">
        <v>80</v>
      </c>
      <c r="B24" s="5" t="n">
        <v>35187</v>
      </c>
      <c r="C24" s="5" t="n">
        <v>33149</v>
      </c>
      <c r="D24" s="5" t="n">
        <v>22042</v>
      </c>
    </row>
    <row r="25" spans="1:4">
      <c r="A25" s="4" t="s">
        <v>81</v>
      </c>
      <c r="B25" s="5" t="n">
        <v>233221</v>
      </c>
      <c r="C25" s="5" t="n">
        <v>244607</v>
      </c>
      <c r="D25" s="5" t="n">
        <v>250736</v>
      </c>
    </row>
    <row r="26" spans="1:4">
      <c r="A26" s="3" t="s">
        <v>936</v>
      </c>
    </row>
    <row r="27" spans="1:4">
      <c r="A27" s="4" t="s">
        <v>88</v>
      </c>
      <c r="B27" s="5" t="n">
        <v>-229105</v>
      </c>
      <c r="C27" s="5" t="n">
        <v>-180496</v>
      </c>
      <c r="D27" s="5" t="n">
        <v>-111339</v>
      </c>
    </row>
    <row r="28" spans="1:4">
      <c r="A28" s="4" t="s">
        <v>87</v>
      </c>
      <c r="B28" s="5" t="n">
        <v>-1563</v>
      </c>
      <c r="C28" s="5" t="n">
        <v>-1679</v>
      </c>
      <c r="D28" s="5" t="n">
        <v>-2569</v>
      </c>
    </row>
    <row r="29" spans="1:4">
      <c r="A29" s="4" t="s">
        <v>924</v>
      </c>
    </row>
    <row r="30" spans="1:4">
      <c r="A30" s="3" t="s">
        <v>78</v>
      </c>
    </row>
    <row r="31" spans="1:4">
      <c r="A31" s="4" t="s">
        <v>79</v>
      </c>
      <c r="B31" s="5" t="n">
        <v>556849</v>
      </c>
      <c r="C31" s="5" t="n">
        <v>474767</v>
      </c>
      <c r="D31" s="5" t="n">
        <v>410521</v>
      </c>
    </row>
    <row r="32" spans="1:4">
      <c r="A32" s="4" t="s">
        <v>80</v>
      </c>
      <c r="B32" s="5" t="n">
        <v>215268</v>
      </c>
      <c r="C32" s="5" t="n">
        <v>210316</v>
      </c>
      <c r="D32" s="5" t="n">
        <v>196940</v>
      </c>
    </row>
    <row r="33" spans="1:4">
      <c r="A33" s="4" t="s">
        <v>81</v>
      </c>
      <c r="B33" s="5" t="n">
        <v>772117</v>
      </c>
      <c r="C33" s="5" t="n">
        <v>685083</v>
      </c>
      <c r="D33" s="5" t="n">
        <v>607461</v>
      </c>
    </row>
    <row r="34" spans="1:4">
      <c r="A34" s="3" t="s">
        <v>936</v>
      </c>
    </row>
    <row r="35" spans="1:4">
      <c r="A35" s="4" t="s">
        <v>88</v>
      </c>
      <c r="B35" s="5" t="n">
        <v>137131</v>
      </c>
      <c r="C35" s="5" t="n">
        <v>96658</v>
      </c>
      <c r="D35" s="5" t="n">
        <v>87066</v>
      </c>
    </row>
    <row r="36" spans="1:4">
      <c r="A36" s="4" t="s">
        <v>87</v>
      </c>
      <c r="B36" s="5" t="n">
        <v>-3046</v>
      </c>
      <c r="C36" s="5" t="n">
        <v>-3243</v>
      </c>
      <c r="D36" s="5" t="n">
        <v>-4747</v>
      </c>
    </row>
    <row r="37" spans="1:4">
      <c r="A37" s="4" t="s">
        <v>940</v>
      </c>
    </row>
    <row r="38" spans="1:4">
      <c r="A38" s="3" t="s">
        <v>936</v>
      </c>
    </row>
    <row r="39" spans="1:4">
      <c r="A39" s="4" t="s">
        <v>87</v>
      </c>
      <c r="B39" s="6" t="n">
        <v>-12231</v>
      </c>
      <c r="C39" s="6" t="n">
        <v>-10788</v>
      </c>
      <c r="D39" s="6" t="n">
        <v>-16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7</v>
      </c>
    </row>
    <row r="3" spans="1:4">
      <c r="A3" s="3" t="s">
        <v>942</v>
      </c>
    </row>
    <row r="4" spans="1:4">
      <c r="A4" s="4" t="s">
        <v>79</v>
      </c>
      <c r="B4" s="6" t="n">
        <v>755547</v>
      </c>
      <c r="C4" s="6" t="n">
        <v>713936</v>
      </c>
      <c r="D4" s="6" t="n">
        <v>664821</v>
      </c>
    </row>
    <row r="5" spans="1:4">
      <c r="A5" s="4" t="s">
        <v>943</v>
      </c>
      <c r="B5" s="5" t="n">
        <v>-92187</v>
      </c>
      <c r="C5" s="6" t="n">
        <v>36459</v>
      </c>
      <c r="D5" s="6" t="n">
        <v>41119</v>
      </c>
    </row>
    <row r="6" spans="1:4">
      <c r="A6" s="4" t="s">
        <v>921</v>
      </c>
    </row>
    <row r="7" spans="1:4">
      <c r="A7" s="3" t="s">
        <v>942</v>
      </c>
    </row>
    <row r="8" spans="1:4">
      <c r="A8" s="4" t="s">
        <v>922</v>
      </c>
      <c r="C8" s="4" t="s">
        <v>923</v>
      </c>
      <c r="D8" s="4" t="s">
        <v>923</v>
      </c>
    </row>
    <row r="9" spans="1:4">
      <c r="A9" s="4" t="s">
        <v>937</v>
      </c>
    </row>
    <row r="10" spans="1:4">
      <c r="A10" s="3" t="s">
        <v>942</v>
      </c>
    </row>
    <row r="11" spans="1:4">
      <c r="A11" s="4" t="s">
        <v>943</v>
      </c>
      <c r="B11" s="5" t="n">
        <v>-79956</v>
      </c>
      <c r="C11" s="6" t="n">
        <v>47247</v>
      </c>
      <c r="D11" s="6" t="n">
        <v>57557</v>
      </c>
    </row>
    <row r="12" spans="1:4">
      <c r="A12" s="4" t="s">
        <v>938</v>
      </c>
    </row>
    <row r="13" spans="1:4">
      <c r="A13" s="3" t="s">
        <v>942</v>
      </c>
    </row>
    <row r="14" spans="1:4">
      <c r="A14" s="4" t="s">
        <v>79</v>
      </c>
      <c r="B14" s="5" t="n">
        <v>664</v>
      </c>
      <c r="C14" s="5" t="n">
        <v>27711</v>
      </c>
      <c r="D14" s="5" t="n">
        <v>25606</v>
      </c>
    </row>
    <row r="15" spans="1:4">
      <c r="A15" s="4" t="s">
        <v>943</v>
      </c>
      <c r="B15" s="5" t="n">
        <v>12018</v>
      </c>
      <c r="C15" s="5" t="n">
        <v>131085</v>
      </c>
      <c r="D15" s="5" t="n">
        <v>81830</v>
      </c>
    </row>
    <row r="16" spans="1:4">
      <c r="A16" s="4" t="s">
        <v>924</v>
      </c>
    </row>
    <row r="17" spans="1:4">
      <c r="A17" s="3" t="s">
        <v>942</v>
      </c>
    </row>
    <row r="18" spans="1:4">
      <c r="A18" s="4" t="s">
        <v>79</v>
      </c>
      <c r="B18" s="5" t="n">
        <v>556849</v>
      </c>
      <c r="C18" s="5" t="n">
        <v>474767</v>
      </c>
      <c r="D18" s="5" t="n">
        <v>410521</v>
      </c>
    </row>
    <row r="19" spans="1:4">
      <c r="A19" s="4" t="s">
        <v>943</v>
      </c>
      <c r="B19" s="6" t="n">
        <v>137131</v>
      </c>
      <c r="C19" s="5" t="n">
        <v>96658</v>
      </c>
      <c r="D19" s="5" t="n">
        <v>87066</v>
      </c>
    </row>
    <row r="20" spans="1:4">
      <c r="A20" s="4" t="s">
        <v>944</v>
      </c>
      <c r="C20" s="5" t="n">
        <v>11800</v>
      </c>
    </row>
    <row r="21" spans="1:4">
      <c r="A21" s="4" t="s">
        <v>945</v>
      </c>
    </row>
    <row r="22" spans="1:4">
      <c r="A22" s="3" t="s">
        <v>942</v>
      </c>
    </row>
    <row r="23" spans="1:4">
      <c r="A23" s="4" t="s">
        <v>79</v>
      </c>
      <c r="C23" s="5" t="n">
        <v>26800</v>
      </c>
      <c r="D23" s="5" t="n">
        <v>25300</v>
      </c>
    </row>
    <row r="24" spans="1:4">
      <c r="A24" s="4" t="s">
        <v>943</v>
      </c>
      <c r="C24" s="6" t="n">
        <v>26800</v>
      </c>
      <c r="D24" s="6" t="n">
        <v>25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46</v>
      </c>
      <c r="B1" s="2" t="s">
        <v>2</v>
      </c>
      <c r="C1" s="2" t="s">
        <v>32</v>
      </c>
      <c r="D1" s="2" t="s">
        <v>77</v>
      </c>
    </row>
    <row r="2" spans="1:4">
      <c r="A2" s="3" t="s">
        <v>947</v>
      </c>
    </row>
    <row r="3" spans="1:4">
      <c r="A3" s="4" t="s">
        <v>42</v>
      </c>
      <c r="B3" s="6" t="n">
        <v>3414109</v>
      </c>
      <c r="C3" s="6" t="n">
        <v>2954653</v>
      </c>
      <c r="D3" s="6" t="n">
        <v>2397312</v>
      </c>
    </row>
    <row r="4" spans="1:4">
      <c r="A4" s="4" t="s">
        <v>937</v>
      </c>
    </row>
    <row r="5" spans="1:4">
      <c r="A5" s="3" t="s">
        <v>947</v>
      </c>
    </row>
    <row r="6" spans="1:4">
      <c r="A6" s="4" t="s">
        <v>42</v>
      </c>
      <c r="B6" s="5" t="n">
        <v>615728</v>
      </c>
      <c r="C6" s="5" t="n">
        <v>587962</v>
      </c>
      <c r="D6" s="5" t="n">
        <v>582399</v>
      </c>
    </row>
    <row r="7" spans="1:4">
      <c r="A7" s="4" t="s">
        <v>938</v>
      </c>
    </row>
    <row r="8" spans="1:4">
      <c r="A8" s="3" t="s">
        <v>947</v>
      </c>
    </row>
    <row r="9" spans="1:4">
      <c r="A9" s="4" t="s">
        <v>42</v>
      </c>
      <c r="B9" s="5" t="n">
        <v>66830</v>
      </c>
      <c r="C9" s="5" t="n">
        <v>81728</v>
      </c>
      <c r="D9" s="5" t="n">
        <v>57529</v>
      </c>
    </row>
    <row r="10" spans="1:4">
      <c r="A10" s="4" t="s">
        <v>939</v>
      </c>
    </row>
    <row r="11" spans="1:4">
      <c r="A11" s="3" t="s">
        <v>947</v>
      </c>
    </row>
    <row r="12" spans="1:4">
      <c r="A12" s="4" t="s">
        <v>42</v>
      </c>
      <c r="B12" s="5" t="n">
        <v>211447</v>
      </c>
      <c r="C12" s="5" t="n">
        <v>179992</v>
      </c>
      <c r="D12" s="5" t="n">
        <v>212943</v>
      </c>
    </row>
    <row r="13" spans="1:4">
      <c r="A13" s="4" t="s">
        <v>924</v>
      </c>
    </row>
    <row r="14" spans="1:4">
      <c r="A14" s="3" t="s">
        <v>947</v>
      </c>
    </row>
    <row r="15" spans="1:4">
      <c r="A15" s="4" t="s">
        <v>42</v>
      </c>
      <c r="B15" s="5" t="n">
        <v>337451</v>
      </c>
      <c r="C15" s="5" t="n">
        <v>326242</v>
      </c>
      <c r="D15" s="5" t="n">
        <v>311927</v>
      </c>
    </row>
    <row r="16" spans="1:4">
      <c r="A16" s="4" t="s">
        <v>948</v>
      </c>
    </row>
    <row r="17" spans="1:4">
      <c r="A17" s="3" t="s">
        <v>947</v>
      </c>
    </row>
    <row r="18" spans="1:4">
      <c r="A18" s="4" t="s">
        <v>42</v>
      </c>
      <c r="B18" s="6" t="n">
        <v>2798381</v>
      </c>
      <c r="C18" s="6" t="n">
        <v>2366691</v>
      </c>
      <c r="D18" s="6" t="n">
        <v>18149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7</v>
      </c>
    </row>
    <row r="3" spans="1:4">
      <c r="A3" s="3" t="s">
        <v>942</v>
      </c>
    </row>
    <row r="4" spans="1:4">
      <c r="A4" s="4" t="s">
        <v>39</v>
      </c>
      <c r="B4" s="6" t="n">
        <v>31862</v>
      </c>
      <c r="C4" s="6" t="n">
        <v>41677</v>
      </c>
    </row>
    <row r="5" spans="1:4">
      <c r="A5" s="4" t="s">
        <v>40</v>
      </c>
      <c r="B5" s="5" t="n">
        <v>121085</v>
      </c>
      <c r="C5" s="5" t="n">
        <v>119876</v>
      </c>
    </row>
    <row r="6" spans="1:4">
      <c r="A6" s="4" t="s">
        <v>87</v>
      </c>
      <c r="B6" s="5" t="n">
        <v>12231</v>
      </c>
      <c r="C6" s="5" t="n">
        <v>10788</v>
      </c>
      <c r="D6" s="6" t="n">
        <v>16438</v>
      </c>
    </row>
    <row r="7" spans="1:4">
      <c r="A7" s="4" t="s">
        <v>938</v>
      </c>
    </row>
    <row r="8" spans="1:4">
      <c r="A8" s="3" t="s">
        <v>942</v>
      </c>
    </row>
    <row r="9" spans="1:4">
      <c r="A9" s="4" t="s">
        <v>39</v>
      </c>
      <c r="B9" s="5" t="n">
        <v>16580</v>
      </c>
      <c r="C9" s="5" t="n">
        <v>21843</v>
      </c>
    </row>
    <row r="10" spans="1:4">
      <c r="A10" s="4" t="s">
        <v>40</v>
      </c>
      <c r="B10" s="5" t="n">
        <v>13991</v>
      </c>
      <c r="C10" s="5" t="n">
        <v>13579</v>
      </c>
    </row>
    <row r="11" spans="1:4">
      <c r="A11" s="4" t="s">
        <v>87</v>
      </c>
      <c r="B11" s="5" t="n">
        <v>7622</v>
      </c>
      <c r="C11" s="5" t="n">
        <v>5866</v>
      </c>
      <c r="D11" s="5" t="n">
        <v>9122</v>
      </c>
    </row>
    <row r="12" spans="1:4">
      <c r="A12" s="4" t="s">
        <v>939</v>
      </c>
    </row>
    <row r="13" spans="1:4">
      <c r="A13" s="3" t="s">
        <v>942</v>
      </c>
    </row>
    <row r="14" spans="1:4">
      <c r="A14" s="4" t="s">
        <v>39</v>
      </c>
      <c r="B14" s="5" t="n">
        <v>3340</v>
      </c>
      <c r="C14" s="5" t="n">
        <v>4903</v>
      </c>
    </row>
    <row r="15" spans="1:4">
      <c r="A15" s="4" t="s">
        <v>40</v>
      </c>
      <c r="B15" s="5" t="n">
        <v>44011</v>
      </c>
      <c r="C15" s="5" t="n">
        <v>43930</v>
      </c>
    </row>
    <row r="16" spans="1:4">
      <c r="A16" s="4" t="s">
        <v>87</v>
      </c>
      <c r="B16" s="5" t="n">
        <v>1563</v>
      </c>
      <c r="C16" s="5" t="n">
        <v>1679</v>
      </c>
      <c r="D16" s="5" t="n">
        <v>2569</v>
      </c>
    </row>
    <row r="17" spans="1:4">
      <c r="A17" s="4" t="s">
        <v>924</v>
      </c>
    </row>
    <row r="18" spans="1:4">
      <c r="A18" s="3" t="s">
        <v>942</v>
      </c>
    </row>
    <row r="19" spans="1:4">
      <c r="A19" s="4" t="s">
        <v>39</v>
      </c>
      <c r="B19" s="5" t="n">
        <v>11942</v>
      </c>
      <c r="C19" s="5" t="n">
        <v>14931</v>
      </c>
    </row>
    <row r="20" spans="1:4">
      <c r="A20" s="4" t="s">
        <v>40</v>
      </c>
      <c r="B20" s="5" t="n">
        <v>63083</v>
      </c>
      <c r="C20" s="5" t="n">
        <v>62367</v>
      </c>
    </row>
    <row r="21" spans="1:4">
      <c r="A21" s="4" t="s">
        <v>87</v>
      </c>
      <c r="B21" s="6" t="n">
        <v>3046</v>
      </c>
      <c r="C21" s="6" t="n">
        <v>3243</v>
      </c>
      <c r="D21" s="6" t="n">
        <v>47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7</v>
      </c>
    </row>
    <row r="3" spans="1:4">
      <c r="A3" s="3" t="s">
        <v>942</v>
      </c>
    </row>
    <row r="4" spans="1:4">
      <c r="A4" s="4" t="s">
        <v>81</v>
      </c>
      <c r="B4" s="6" t="n">
        <v>1594625</v>
      </c>
      <c r="C4" s="6" t="n">
        <v>1559337</v>
      </c>
      <c r="D4" s="6" t="n">
        <v>1417431</v>
      </c>
    </row>
    <row r="5" spans="1:4">
      <c r="A5" s="4" t="s">
        <v>786</v>
      </c>
    </row>
    <row r="6" spans="1:4">
      <c r="A6" s="3" t="s">
        <v>942</v>
      </c>
    </row>
    <row r="7" spans="1:4">
      <c r="A7" s="4" t="s">
        <v>81</v>
      </c>
      <c r="B7" s="5" t="n">
        <v>1403473</v>
      </c>
      <c r="C7" s="5" t="n">
        <v>1352002</v>
      </c>
      <c r="D7" s="5" t="n">
        <v>1207651</v>
      </c>
    </row>
    <row r="8" spans="1:4">
      <c r="A8" s="4" t="s">
        <v>951</v>
      </c>
    </row>
    <row r="9" spans="1:4">
      <c r="A9" s="3" t="s">
        <v>942</v>
      </c>
    </row>
    <row r="10" spans="1:4">
      <c r="A10" s="4" t="s">
        <v>81</v>
      </c>
      <c r="B10" s="5" t="n">
        <v>85704</v>
      </c>
      <c r="C10" s="5" t="n">
        <v>85828</v>
      </c>
      <c r="D10" s="5" t="n">
        <v>80202</v>
      </c>
    </row>
    <row r="11" spans="1:4">
      <c r="A11" s="4" t="s">
        <v>952</v>
      </c>
    </row>
    <row r="12" spans="1:4">
      <c r="A12" s="3" t="s">
        <v>942</v>
      </c>
    </row>
    <row r="13" spans="1:4">
      <c r="A13" s="4" t="s">
        <v>81</v>
      </c>
      <c r="B13" s="5" t="n">
        <v>72465</v>
      </c>
      <c r="C13" s="5" t="n">
        <v>88888</v>
      </c>
      <c r="D13" s="5" t="n">
        <v>79213</v>
      </c>
    </row>
    <row r="14" spans="1:4">
      <c r="A14" s="4" t="s">
        <v>953</v>
      </c>
    </row>
    <row r="15" spans="1:4">
      <c r="A15" s="3" t="s">
        <v>942</v>
      </c>
    </row>
    <row r="16" spans="1:4">
      <c r="A16" s="4" t="s">
        <v>81</v>
      </c>
      <c r="B16" s="5" t="n">
        <v>18777</v>
      </c>
      <c r="C16" s="5" t="n">
        <v>24649</v>
      </c>
      <c r="D16" s="5" t="n">
        <v>38957</v>
      </c>
    </row>
    <row r="17" spans="1:4">
      <c r="A17" s="4" t="s">
        <v>954</v>
      </c>
    </row>
    <row r="18" spans="1:4">
      <c r="A18" s="3" t="s">
        <v>942</v>
      </c>
    </row>
    <row r="19" spans="1:4">
      <c r="A19" s="4" t="s">
        <v>81</v>
      </c>
      <c r="B19" s="6" t="n">
        <v>14206</v>
      </c>
      <c r="C19" s="6" t="n">
        <v>7970</v>
      </c>
      <c r="D19" s="6" t="n">
        <v>114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5</v>
      </c>
      <c r="B1" s="2" t="s">
        <v>2</v>
      </c>
      <c r="C1" s="2" t="s">
        <v>32</v>
      </c>
      <c r="D1" s="2" t="s">
        <v>77</v>
      </c>
    </row>
    <row r="2" spans="1:4">
      <c r="A2" s="4" t="s">
        <v>956</v>
      </c>
    </row>
    <row r="3" spans="1:4">
      <c r="A3" s="3" t="s">
        <v>957</v>
      </c>
    </row>
    <row r="4" spans="1:4">
      <c r="A4" s="4" t="s">
        <v>958</v>
      </c>
      <c r="B4" s="9" t="n">
        <v>53.4</v>
      </c>
      <c r="C4" s="9" t="n">
        <v>32.4</v>
      </c>
      <c r="D4" s="9" t="n">
        <v>2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77</v>
      </c>
    </row>
    <row r="3" spans="1:4">
      <c r="A3" s="4" t="s">
        <v>960</v>
      </c>
    </row>
    <row r="4" spans="1:4">
      <c r="A4" s="3" t="s">
        <v>961</v>
      </c>
    </row>
    <row r="5" spans="1:4">
      <c r="A5" s="4" t="s">
        <v>962</v>
      </c>
      <c r="B5" s="6" t="n">
        <v>1470</v>
      </c>
      <c r="C5" s="6" t="n">
        <v>1153</v>
      </c>
      <c r="D5" s="6" t="n">
        <v>1055</v>
      </c>
    </row>
    <row r="6" spans="1:4">
      <c r="A6" s="4" t="s">
        <v>963</v>
      </c>
      <c r="B6" s="5" t="n">
        <v>8357</v>
      </c>
      <c r="C6" s="5" t="n">
        <v>7139</v>
      </c>
      <c r="D6" s="5" t="n">
        <v>5885</v>
      </c>
    </row>
    <row r="7" spans="1:4">
      <c r="A7" s="4" t="s">
        <v>964</v>
      </c>
      <c r="B7" s="5" t="n">
        <v>-7800</v>
      </c>
      <c r="C7" s="5" t="n">
        <v>-6822</v>
      </c>
      <c r="D7" s="5" t="n">
        <v>-5787</v>
      </c>
    </row>
    <row r="8" spans="1:4">
      <c r="A8" s="4" t="s">
        <v>965</v>
      </c>
      <c r="B8" s="5" t="n">
        <v>2027</v>
      </c>
      <c r="C8" s="5" t="n">
        <v>1470</v>
      </c>
      <c r="D8" s="5" t="n">
        <v>1153</v>
      </c>
    </row>
    <row r="9" spans="1:4">
      <c r="A9" s="4" t="s">
        <v>966</v>
      </c>
    </row>
    <row r="10" spans="1:4">
      <c r="A10" s="3" t="s">
        <v>961</v>
      </c>
    </row>
    <row r="11" spans="1:4">
      <c r="A11" s="4" t="s">
        <v>962</v>
      </c>
      <c r="B11" s="5" t="n">
        <v>17728</v>
      </c>
      <c r="C11" s="5" t="n">
        <v>17089</v>
      </c>
      <c r="D11" s="5" t="n">
        <v>15550</v>
      </c>
    </row>
    <row r="12" spans="1:4">
      <c r="A12" s="4" t="s">
        <v>963</v>
      </c>
      <c r="B12" s="5" t="n">
        <v>11321</v>
      </c>
      <c r="C12" s="5" t="n">
        <v>639</v>
      </c>
      <c r="D12" s="5" t="n">
        <v>1539</v>
      </c>
    </row>
    <row r="13" spans="1:4">
      <c r="A13" s="4" t="s">
        <v>965</v>
      </c>
      <c r="B13" s="6" t="n">
        <v>29049</v>
      </c>
      <c r="C13" s="6" t="n">
        <v>17728</v>
      </c>
      <c r="D13" s="6" t="n">
        <v>170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5:05:18Z</dcterms:created>
  <dcterms:modified xmlns:dcterms="http://purl.org/dc/terms/" xmlns:xsi="http://www.w3.org/2001/XMLSchema-instance" xsi:type="dcterms:W3CDTF">2018-05-30T15:05:18Z</dcterms:modified>
</cp:coreProperties>
</file>